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and Disposition"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Disclosure" sheetId="26" state="visible" r:id="rId26"/>
    <sheet xmlns:r="http://schemas.openxmlformats.org/officeDocument/2006/relationships" name="Selected Quarterly Financial In"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quisitions and Disposition (T"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Disclosure (Tables)" sheetId="43" state="visible" r:id="rId43"/>
    <sheet xmlns:r="http://schemas.openxmlformats.org/officeDocument/2006/relationships" name="Selected Quarterly Financial _2" sheetId="44" state="visible" r:id="rId44"/>
    <sheet xmlns:r="http://schemas.openxmlformats.org/officeDocument/2006/relationships" name="Summary of Significant Accoun_3" sheetId="45" state="visible" r:id="rId45"/>
    <sheet xmlns:r="http://schemas.openxmlformats.org/officeDocument/2006/relationships" name="Revenue - Narrative (Details)" sheetId="46" state="visible" r:id="rId46"/>
    <sheet xmlns:r="http://schemas.openxmlformats.org/officeDocument/2006/relationships" name="Revenue - Disaggregated Revenue" sheetId="47" state="visible" r:id="rId47"/>
    <sheet xmlns:r="http://schemas.openxmlformats.org/officeDocument/2006/relationships" name="Earnings per Share - Computatio" sheetId="48" state="visible" r:id="rId48"/>
    <sheet xmlns:r="http://schemas.openxmlformats.org/officeDocument/2006/relationships" name="Earnings per Share - Potential " sheetId="49" state="visible" r:id="rId49"/>
    <sheet xmlns:r="http://schemas.openxmlformats.org/officeDocument/2006/relationships" name="Accounts Receivable (Details)" sheetId="50" state="visible" r:id="rId50"/>
    <sheet xmlns:r="http://schemas.openxmlformats.org/officeDocument/2006/relationships" name="Accounts Receivable - Narrative"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Acquisitions and Disposition - " sheetId="54" state="visible" r:id="rId54"/>
    <sheet xmlns:r="http://schemas.openxmlformats.org/officeDocument/2006/relationships" name="Acquisitions and Disposition _2" sheetId="55" state="visible" r:id="rId55"/>
    <sheet xmlns:r="http://schemas.openxmlformats.org/officeDocument/2006/relationships" name="Acquisitions and Disposition _3" sheetId="56" state="visible" r:id="rId56"/>
    <sheet xmlns:r="http://schemas.openxmlformats.org/officeDocument/2006/relationships" name="Acquisitions and Disposition _4" sheetId="57" state="visible" r:id="rId57"/>
    <sheet xmlns:r="http://schemas.openxmlformats.org/officeDocument/2006/relationships" name="Goodwill - Changes in Carrying " sheetId="58" state="visible" r:id="rId58"/>
    <sheet xmlns:r="http://schemas.openxmlformats.org/officeDocument/2006/relationships" name="Goodwill - Narrative (Details)" sheetId="59" state="visible" r:id="rId59"/>
    <sheet xmlns:r="http://schemas.openxmlformats.org/officeDocument/2006/relationships" name="Intangible Assets - Gross Carry" sheetId="60" state="visible" r:id="rId60"/>
    <sheet xmlns:r="http://schemas.openxmlformats.org/officeDocument/2006/relationships" name="Intangible Assets - Narrative (" sheetId="61" state="visible" r:id="rId61"/>
    <sheet xmlns:r="http://schemas.openxmlformats.org/officeDocument/2006/relationships" name="Intangible Assets - Expected Am" sheetId="62" state="visible" r:id="rId62"/>
    <sheet xmlns:r="http://schemas.openxmlformats.org/officeDocument/2006/relationships" name="Accrued Expenses and Other Cu_3"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Long-Term Debt - Scheduled Prin" sheetId="66" state="visible" r:id="rId66"/>
    <sheet xmlns:r="http://schemas.openxmlformats.org/officeDocument/2006/relationships" name="Fair Value Measurements (Detail" sheetId="67" state="visible" r:id="rId67"/>
    <sheet xmlns:r="http://schemas.openxmlformats.org/officeDocument/2006/relationships" name="Share-Based Compensation - Long" sheetId="68" state="visible" r:id="rId68"/>
    <sheet xmlns:r="http://schemas.openxmlformats.org/officeDocument/2006/relationships" name="Share-Based Compensation - Stoc" sheetId="69" state="visible" r:id="rId69"/>
    <sheet xmlns:r="http://schemas.openxmlformats.org/officeDocument/2006/relationships" name="Share-Based Compensation - Cash" sheetId="70" state="visible" r:id="rId70"/>
    <sheet xmlns:r="http://schemas.openxmlformats.org/officeDocument/2006/relationships" name="Share-Based Compensation - St_2" sheetId="71" state="visible" r:id="rId71"/>
    <sheet xmlns:r="http://schemas.openxmlformats.org/officeDocument/2006/relationships" name="Share-Based Compensation - St_3" sheetId="72" state="visible" r:id="rId72"/>
    <sheet xmlns:r="http://schemas.openxmlformats.org/officeDocument/2006/relationships" name="Share-Based Compensation - Rest" sheetId="73" state="visible" r:id="rId73"/>
    <sheet xmlns:r="http://schemas.openxmlformats.org/officeDocument/2006/relationships" name="Share-Based Compensation - Vest" sheetId="74" state="visible" r:id="rId74"/>
    <sheet xmlns:r="http://schemas.openxmlformats.org/officeDocument/2006/relationships" name="Share-Based Compensation - Comm" sheetId="75" state="visible" r:id="rId75"/>
    <sheet xmlns:r="http://schemas.openxmlformats.org/officeDocument/2006/relationships" name="Share-Based Compensation - Re_2" sheetId="76" state="visible" r:id="rId76"/>
    <sheet xmlns:r="http://schemas.openxmlformats.org/officeDocument/2006/relationships" name="Share-Based Compensation - Perf" sheetId="77" state="visible" r:id="rId77"/>
    <sheet xmlns:r="http://schemas.openxmlformats.org/officeDocument/2006/relationships" name="Share-Based Compensation - Pe_2" sheetId="78" state="visible" r:id="rId78"/>
    <sheet xmlns:r="http://schemas.openxmlformats.org/officeDocument/2006/relationships" name="Income Taxes - Provision (Benef" sheetId="79" state="visible" r:id="rId79"/>
    <sheet xmlns:r="http://schemas.openxmlformats.org/officeDocument/2006/relationships" name="Income Taxes - Provision (Ben_2" sheetId="80" state="visible" r:id="rId80"/>
    <sheet xmlns:r="http://schemas.openxmlformats.org/officeDocument/2006/relationships" name="Income Taxes - Narrative (Detai" sheetId="81" state="visible" r:id="rId81"/>
    <sheet xmlns:r="http://schemas.openxmlformats.org/officeDocument/2006/relationships" name="Income Taxes - Deferred Income " sheetId="82" state="visible" r:id="rId82"/>
    <sheet xmlns:r="http://schemas.openxmlformats.org/officeDocument/2006/relationships" name="Income Taxes - Changes in Unrec" sheetId="83" state="visible" r:id="rId83"/>
    <sheet xmlns:r="http://schemas.openxmlformats.org/officeDocument/2006/relationships" name="Employee Benefit Plans (Details" sheetId="84" state="visible" r:id="rId84"/>
    <sheet xmlns:r="http://schemas.openxmlformats.org/officeDocument/2006/relationships" name="Related Party Transactions (Det" sheetId="85" state="visible" r:id="rId85"/>
    <sheet xmlns:r="http://schemas.openxmlformats.org/officeDocument/2006/relationships" name="Leases - Supplemental Balance S" sheetId="86" state="visible" r:id="rId86"/>
    <sheet xmlns:r="http://schemas.openxmlformats.org/officeDocument/2006/relationships" name="Leases - Narrative (Details)" sheetId="87" state="visible" r:id="rId87"/>
    <sheet xmlns:r="http://schemas.openxmlformats.org/officeDocument/2006/relationships" name="Leases - Components of Lease Co" sheetId="88" state="visible" r:id="rId88"/>
    <sheet xmlns:r="http://schemas.openxmlformats.org/officeDocument/2006/relationships" name="Leases - Other Information Rela" sheetId="89" state="visible" r:id="rId89"/>
    <sheet xmlns:r="http://schemas.openxmlformats.org/officeDocument/2006/relationships" name="Leases - Maturity of Lease Liab" sheetId="90" state="visible" r:id="rId90"/>
    <sheet xmlns:r="http://schemas.openxmlformats.org/officeDocument/2006/relationships" name="Commitments and Contingencies (" sheetId="91" state="visible" r:id="rId91"/>
    <sheet xmlns:r="http://schemas.openxmlformats.org/officeDocument/2006/relationships" name="Segment Disclosure - Financial " sheetId="92" state="visible" r:id="rId92"/>
    <sheet xmlns:r="http://schemas.openxmlformats.org/officeDocument/2006/relationships" name="Segment Disclosure - Long-lived" sheetId="93" state="visible" r:id="rId93"/>
    <sheet xmlns:r="http://schemas.openxmlformats.org/officeDocument/2006/relationships" name="Selected Quarterly Financial _3"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481</t>
        </is>
      </c>
    </row>
    <row r="9">
      <c r="A9" s="4" t="inlineStr">
        <is>
          <t>Entity Registrant Name</t>
        </is>
      </c>
      <c r="B9" s="4" t="inlineStr">
        <is>
          <t>Mistras Group, Inc.</t>
        </is>
      </c>
    </row>
    <row r="10">
      <c r="A10" s="4" t="inlineStr">
        <is>
          <t>Entity Incorporation, State or Country Code</t>
        </is>
      </c>
      <c r="B10" s="4" t="inlineStr">
        <is>
          <t>DE</t>
        </is>
      </c>
    </row>
    <row r="11">
      <c r="A11" s="4" t="inlineStr">
        <is>
          <t>Entity Tax Identification Number</t>
        </is>
      </c>
      <c r="B11" s="4" t="inlineStr">
        <is>
          <t>22-3341267</t>
        </is>
      </c>
    </row>
    <row r="12">
      <c r="A12" s="4" t="inlineStr">
        <is>
          <t>Entity Address, Address Line One</t>
        </is>
      </c>
      <c r="B12" s="4" t="inlineStr">
        <is>
          <t>195 Clarksville Road</t>
        </is>
      </c>
    </row>
    <row r="13">
      <c r="A13" s="4" t="inlineStr">
        <is>
          <t>Entity Address, City or Town</t>
        </is>
      </c>
      <c r="B13" s="4" t="inlineStr">
        <is>
          <t>Princeton Junction</t>
        </is>
      </c>
    </row>
    <row r="14">
      <c r="A14" s="4" t="inlineStr">
        <is>
          <t>Entity Address, State or Province</t>
        </is>
      </c>
      <c r="B14" s="4" t="inlineStr">
        <is>
          <t>NJ</t>
        </is>
      </c>
    </row>
    <row r="15">
      <c r="A15" s="4" t="inlineStr">
        <is>
          <t>Entity Address, Postal Zip Code</t>
        </is>
      </c>
      <c r="B15" s="4" t="inlineStr">
        <is>
          <t>08550</t>
        </is>
      </c>
    </row>
    <row r="16">
      <c r="A16" s="4" t="inlineStr">
        <is>
          <t>City Area Code</t>
        </is>
      </c>
      <c r="B16" s="4" t="inlineStr">
        <is>
          <t>609</t>
        </is>
      </c>
    </row>
    <row r="17">
      <c r="A17" s="4" t="inlineStr">
        <is>
          <t>Local Phone Number</t>
        </is>
      </c>
      <c r="B17" s="4" t="inlineStr">
        <is>
          <t>716-4000</t>
        </is>
      </c>
    </row>
    <row r="18">
      <c r="A18" s="4" t="inlineStr">
        <is>
          <t>Title of 12(b) Security</t>
        </is>
      </c>
      <c r="B18" s="4" t="inlineStr">
        <is>
          <t>Common Stock, par value $.01 par value</t>
        </is>
      </c>
    </row>
    <row r="19">
      <c r="A19" s="4" t="inlineStr">
        <is>
          <t>Trading Symbol</t>
        </is>
      </c>
      <c r="B19" s="4" t="inlineStr">
        <is>
          <t>MG</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0.09999999999999</v>
      </c>
    </row>
    <row r="31">
      <c r="A31" s="4" t="inlineStr">
        <is>
          <t>Entity Common Stock, Shares Outstanding</t>
        </is>
      </c>
      <c r="C31" s="6" t="n">
        <v>29234143</v>
      </c>
    </row>
    <row r="32">
      <c r="A32" s="4" t="inlineStr">
        <is>
          <t>Documents Incorporated by Reference</t>
        </is>
      </c>
      <c r="B32" s="4" t="inlineStr">
        <is>
          <t>Information required by Part III (Items 10, 11, 12, 13 and 14) is incorporated by reference to portions of the registrant’s definitive proxy statement for its 2021 annual meeting of shareholders (the “Proxy Statement”), which is expected to be filed not later than 120 days after the registrant’s fiscal year ended December 31, 2020. Except as expressly incorporated by reference, the Proxy Statement shall not be deemed to be a part of this report on Form 10-K.</t>
        </is>
      </c>
    </row>
    <row r="33">
      <c r="A33" s="4" t="inlineStr">
        <is>
          <t>Entity Central Index Key</t>
        </is>
      </c>
      <c r="B33" s="4" t="inlineStr">
        <is>
          <t>0001436126</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loss) per share is computed by dividing net income by the weighted average number of shares outstanding during the period. Diluted earnings per share is computed by dividing net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December 31, 2020 2019 2018 Basic earnings (loss) per share: Numerator: Net income (loss) attributable to Mistras Group, Inc. $ (99,461) $ 6,060 $ 6,836 Denominator Weighted average common shares outstanding 29,147 28,740 28,406 Basic earnings (loss) per share $ (3.41) $ 0.21 $ 0.24 Diluted earnings (loss) per share: Numerator: Net income (loss) attributable to Mistras Group, Inc. $ (99,461) $ 6,060 $ 6,836 Denominator Weighted average common shares outstanding 29,147 28,740 28,406 Dilutive effect of stock options outstanding — 98 683 Dilutive effect of restricted stock units outstanding — 208 338 29,147 29,046 29,427 Diluted earnings (loss) per share $ (3.41) $ 0.21 $ 0.23 The following potential common shares were excluded from the computation of diluted earnings per share, as the effect would have been anti-dilutive: For the year ended December 31, 2020 2019 2018 Potential common stock attributable to restricted stock units (RSUs) and performance stock units (PSUs) outstanding (1) 790 42 1 Potential common stock attributable to stock options outstanding 5 5 5 Total 795 47 6 (1) For the twelve months ended December 31, 2020, 254 shares related to RSUs/PSUs, were excluded from the calculation of diluted EPS due to the net loss for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consist of the following: December 31, 2020 2019 Trade accounts receivable $ 115,841 $ 144,282 Allowance for credit losses (8,213) (8,285) Accounts receivable, net $ 107,628 $ 135,997 The Company had $11.9 million and $22.2 million of unbilled revenues accrued as of December 31, 2020 and December 31, 2019, respectively, which is included within the trade accounts receivable balance above. Unbilled revenue is generally billed in the subsequent quarter to their revenue recognition.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its damages. Accordingly, the Company recorded a reserve of $1.4 million during the twelve months ended December 31, 2019 for these past due receivables. The status of this situation has not changed during 2020. See Note 18-Commitments and Contingencies for additional details. In the fourth quarter of 2018, the Company recorded a reserve of $0.7 million for a renewable energy industry customer, based in part on the available information about the financial difficulties of the customer. During the first quarter of 2019, the Company recorded an additional charge of $5.7 million to fully reserve for the amount of the exposure related to this customer. This customer filed for a voluntary insolvency proceeding on April 9, 2019. During the second quarter of 2019, the Company reversed $1.0 million of this reserve based on additional information obtained during the quarter. The status of the dispute has not changed since the second quarter of 2019. During 2019, the Company sold to an unaffiliated third party, without recourse, its remaining outstanding receivables owed from a customer which filed for bankruptcy, and for which the Company had initially recorded a charge during the second quarter of 2017. During the first quarter of 2019, the Company recorded a recovery of $0.2 million and during the second quarter of 2019, the Company recorded a recovery $1.7 million, related to a bad debt provision for the receivables due from this customer. This matter is considered fully res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2020 2019 Raw materials $ 5,006 $ 5,314 Work in progress 770 1,549 Finished goods 4,640 3,957 Consumable supplies 2,718 2,593 Inventories $ 13,134 $ 13,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 of the following: December 31, Useful Life 2020 2019 (Years) Land $ 2,724 $ 2,672 Building and improvements 30-40 25,731 24,537 Office furniture and equipment 5-8 16,980 17,227 Machinery and equipment 5-7 237,253 225,974 282,688 270,410 Accumulated depreciation and amortization (190,007) (171,803) Property, plant and equipment, net $ 92,681 $ 98,607 Depreciation expense was approximately $24.7 million, $24.2 million, and $24.2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0</t>
        </is>
      </c>
    </row>
    <row r="3">
      <c r="A3" s="3" t="inlineStr">
        <is>
          <t>Business Combinations [Abstract]</t>
        </is>
      </c>
    </row>
    <row r="4">
      <c r="A4" s="4" t="inlineStr">
        <is>
          <t>Acquisitions and Disposition</t>
        </is>
      </c>
      <c r="B4" s="4" t="inlineStr">
        <is>
          <t>Acquisitions and Disposition Acquisitions The Company did not complete any acquisitions during the year ended December 31, 2020. During September 2019, the Company completed one acquisition that provides pipeline integrity management software and services to energy transportation companies. The Company acquired all the equity interest of the acquiree in exchange for aggregate consideration of $4.4 million in cash, contingent consideration of up to $4.3 million to be earned based upon the acquired business achieving specific performance metrics over the initial three years of operations from the acquisition date and working capital adjustments. The goodwill recorded is primarily attributable to expected synergies and is generally deductible for tax purposes. The Company accounted for this transaction in accordance with the acquisition method of accounting for business combinations. The following table summarizes the final fair value of the assets acquired and liabilities assumed and the Company's allocation of purchase price: 2019 Cash paid $ 4,380 Working capital adjustments $ (152) Fair value of contingent consideration $ 1,342 Total consideration $ 5,570 Current net assets $ 142 Other assets $ 34 Property, plant and equipment $ 65 Intangibles $ 3,594 Goodwill $ 1,735 Net assets acquired $ 5,570 The Company accounted for the acquisition completed in 2019 in accordance with the acquisition method of accounting for business combinations. Assets and liabilities of the acquired businesses were included in the consolidated balance sheet based on their respective estimated fair value on the date of acquisition as determined in a purchase price allocation, using available information and making assumptions management believes are reasonable. The amortization periods for the intangible assets acquired range from one year to eighteen years. Disposition During the third quarter of 2018, substantially all of the assets and liabilities of a subsidiary in the Products and Systems segment were sold for approximately $4.3 million. For the year ended December 31, 2018, the Company recognized a gain of approximately $2.4 million related to the sale, which is reported as a gain on sale of subsidiary on the consolidated statements of income (loss). The sale also included a three-year agreement to purchase products from the buyer, with a cumulative commitment of $2.3 million (see Note 18- Commitments and Contingencies ).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net, on the consolidated statements of income and were as follows for the years ended December 31, 2020, 2019 and 2018: For the year ended December 31, 2020 2019 2018 Due diligence, professional fees and other transaction costs $ — $ 364 $ 1,248 Adjustments to fair value of contingent consideration liabilities 337 511 (716) Acquisition-related expense, net $ 337 $ 875 $ 532 The Company’s contingent consideration liabilities are recorded on the consolidated balance sheets in accrued expenses and other current liabilities and Other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changes in the carrying amount of goodwill by segment is shown below: Services International Products and Systems Total Balance at December 31, 2018 $ 243,476 $ 35,783 $ — $ 279,259 Goodwill acquired during the year 1,535 — — 1,535 Adjustments to preliminary purchase price allocations (2,332) — — (2,332) Foreign currency translation 4,536 (588) — 3,948 Balance at December 31, 2019 $ 247,215 $ 35,195 $ — $ 282,410 Impairment charges (57,227) (19,862) — (77,089) Adjustments to preliminary purchase price allocations 200 — — 200 Foreign currency translation (76) 563 — 487 Balance at December 31, 2020 $ 190,112 $ 15,896 $ — $ 206,008 The Company reviews goodwill for impairment on a reporting unit basis on October 1 of each year and whenever events or changes in circumstances indicate the carrying value of goodwill may not be recoverable. During the first quarter of 2020, the Company’s market capitalization declined significantly compared to the fourth quarter of 2019. Over the same period, the equity value of the Company’s peer group, and the overall U.S. stock market also declined significantly amid market volatility. In addition, oil prices had dropped significantly. These declines were driven in large part by the uncertainty surrounding the COVID-19 pandemic and other macroeconomic events such as the geopolitical tensions between OPEC and Russia. Based on these factors, the Company concluded that multiple triggering events occurred and, accordingly, an interim quantitative goodwill impairment test was performed for each reporting unit as of March 31, 2020. During the first quarter of 2020, the Company also performed an analysis to determine any impairment of long-lived assets (see Note 9-Intangible Assets ) based on the triggering events noted above.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the Company’s most recent views of the long-term outlook for each reporting unit. The internal forecasts include assumptions about future market recover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internally developed forecasts, updated for recent events. The market approach valuations were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during the first quarter of 2020, the Company recorded an aggregate impairment charge of $77.1 million, which included $57.2 million in the services reporting unit within the Services segment, and $19.3 million in the European reporting unit and $0.6 million in the Brazilian reporting unit, both within the International segment. The impairment was calculated based on the difference between the estimated fair value and the carrying value of the reporting units and are included in Impairment charges on the Consolidated Statements of Income (Loss) for the year ended December 31, 2020. The Company's cumulative goodwill impairment as of December 31, 2020 was $100.2 million, of which $57.2 million related to the Services segment, $29.8 million related to the International segment and $13.2 million related to the Products and Systems segment. The Company's cumulative goodwill impairment as of December 31, 2019 was $23.1 million, of which $13.2 million related to the Products and Systems segment and $9.9 million related to the International segment. The Company elected to perform a qualitative assessment of goodwill on October 1, 2020. The Company's qualitative assessment considered relevant events and circumstances occurring since the interim quantitative goodwill impairment test performed as of March 31, 2020 (see previous paragraphs). Specifically, the Company considered changes in macroeconomic conditions, industry and market conditions, internal forecasts of future revenue and expenses, the Company's stock price, any significant events affecting the Company and actual changes in the carrying values of its net assets. After considering all positive and negative evidence for the assessment as of October 1, 2020, the Company concluded that it was not more likely than not that the carrying values of each reporting unit exceeded their respective fair values and as such, no additional impairment was indicated. Subsequent to October 1, 2020 through December 31, 2020, the Company did not identify any changes in circumstances that would indicate the carrying value of goodwill may not be recoverable. Significant adverse changes in future periods could negatively affect the Company's key assumptions and may result in future goodwill impairment charges which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gross carrying amount and accumulated amortization of intangible assets were as follows: December 31, 2020 2019 Useful Life (Years) Gross Accumulated Impairment Net Gross Accumulated Net Customer relationships 5-18 $ 116,101 $ (75,649) $ (2,206) $ 38,246 $ 113,861 $ (67,853) $ 46,008 Software/Technology 3-15 77,326 (23,519) (25,874) 27,933 77,914 (18,756) 59,158 Covenants not to compete 2-5 12,833 (12,162) (212) 459 12,795 (11,630) 1,165 Other 2-12 11,120 (8,614) (502) 2,004 10,813 (7,607) 3,206 Total $ 217,380 $ (119,944) $ (28,794) $ 68,642 $ 215,383 $ (105,846) $ 109,537 As described in Note 8- Goodwill , during the first quarter of 2020, there were negative market indicators that were determined to be triggering events indicating a potential impairment of certain long-lived assets within asset groups in the Services, International, Products and Corporate segments. The asset groups are groupings of assets and liabilities determined at the lowest level for which identifiable cash flows are largely independent of the cash flows of other assets and liabilities. Recoverability testing indicated that certain intangible assets and right of use assets (See Note 17-Leases ) were potentially impaired. For asset groups that required an impairment measurement, similar to the valuations performed to determine the goodwill impairment, the Company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aggregate impairment charge of $28.8 million, which included $25.9 million to software/technology, $2.2 million to customer relationships, $0.5 million to other intangibles and $0.2 million to covenants not to compete, all of which are in the Services reporting unit within the Services segment and are included in Impairment charges on the consolidated statements of income (loss) for the year ended December 31, 2020. Amortization expense for the years ended December 31, 2020, 2019 and 2018, was approximately $11.0 million, $14.3 million, and $10.2 million, respectively, including amortization of software/technology for these periods of $3.6 million, $5.6 million, and $1.4 million, respectively. Amortization expense in each of the five years and thereafter subsequent to December 31, 2020 related to the Company’s intangible assets is expected to be as follows: Expected Amortization Expense 2021 $ 9,915 2022 9,433 2023 8,719 2024 7,355 2025 5,597 Thereafter 27,623 Total $ 68,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2020 2019 Accrued salaries, wages and related employee benefits $ 30,214 $ 30,072 Contingent consideration 1,300 2,614 Accrued workers' compensation and health benefits 3,948 4,467 Deferred revenues 6,538 5,860 Right-of-use liability - Operating 10,348 10,133 Pension accrual 2,519 2,519 Other accrued expenses 23,633 25,724 Total accrued expenses and other current liabilities $ 78,500 $ 81,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December 31, 2020 2019 Senior credit facility $ 120,312 $ 151,773 Senior secured term loan, net of unamortized debt issuance costs of $0.3 million and $0.1 million 89,745 94,919 Other 10,159 8,021 Total debt 220,216 254,713 Less: Current portion (10,678) (6,593) Long-term debt, net of current portion $ 209,538 $ 248,120 Senior Credit Facility The Company has a credit agreement with its banking group (“Credit Agreement”) which provides the Company with a revolving line of credit and a $100 million senior secured term loan A facility. Pursuant to the Amendment described below, the revolving line of credit was reduced from $300 million to $175 million. Both the revolving line of credit and the term loan A facility under the Credit Agreement have a maturity date of December 12, 2023. On May 15, 2020, the Company entered into the Third Amendment (the “Amendment”) to the Credit Agreement. The amendment was needed because the Company determined that as a result of the uncertain impact of the COVID-19 pandemic and the significant drop in oil prices, it would not meet the then existing financial covenants in the Credit Agreement for upcoming quarters. Accordingly, the Amendment modified the financial covenants to provide for: i) elimination of the Funded Debt Leverage Ratio (as defined in the Credit Agreement) for the quarters ended June 30 and September 30, 2020 and increased the Funded Debt Leverage ratio to no greater than 5.25 to 1 beginning for the quarter ending December 31, 2020 and decreasing each successive quarter to no greater than 3.50 to 1 for the quarter ended September 30, 2021, and all quarterly periods thereafter; ii) an elimination of the minimum Fixed Charge Coverage Ratio (as defined in the Credit Agreement for the quarters ended June 30, September 30 and December 31, 2020), a decrease to 1.0 to 1 for the quarter ending March 31, 2021 and returning to 1.25 to 1 for the quarter ending June 30, 2021 and thereafter; iii) the addition of a minimum EBITDA covenant requiring $3.44 million for the three months ending June 30, 2020, $24.25 million for the six months ending September 30, 2020, and $38.55 million for the nine months ending December 31, 2020, with no requirement thereafter; and iv) the addition of a minimum Liquidity (as defined in the Amendment) covenant of not less than $20.0 million at all times through September 30, 2020 and ceasing thereafter. In addition, the Amendment set a LIBOR floor of 1.0% applicable to all LIBOR loans, and increased the LIBOR margin range to 1.50% to 4.15%, in addition to certain other modifications of the Credit Agreement. The Amendment also requires that the Company promptly prepay the outstanding amount under the revolving credit facility in an amount equal to the difference between (a) the aggregate sum of cash and cash equivalents of the Company and its subsidiaries held in the United States minus (b) $10.0 million if, for a period of two (2) consecutive business days, (i) the outstanding amount under the revolving credit facility exceeds $75.0 million and (ii) the sum of such cash and cash equivalents exceeds $10.0 million. The Credit Agreement, as amended, provides that the Company may not make any acquisitions prior to June 30, 2021, and thereafter only if the Company's Funded Debt Leverage Ratio is less than 2.50 to 1, and after giving effect to such acquisition, its pro forma Funded Debt Leverage Ratio will not be greater than 3.25 to 1. The Credit Agreement also limits the Company’s ability to, among other things, create liens, make investments, incur more indebtedness, merge or consolidate, make dispositions of property, pay dividends and make distributions to stockholders or repurchase its stock, enter into a new line of business, enter into transactions with affiliates and enter into burdensome agreements. The Company may borrow up to $100 million in non-U.S. Dollar currencies and use up to $20 million of the credit limit for the issuance of letters of credit. As of December 31, 2020, the Company had borrowings of $210.1 million and a total of $4.3 million of letters of credit outstanding under the Credit Agreement. The Company has capitalized costs associated with debt modifications of $1.1 million as of December 31, 2020, which is included in Other Assets on the consolidated balance sheet. The Amendment reduced the Company's total available loan capacity, amongst other things, and as a result, the Company expensed approximately $0.6 million in capitalized debt issuance costs during the second quarter of 2020, which is included in Selling, general and administrative expenses on the consolidated statements of income (loss). As of December 31, 2020, the Company was in compliance with the terms of the Credit Agreement, as amended, and will continuously monitor its compliance with the covenants contained in its Credit Agreement. The Company believes that it is probable, based on the amended covenants, that the Company will be able to comply with the financial covenants in the Credit Agreement as modified by the Amendment and that sufficient credit remains available under the Credit Agreement to meet the Company's liquidity needs. However, due to the uncertainties being caused by the COVID-19 pandemic, the significant volatility in oil prices, and volatility in the aerospace production, such matters cannot be predicted with certainty. Other Debt The Company's other debt includes local bank financing provided at the local subsidiary levels used to support working capital requirements and fund capital expenditures. At December 31, 2020, there was approximately $10.2 million outstanding, payable at various times through 2030. Monthly payments range from $1 thousand to $18 thousand. Interest rates range from 0.4% to 3.5%. Scheduled principal payments due under all borrowing agreements in each of the five years and thereafter subsequent to December 31, 2020 are as follows: 2021 $ 10,678 2022 11,551 2023 194,191 2024 1,282 2025 799 Thereafter 1,715 Total $ 22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December 31, 2020 2019 Balance at the beginning of the period: $ 3,216 $ 2,365 Acquisitions 200 1,142 Payments (2,091) (852) Accretion of liability 35 92 Revaluation 302 419 Foreign currency translation (22) 50 Balance at the end of the period: $ 1,640 $ 3,216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and operating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5760</v>
      </c>
      <c r="C3" s="7" t="n">
        <v>15016</v>
      </c>
    </row>
    <row r="4">
      <c r="A4" s="4" t="inlineStr">
        <is>
          <t>Accounts receivable, net</t>
        </is>
      </c>
      <c r="B4" s="6" t="n">
        <v>107628</v>
      </c>
      <c r="C4" s="6" t="n">
        <v>135997</v>
      </c>
    </row>
    <row r="5">
      <c r="A5" s="4" t="inlineStr">
        <is>
          <t>Inventories</t>
        </is>
      </c>
      <c r="B5" s="6" t="n">
        <v>13134</v>
      </c>
      <c r="C5" s="6" t="n">
        <v>13413</v>
      </c>
    </row>
    <row r="6">
      <c r="A6" s="4" t="inlineStr">
        <is>
          <t>Prepaid expenses and other current assets</t>
        </is>
      </c>
      <c r="B6" s="6" t="n">
        <v>16066</v>
      </c>
      <c r="C6" s="6" t="n">
        <v>14729</v>
      </c>
    </row>
    <row r="7">
      <c r="A7" s="4" t="inlineStr">
        <is>
          <t>Total current assets</t>
        </is>
      </c>
      <c r="B7" s="6" t="n">
        <v>162588</v>
      </c>
      <c r="C7" s="6" t="n">
        <v>179155</v>
      </c>
    </row>
    <row r="8">
      <c r="A8" s="4" t="inlineStr">
        <is>
          <t>Property, plant and equipment, net</t>
        </is>
      </c>
      <c r="B8" s="6" t="n">
        <v>92681</v>
      </c>
      <c r="C8" s="6" t="n">
        <v>98607</v>
      </c>
    </row>
    <row r="9">
      <c r="A9" s="4" t="inlineStr">
        <is>
          <t>Intangible assets, net</t>
        </is>
      </c>
      <c r="B9" s="6" t="n">
        <v>68642</v>
      </c>
      <c r="C9" s="6" t="n">
        <v>109537</v>
      </c>
    </row>
    <row r="10">
      <c r="A10" s="4" t="inlineStr">
        <is>
          <t>Goodwill</t>
        </is>
      </c>
      <c r="B10" s="6" t="n">
        <v>206008</v>
      </c>
      <c r="C10" s="6" t="n">
        <v>282410</v>
      </c>
    </row>
    <row r="11">
      <c r="A11" s="4" t="inlineStr">
        <is>
          <t>Deferred income taxes</t>
        </is>
      </c>
      <c r="B11" s="6" t="n">
        <v>2069</v>
      </c>
      <c r="C11" s="6" t="n">
        <v>1786</v>
      </c>
    </row>
    <row r="12">
      <c r="A12" s="4" t="inlineStr">
        <is>
          <t>Other assets</t>
        </is>
      </c>
      <c r="B12" s="6" t="n">
        <v>51325</v>
      </c>
      <c r="C12" s="6" t="n">
        <v>48383</v>
      </c>
    </row>
    <row r="13">
      <c r="A13" s="4" t="inlineStr">
        <is>
          <t>Total Assets</t>
        </is>
      </c>
      <c r="B13" s="6" t="n">
        <v>583313</v>
      </c>
      <c r="C13" s="6" t="n">
        <v>719878</v>
      </c>
    </row>
    <row r="14">
      <c r="A14" s="3" t="inlineStr">
        <is>
          <t>Current Liabilities</t>
        </is>
      </c>
    </row>
    <row r="15">
      <c r="A15" s="4" t="inlineStr">
        <is>
          <t>Accounts payable</t>
        </is>
      </c>
      <c r="B15" s="6" t="n">
        <v>14240</v>
      </c>
      <c r="C15" s="6" t="n">
        <v>15033</v>
      </c>
    </row>
    <row r="16">
      <c r="A16" s="4" t="inlineStr">
        <is>
          <t>Accrued expenses and other current liabilities</t>
        </is>
      </c>
      <c r="B16" s="6" t="n">
        <v>78500</v>
      </c>
      <c r="C16" s="6" t="n">
        <v>81389</v>
      </c>
    </row>
    <row r="17">
      <c r="A17" s="4" t="inlineStr">
        <is>
          <t>Current portion of long-term debt</t>
        </is>
      </c>
      <c r="B17" s="6" t="n">
        <v>10678</v>
      </c>
      <c r="C17" s="6" t="n">
        <v>6593</v>
      </c>
    </row>
    <row r="18">
      <c r="A18" s="4" t="inlineStr">
        <is>
          <t>Current portion of finance lease obligations</t>
        </is>
      </c>
      <c r="B18" s="6" t="n">
        <v>3765</v>
      </c>
      <c r="C18" s="6" t="n">
        <v>4131</v>
      </c>
    </row>
    <row r="19">
      <c r="A19" s="4" t="inlineStr">
        <is>
          <t>Income taxes payable</t>
        </is>
      </c>
      <c r="B19" s="6" t="n">
        <v>2664</v>
      </c>
      <c r="C19" s="6" t="n">
        <v>2094</v>
      </c>
    </row>
    <row r="20">
      <c r="A20" s="4" t="inlineStr">
        <is>
          <t>Total current liabilities</t>
        </is>
      </c>
      <c r="B20" s="6" t="n">
        <v>109847</v>
      </c>
      <c r="C20" s="6" t="n">
        <v>109240</v>
      </c>
    </row>
    <row r="21">
      <c r="A21" s="4" t="inlineStr">
        <is>
          <t>Long-term debt, net of current portion</t>
        </is>
      </c>
      <c r="B21" s="6" t="n">
        <v>209538</v>
      </c>
      <c r="C21" s="6" t="n">
        <v>248120</v>
      </c>
    </row>
    <row r="22">
      <c r="A22" s="4" t="inlineStr">
        <is>
          <t>Obligations under finance leases, net of current portion</t>
        </is>
      </c>
      <c r="B22" s="6" t="n">
        <v>11115</v>
      </c>
      <c r="C22" s="6" t="n">
        <v>13043</v>
      </c>
    </row>
    <row r="23">
      <c r="A23" s="4" t="inlineStr">
        <is>
          <t>Deferred income taxes</t>
        </is>
      </c>
      <c r="B23" s="6" t="n">
        <v>8236</v>
      </c>
      <c r="C23" s="6" t="n">
        <v>21290</v>
      </c>
    </row>
    <row r="24">
      <c r="A24" s="4" t="inlineStr">
        <is>
          <t>Other long-term liabilities</t>
        </is>
      </c>
      <c r="B24" s="6" t="n">
        <v>47358</v>
      </c>
      <c r="C24" s="6" t="n">
        <v>42163</v>
      </c>
    </row>
    <row r="25">
      <c r="A25" s="4" t="inlineStr">
        <is>
          <t>Total Liabilities</t>
        </is>
      </c>
      <c r="B25" s="6" t="n">
        <v>386094</v>
      </c>
      <c r="C25" s="6" t="n">
        <v>433856</v>
      </c>
    </row>
    <row r="26">
      <c r="A26" s="4" t="inlineStr">
        <is>
          <t>Commitments and contingencies</t>
        </is>
      </c>
      <c r="B26" s="4" t="inlineStr">
        <is>
          <t xml:space="preserve"> </t>
        </is>
      </c>
      <c r="C26" s="4" t="inlineStr">
        <is>
          <t xml:space="preserve"> </t>
        </is>
      </c>
    </row>
    <row r="27">
      <c r="A27" s="3" t="inlineStr">
        <is>
          <t>Equity</t>
        </is>
      </c>
    </row>
    <row r="28">
      <c r="A28" s="4" t="inlineStr">
        <is>
          <t>Preferred stock, 10,000,000 shares authorized</t>
        </is>
      </c>
      <c r="B28" s="6" t="n">
        <v>0</v>
      </c>
      <c r="C28" s="6" t="n">
        <v>0</v>
      </c>
    </row>
    <row r="29">
      <c r="A29" s="4" t="inlineStr">
        <is>
          <t>Common stock, $0.01 par value, 200,000,000 shares authorized, 29,234,143 and 28,945,472 shares issued</t>
        </is>
      </c>
      <c r="B29" s="6" t="n">
        <v>292</v>
      </c>
      <c r="C29" s="6" t="n">
        <v>289</v>
      </c>
    </row>
    <row r="30">
      <c r="A30" s="4" t="inlineStr">
        <is>
          <t>Additional paid-in capital</t>
        </is>
      </c>
      <c r="B30" s="6" t="n">
        <v>234638</v>
      </c>
      <c r="C30" s="6" t="n">
        <v>229205</v>
      </c>
    </row>
    <row r="31">
      <c r="A31" s="4" t="inlineStr">
        <is>
          <t>Retained earnings (deficit)</t>
        </is>
      </c>
      <c r="B31" s="6" t="n">
        <v>-21848</v>
      </c>
      <c r="C31" s="6" t="n">
        <v>77613</v>
      </c>
    </row>
    <row r="32">
      <c r="A32" s="4" t="inlineStr">
        <is>
          <t>Accumulated other comprehensive loss</t>
        </is>
      </c>
      <c r="B32" s="6" t="n">
        <v>-16061</v>
      </c>
      <c r="C32" s="6" t="n">
        <v>-21285</v>
      </c>
    </row>
    <row r="33">
      <c r="A33" s="4" t="inlineStr">
        <is>
          <t>Total Mistras Group, Inc. stockholders’ equity</t>
        </is>
      </c>
      <c r="B33" s="6" t="n">
        <v>197021</v>
      </c>
      <c r="C33" s="6" t="n">
        <v>285822</v>
      </c>
    </row>
    <row r="34">
      <c r="A34" s="4" t="inlineStr">
        <is>
          <t>Non-controlling interests</t>
        </is>
      </c>
      <c r="B34" s="6" t="n">
        <v>198</v>
      </c>
      <c r="C34" s="6" t="n">
        <v>200</v>
      </c>
    </row>
    <row r="35">
      <c r="A35" s="4" t="inlineStr">
        <is>
          <t>Total Equity</t>
        </is>
      </c>
      <c r="B35" s="6" t="n">
        <v>197219</v>
      </c>
      <c r="C35" s="6" t="n">
        <v>286022</v>
      </c>
    </row>
    <row r="36">
      <c r="A36" s="4" t="inlineStr">
        <is>
          <t>Total Liabilities and Equity</t>
        </is>
      </c>
      <c r="B36" s="7" t="n">
        <v>583313</v>
      </c>
      <c r="C36" s="7" t="n">
        <v>719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has share-based incentive awards outstanding to its eligible employees and directors under two employee stock ownership plans: (i) the 2009 Long-Term Incentive Plan (the "2009 Plan") and (ii) the 2016 Long-Term Incentive Plan (the "2016 Plan"). No further awards may be granted under the 2009 Plan, although awards granted under the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At the annual shareholders meeting on May 19, 2020, the Company’s shareholders approved an amendment to increase the total number of shares that may be issued under the 2016 Plan by 2,000,000, for a total of 3,700,000 shares that may be issued under the 2016 Plan, of which 1,787,000 shares were available for future grants as of December 31, 2020. As of December 31, 2020, there was an aggregate of approximately 5,000 stock options outstanding under the 2009 Plan. Stock Options For the years ended December 31, 2020, 2019 and 2018, the Company did not have any share-based compensation expense related to stock option awards. No stock options were granted during the years ended December 31, 2020, 2019 and 2018. As of December 31, 2020, no unrecognized compensation costs remained related to stock option awards. Cash proceeds from, and the intrinsic value of, stock options exercised during the years ended December 31, 2020, 2019 and 2018 were as follows (in thousands): For the year ended December 31, 2020 2019 1 2018 Cash proceeds from options exercised $ — $ 32 $ 273 Aggregate intrinsic value of options exercised $ — $ 4,530 $ 277 ____________________ 1 During 2019, 2.1 million stock options were net exercised, wherein the option holders surrendered a portion of the underlying stock option awards to pay the exercise price and required minimum tax withholding. A summary of the stock option activity, weighted average exercise prices, and options outstanding and exercisable as of December 31, 2020, 2019 and 2018 is as follows (in thousands, except per share amounts and years): For the years ended December 31, 2020 2019 2018 Common Weighted Common Stock Options Weighted Average Exercise Price Common Weighted Outstanding at beginning of year: 5 $ 22.35 2,105 $ 13.47 2,130 $ 13.43 Granted — $ — — $ — — $ — Exercised — $ — (2,093) $ 13.45 (25) $ 10.75 Expired or forfeited — $ — (7) $ 10.00 — $ — Outstanding at end of year: 5 $ 22.35 5 $ 22.35 2,105 $ 13.47 December 31, 2020 Options Outstanding Options Exercisable Exercise Price Total Options Outstanding Weighted Average Remaining Life (Years) Weighted Average Exercise Price Number Exercisable Weighted Average Exercise Price 22.35 5 1.2 $ 22.35 5 $ 22.35 Aggregate Intrinsic Value $ — $ — Restricted Stock Unit Awards Restricted Stock Units generally vest ratably on each of the first four anniversary dates of issuance. The Company recognized approximately $4.4 million, $4.0 million and $4.2 million of share-based compensation for the years ended December 31, 2020, 2019 and 2018, respectively, related to restricted stock unit awards. As of December 31, 2020, there were approximately $4.9 million of unrecognized compensation costs, net of estimated forfeitures, related to restricted stock unit awards, which are expected to be recognized over a remaining weighted average period of 2.3 years. Upon vesting, restricted stock units are generally net share-settled to cover the required minimum withholding tax and the remaining amount is converted into an equivalent number of shares of common stock. A summary of the vesting activity of restricted stock unit awards, with the respective fair value of the awards, is as follows: (in thousands): For the year ended December 31, 2020 2019 2018 Restricted stock awards vested 208 172 258 Fair value of awards vested $ 837 $ 2,495 $ 5,319 A summary of the fully-vested common stock the Company issued to its six non-employee directors, in connection with its non-employee director compensation plan, is as follows (in thousands): For the year ended December 31, 2020 2019 2018 Awards issued 68 30 19 Grant date fair value of awards issued $ 326 $ 450 $ 400 A summary of the Company's outstanding, non-vested restricted share units is presented below (in thousands, except per share amounts): For the year ended December 31, 2020 2019 2018 Units Weighted Units Weighted Units Weighted Outstanding at beginning of period: 559 $ 16.92 443 $ 20.55 532 $ 21.05 Granted 782 $ 3.79 339 $ 14.04 211 $ 19.20 Released (208) $ 18.71 (172) $ 20.38 (258) $ 20.48 Forfeited (57) $ 9.62 (51) $ 17.71 (42) $ 20.52 Outstanding at end of period: 1,076 $ 7.41 559 $ 16.92 443 $ 20.55 Performance Restricted Stock Units The Company maintains Performance Restricted Stock Units (PRSUs) that have been granted to select executives and senior officers whose ultimate payout is based on the Company’s performance over a one-year period based on specific metrics approved by the Compensation Committee of the Board of Directors of the Company. The PRSU awards granted in 2019 included three performance metrics, as defined: (1) Operating Income, (2) Adjusted EBITDAS (defined as net income attributable to MISTRAS Group, Inc.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and (3) Revenue. There also is a discretionary portion of the 2019 PRSUs based on individual performance, granted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For 2020 awards, the Compensation Committee changed the criteria for the PRSUs to four metrics, with no discretionary portion. Revenue and Adjusted EBITDAS were retained, and two additional metrics, free cash flow as a percentage of revenue and return on average book equity, replaced Operating Income. These two newly-added metrics are relative metrics, the performance of which are based upon how the Company performs relative to a peer group.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equity-classified. A summary of the Company's PRSU activity is presented below (in thousands, except per share amounts): For the year ended December 31, 2020 2019 2018 Units Weighted Units Weighted Units Weighted Outstanding at beginning of period: 260 $ 16.77 277 $ 17.80 278 $ 17.00 Granted 292 $ 3.68 190 $ 13.63 129 $ 19.46 Performance condition adjustments, net (99) $ 3.82 (106) $ 13.77 (50) $ 19.48 Released (120) $ 17.29 (101) $ 17.19 (68) $ 16.03 Forfeited — $ — — $ — (12) $ 16.16 Outstanding at end of period: 333 $ 8.84 260 $ 16.77 277 $ 17.80 For the year ended December 31, 2020, 292,000 PRSUs were granted. There was a 99,000 net unit reduction to these awards, which represents Company performance against target (including an increase of 1,000 units due to the Compensation Committee approving the final calculation of the award metrics for calendar year 2019), during the year ended December 31, 2020. For the year ended December 31, 2019, 190,000 PRSUs were granted. There was a 103,000 unit reduction to these awards, which represents Company performance below target, during the year ended December 31, 2019. As of December 31, 2019, the aggregate liability related to 29,000 outstanding discretionary PRSUs was less than $0.1 million and is classified within Accrued expenses and other liabilities on the consolidated balance sheet. For the year ended December 31, 2018, 129,000 PRSUs were granted. There was a 54,000 unit reduction to these awards, which represents Company performance below target, during the year ended December 31, 2018. As of December 31, 2018, the aggregate liability related to 22,000 outstanding discretionary PRSUs was less than $0.1 million and is classified within Accrued expenses and other liabilities on the consolidated balance sheet. The Compensation Committee approved these PRSUs during the first quarter of 2019, which further reduced these awards by 3,000 units. The discretionary portion of these awards were reclassified from a liability to equity on the consolidated balance sheet upon Compensation Committee approval. Compensation expense related to all PRSUs described above was $1.2 million, $1.3 million, and $1.5 million for the years ended December 31, 2020, 2019 and 2018, respectively. At December 31, 2020, there was $1.1 million of total unrecognized compensation costs related to approximately 333,000 unvested performance restricted stock units. These costs are expected to be recognized over a weighted-average period of approximately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provision for income taxes is as follows: For the year ended December 31, 2020 2019 2018 Income (loss) before provision for income taxes from: U.S. operations $ (54,190) $ 7,334 $ 9,853 Foreign operations (59,982) 3,105 4,418 Income (loss) before income taxes $ (114,172) $ 10,439 $ 14,271 The provision for income taxes consists of the following: For the year ended December 31, 2020 2019 2018 Current Federal $ (6,278) $ 2,712 $ 790 States and local 528 519 533 Foreign 4,006 4,572 3,824 Reserve for uncertain tax positions (28) 99 337 Total current provision (benefit) (1,772) 7,902 5,484 Deferred Federal (2,781) 315 2,966 States and local (1,244) (32) 399 Foreign (10,045) (4,095) (2,089) Total deferred provision (benefit) (14,070) (3,812) 1,276 Net change in valuation allowance 1,136 269 666 Net deferred provision (benefit) (12,934) (3,543) 1,942 Total provision (benefit) for income taxes $ (14,706) $ 4,359 $ 7,426 The provision (benefit) for income taxes differs from the amount computed by applying the statutory federal tax rate to income tax as follows: For the years ended December 31, 2020 2019 2018 Federal tax at statutory rate $ (23,976) 21.0 % $ 2,192 21.0 % $ 2,997 21.0 % State taxes, net of federal benefit (1,175) 1.0 % 377 3.6 % 737 5.1 % Foreign tax (815) 0.7 % 982 9.4 % 807 5.7 % Goodwill impairment 10,003 (8.8) % — — % — — % Nondeductible compensation 975 (0.9) % 1,581 15.2 % 183 1.3 % US taxation of foreign earnings 56 — % 213 2.0 % 228 1.6 % Permanent differences 944 (0.8) % 464 4.4 % 361 2.5 % Transition tax, net of foreign tax credits — — % — — % 1,158 8.1 % Federal loss carryback (1,938) 1.7 % — — % — — % Change in valuation allowance 1,136 (1.0) % 269 2.6 % 666 4.7 % Impact of foreign tax rate changes 392 (0.3) % (1,882) (18.0) % — — % Other (308) 0.3 % 163 1.6 % 289 2.0 % Total provision (benefit) for income taxes $ (14,706) 12.9 % $ 4,359 41.8 % $ 7,426 52.0 % The permanent differences identified above include normal recurring differences, such as meals, entertainment and parking fringe benefits as well as a portion of the goodwill impairment charge. On December 22, 2017, the United States enacted fundamental changes to the federal tax law following the passage of the Tax Cuts and Jobs Act (the "Tax Act"). The Tax Act is complex and significantly changes the U.S. corporate tax system by, among other things, (a) reducing the federal corporate tax rate from 35% to 21% for tax years beginning after December 31, 2017, (b) replacing the prior system of taxing corporations on foreign earnings of their foreign subsidiaries when the earnings are repatriated with a partial territorial tax system that provides a 100% dividends-received deduction (DRD) to domestic corporations for foreign-sourced dividends received from 10%-or-more owned foreign corporations, (c) subjecting certain unrepatriated foreign earnings to a mandatory one-time transition tax on post-1986 earnings and profits ("the transition tax"), and (d) further limiting a public entity's ability to deduct compensation in excess of $1 million for covered employees. During the year ended December 31, 2018, the Company completed its accounting for the effects of the Tax Act on the period ended December 31, 2017, which resulted in income tax expense of $1.7 million. This consisted primarily of $0.1 million of an increase in the Company's net deferred tax liabilities due to the reduction in the federal corporate rate from 35% to 21%, an increase of $1.3 million in tax expense attributable to the transition tax and a decrease in deferred tax assets of $0.4 million due to changes made to executive compensation. On June 28, 2019, the Canadian province of Alberta enacted the Job Creation Tax Cut which reduced the Alberta corporate income tax rate from 12% to 11% starting in 2019 with further annual reductions to 10% in 2020, 9% in 2021, and 8% in 2022. This rate reduction had a favorable impact of approximately $1.9 million on the Company’s net deferred tax liabilities in this jurisdiction in 2019. As part of Alberta’s Recovery plan associated with the COVID-19 pandemic, Alberta accelerated the decrease in income tax rates from 10% in 2020 to 8% effective July 1, 2020. The accelerated tax rate reduction did not have a material impact on the Company’s net deferred tax liabilities but did reduce current taxes. On March 27, 2020, the United States enacted the Coronavirus Aid, Relief, and Economic Security Act (CARES Act). The CARES Act is an approximately $2 trillion emergency economic stimulus package in response to the Coronavirus outbreak, which among other things contains numerous income tax provisions. Some of these tax provisions are effective retroactively for years ending before the date of enactment. The CARES Act provides a five-year carryback of net operating losses generated in years 2018 through 2020. As the statutory federal income tax rate applicable to certain years within the carryback period is 35%, carryback to those years of our estimated 2020 annual federal tax loss provides a tax benefit in excess of the current federal statutory rate of 21%, resulting in an increased income tax benefit of $1.9 million. The Company expects that the income tax effects of the CARES Act will result in a cash refund of approximately $4.8 million in 2021 of taxes paid in prior years. On December 27, 2020, the United States enacted the Consolidated Appropriations Act, 2021, (the "Appropriations Act") an additional stimulus package providing financial relief for individuals and small business. The Appropriations Act contains a variety of tax provisions, including full expensing of business meals in 2021 and 2022, and expansion of the employee retention tax credit. The Company does not currently expect the Appropriations Act to have a material impact on our consolidated financial position, results of operations, and cash flows . In response to the COVID-19 pandemic, the American Rescue Plan Act was signed into law on March 11, 2021. This act, among other things, provides economic relief provisions to individuals and funding to certain businesses and programs. The Company is currently evaluating the impact of this guidance on its consolidated financial position, results of operations, and cash flows, but does not expect it to have a material impact. Deferred income tax attributes resulting from differences between financial accounting amounts and income tax basis of assets and liabilities are as follows: December 31, 2020 2019 Deferred income tax assets Allowance for doubtful accounts $ 1,054 $ 1,186 Inventory 459 359 Intangible assets 2,000 1,795 Accrued expenses 6,818 4,421 Net operating loss carryforward 4,190 3,832 Finance lease obligations 942 1,067 Capital losses — 463 Deferred stock based compensation 920 1,145 Interest carryforward — 1,372 Right-of-use liability 11,970 11,891 Credits 312 — Other 1,507 398 Deferred income tax assets 30,172 27,929 Valuation allowance (4,540) (4,067) Net deferred income tax assets 25,632 23,862 Deferred income tax liabilities Property and equipment (9,109) (6,485) Goodwill (4,639) (10,652) Intangible assets (6,058) (14,311) Right-of-use asset (11,924) (11,891) Other (69) (27) Deferred income tax liabilities (31,799) (43,366) Net deferred income taxes (6,167) (19,504) As of December 31, 2020, the Company had federal net operating loss carry forwards (NOLs) of approximately $0.1 million expiring in 2032 which may be used subject to limitation under Internal Revenue Code section 382. In addition, as of December 31, 2020, the Company had state and foreign NOLs of $14.8 million and $11.7 million, respectively. Approximately $8.9 million of the state NOLs expire at various times from 2031 to 2040, while the remainder of the Company's state NOLs do not expire. Approximately $0.1 million of the foreign NOLs expire at various times from 2023 to 2040,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future reversals of existing taxable temporary differences, taxable income in prior carryback year(s) if carryback is permitted under the tax law, and an assessment of estimated future taxable income, exclusive of reversing temporary differences and carryforwards, that incorporates ongoing, prudent and feasible tax planning strategies. At December 31, 2020 and December 31, 2019, the Company has a valuation allowance of approximately $4.5 million and $4.1 million, respectively, primarily against certain state and foreign NOLs and other specific deferred tax assets. The valuation allowance as of December 31, 2019, also applied against capital losses generated by the disposals of certain foreign subsidiaries. These losses expired in 2020, so no valuation allowance remains as of December 31, 2020. The net increase in the valuation allowance of approximately $0.5 million is primarily attributable to state and foreign net operating losses and changes in foreign exchange rates, offset by a reduction of expiring losses.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year ended December 31, 2020 2019 Balance at beginning of period $ 393 $ 723 Additions for tax positions related to the current fiscal period — — Additions for tax positions related to prior years 32 217 Decreases for tax positions related to prior years — — Current year acquisitions — — Impact of foreign exchange fluctuation (5) 13 Settlements — (465) Reductions related to the expiration of statutes of limitations (73) (95) Balance at end of period $ 347 $ 393 The Company has recorded the unrecognized tax benefits in other long-term liabilities in the consolidated balance sheets. As of December 31, 2020 and December 31, 2019, there were approximately $0.3 million and $0.4 million of unrecognized tax benefits, respectively, including penalties and interest. If the Company recognized these unrecognized tax benefits, approximately $0.2 million would favorably affect the effective tax rate for both December 31, 2020 and December 31, 2019. Interest and penalties related to unrecognized tax benefits are recorded in income tax expense and are not significant for the years ended December 31, 2020, 2019 and 2018. The Company anticipates a decrease to its unrecognized tax benefits of $0.2 million excluding interest and penalties within the next 12 months. The Company is subject to taxation in the United States and various states and foreign jurisdictions. The Company is no longer subject to U.S. federal income tax examinations for years ending before December 31, 2017 and generally is no longer subject to state, local or foreign income tax examinations by tax authorities for years ending before December 31, 2016. Net income (loss) of foreign subsidiaries was $(55.7) million, $2.5 million, and $2.0 million for the years ended December 31, 2020, 2019 and 2018, respectively. Generally, it has been the Company's practice and intention to reinvest the earnings of its non-U.S. subsidiaries in those operations.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20, the Company has not recognized a deferred tax liability for foreign withholdings and state taxes on its undistributed international earnings or losses of its foreign subsidiaries since it intends to indefinitely reinvest the earnings outside the United States. The Company has estimated that the amount of the unrecorded deferred tax liability related to undistributed international earnings is approximately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year vesting schedule for the Company match. To respond to the economic downturn resulting from the COVID-19 pandemic, significant volatility in oil prices and decreased traffic in the aerospace industry, the Company temporarily suspended its 401(k) match effective with the second quarter of 2020. The Company’s contribution to the plan was $1.1 million, $4.1 million, and $3.9 million for the years ended December 31, 2020, 2019 and 2018, respectively. The Company's subsidiary participated with other employers in contributing to the Boilermaker-Blacksmith National Pension Trust (EIN 48-6168020) (“Boilermakers”) and Plumbers and Pipefitters National Pension Fund (EIN 52-6152779) (“Pipefitters”), multi-employer defined benefit pension plans, which covers certain U.S. based union employees. The plans provide multiple plan benefits with corresponding contribution rates that are collectively bargained between participating employers and their affiliated Boilermakers and Pipefitters local unions. Both the Boilermakers and Pipefitters plans are between 66 percent and 75 percent funded as of the latest Form 5500 filed. The Company did not make any contributions to the Boilermakers during the years ended December 31, 2020 and 2019 while making de minimis contributions to the Pipefitters plan during the same periods. The Company’s contributions to the Boilermakers and Pipefitters plans, collectively, were $0.6 million for the year ended December 31, 2018. See Note 18-Commitments and Contingencies, Pension Related Contingencies, for additional detail. The Company has other benefit plans covering certain employees throughout the Company. Amounts charged to expense under these plans were not significant in any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mpany leases its headquarters under an operating lease from a shareholder and officer of the Company. On August 1, 2014, the Company extended its lease at its headquarters requiring monthly payments through October 2024. Total rent payments made during the year ended December 31, 2020 were approximately $0.7 million. See 17-Leases for further deta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0 and 2019: Leases Classification 2020 2019 Assets: ROU assets Other Assets $ 46,728 $ 45,817 Liabilities: ROU liability - current Accrued and other current liabilities $ 10,348 $ 10,133 ROU liability - long-term Other liabilities 37,689 36,750 Total ROU liabilities $ 48,037 $ 46,883 Included within the balance of operating leases is a lease for the Company’s headquarters which is with a related party. The ROU liability for this facility is approximately $3.8 million as of December 31, 2020 and $4.5 million as of December 31, 2019. Total rent payments for this facility were approximately $0.7 million and $1.0 million during the years ended December 31, 2020 and 2019. An agreement was reached with the related party to reduce rental payments by 20% and defer payments for 90 days for the lease of the Company’s headquarters, starting in June 2020 through December 2020 as part of COVID-19 related lease concessions. As of December 31, 2020 and 2019, the total ROU assets attributable to finance leases are approximately $15.8 million and $19.2 million, respectively, which is included in Property, plant, and equipment, net on the Consolidated Balance Sheets. As described in Note 9-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consolidated statements of income (loss) for the year ended December 31, 2020. The components of lease costs for the year ended December 31, 2020 and 2019 are as follows: Classification 2020 2019 Finance lease expense: Amortization of ROU assets Depreciation and amortization $ 4,544 $ 5,091 Interest on lease liabilities Interest expense 847 824 Operating lease expense Cost of revenue; Selling, general &amp; administrative expenses 13,383 12,937 Short-term lease expense Cost of revenue; Selling, general &amp; administrative expenses 66 43 Variable lease expense Cost of revenue; Selling, general &amp; administrative expenses 838 1,220 Total $ 19,678 $ 20,115 Additional information related to leases as of December 31, 2020 and 2019 is as follows: 2020 2019 Cash paid for amounts included in the measurement of lease liabilities for finance leases: Finance - financing cash flows $ 4,095 $ 4,545 Finance - operating cash flows 847 824 Operating - operating cash flows 13,246 12,773 ROU assets obtained in the exchange for lease liabilities: Finance leases $ 2,849 9,502 Operating leases 9,934 18,965 Weighted-average remaining lease term (in years): Finance leases 5.7 5.9 Operating leases 5.8 6.2 Weighted-average discount rate: Finance leases 5.7 % 5.8 % Operating leases 5.7 % 5.9 % Maturities of lease liabilities as of December 31, 2020 is as follows: Finance Operating 2021 $ 5,353 $ 12,588 2022 4,087 10,495 2023 3,194 8,907 2024 2,261 7,042 2025 688 5,150 Thereafter 754 12,258 Total 16,337 56,440 Less: Present value discount 1,457 8,403 Lease liability $ 14,880 $ 48,037 </t>
        </is>
      </c>
    </row>
    <row r="5">
      <c r="A5" s="4" t="inlineStr">
        <is>
          <t>Leases</t>
        </is>
      </c>
      <c r="B5"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0 and 2019: Leases Classification 2020 2019 Assets: ROU assets Other Assets $ 46,728 $ 45,817 Liabilities: ROU liability - current Accrued and other current liabilities $ 10,348 $ 10,133 ROU liability - long-term Other liabilities 37,689 36,750 Total ROU liabilities $ 48,037 $ 46,883 Included within the balance of operating leases is a lease for the Company’s headquarters which is with a related party. The ROU liability for this facility is approximately $3.8 million as of December 31, 2020 and $4.5 million as of December 31, 2019. Total rent payments for this facility were approximately $0.7 million and $1.0 million during the years ended December 31, 2020 and 2019. An agreement was reached with the related party to reduce rental payments by 20% and defer payments for 90 days for the lease of the Company’s headquarters, starting in June 2020 through December 2020 as part of COVID-19 related lease concessions. As of December 31, 2020 and 2019, the total ROU assets attributable to finance leases are approximately $15.8 million and $19.2 million, respectively, which is included in Property, plant, and equipment, net on the Consolidated Balance Sheets. As described in Note 9-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consolidated statements of income (loss) for the year ended December 31, 2020. The components of lease costs for the year ended December 31, 2020 and 2019 are as follows: Classification 2020 2019 Finance lease expense: Amortization of ROU assets Depreciation and amortization $ 4,544 $ 5,091 Interest on lease liabilities Interest expense 847 824 Operating lease expense Cost of revenue; Selling, general &amp; administrative expenses 13,383 12,937 Short-term lease expense Cost of revenue; Selling, general &amp; administrative expenses 66 43 Variable lease expense Cost of revenue; Selling, general &amp; administrative expenses 838 1,220 Total $ 19,678 $ 20,115 Additional information related to leases as of December 31, 2020 and 2019 is as follows: 2020 2019 Cash paid for amounts included in the measurement of lease liabilities for finance leases: Finance - financing cash flows $ 4,095 $ 4,545 Finance - operating cash flows 847 824 Operating - operating cash flows 13,246 12,773 ROU assets obtained in the exchange for lease liabilities: Finance leases $ 2,849 9,502 Operating leases 9,934 18,965 Weighted-average remaining lease term (in years): Finance leases 5.7 5.9 Operating leases 5.8 6.2 Weighted-average discount rate: Finance leases 5.7 % 5.8 % Operating leases 5.7 % 5.9 % Maturities of lease liabilities as of December 31, 2020 is as follows: Finance Operating 2021 $ 5,353 $ 12,588 2022 4,087 10,495 2023 3,194 8,907 2024 2,261 7,042 2025 688 5,150 Thereafter 754 12,258 Total 16,337 56,440 Less: Present value discount 1,457 8,403 Lease liability $ 14,880 $ 48,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contracted to perform inspections of welds on various pipeline projects in Texas for a customer. As of December 31, 2020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has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Accordingly, the Company recorded a reserve of $1.4 million during the twelve months ended December 31, 2019 for these past due receivables. See 4-Accounts Receivable for additional details. Two proceedings have been filed in California Superior Court for the County of Los Angeles regarding alleged violations of California Labor Code. Both cases are captions Justin Price v. Mistras Group, Inc., one being a purported class action lawsuit on behalf of current and former Mistras employees in California and the other was filed on behalf of the State of California under the California Private Attorney General Act on the basis of the same alleged violations. Both cases are requesting payment of all damages, including unpaid wages, and various fines and penalties available under California law. As a result of continued legal proceedings through March 2021, the Company established a liability of $0.8 million at December 31, 2020 for a probable loss on this matter. However, no assurance can be given that this will be the limit of the loss, or that the loss will not be materially more than the $0.8 million liability. An estimate of the total possible loss or range of the total possible loss cannot be made at this time as matters are in preliminary stages. Pension Related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experienced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the Employee Retirement Income Security Act of 1974 ("ERISA"). Management explored options to retain a level of union work that would avoid withdrawal liability to the pension plans, but concluded during the third quarter of 2018 that the Company's subsidiaries probably would not obtain sufficient union work to avoid withdrawal liability. Therefore, the Company determined that it is probable that its subsidiary would incur a withdrawal liability related to these multi-employer pension plans. Accordingly, the Company recorded a charge of $5.9 million during 2018 and $0.8 million during 2019 for this potential withdrawal liability. The Company’s subsidiary reached an agreement with one of the pension funds in September 2019 and made a final payment of $0.9 million in complete satisfaction of the withdrawal liability of the subsidiary. Excluding the settlement payment, the Company made monthly payments totaling $3.3 million through the time of final settlement payment, for total payments of $4.2 million. The balance of the estimated total amount of this potential liability as of December 31, 2020 is approximately $2.5 million. Severance and labor disputes The Company’s German subsidiary provides employees to customers under temporary staff leasing arrangements. In April 2017, the German Labor Lease Act was passed in Germany limiting the duration of temporary workers to eighteen months, or longer as subsequently agreed with by a customer appropriate authority. Since the passing of the German Labor Lease Act, the Company explored selling its staff leasing services and concluded during the third quarter of 2018 that a sale would not be probable. As a result, the Company decided that it would not renew several of these leasing services contracts when they expired beginning in 2019. Due to the limit on the length of service allowed under the German Labor Lease Act, employees are being transitioned off the customer contracts. The German subsidiary has terminated, or will terminate, some these employees, creating a severance obligation to the terminated employees, and has transitioned, or will transition other employees to the Company's other customers. During December 2019, the Company executed an agreement to sell the rights of certain customer contracts for total consideration of approximately $0.1 million, effective January 1, 2020. No other assets or liabilities other than those employee benefits related to employees working on the customer contracts were included in the sale. As of December 31, 2020, the Company has approximately $0.2 million of accrued estimated severance payment obligations, which takes into account the Company's estimate with respect to the employees that have been or will be transitioned to the German subsidiaries' other customers. The $0.2 million of estimated obligations is net of $0.4 million in payments made and $1.0 million in reversals due to employees being transitioned to customer contracts. During 2018, the Company recorded approximately $1.2 million in charges related to labor claims against its Brazilian subsidiary, which are included within selling, general and administrative expenses. These claims related to employees in a company acquired by the Brazilian subsidiary in a prior period. The Company is entitled to indemnification from the sellers of the acquired company for most of these charges and won an arbitration award against the seller in 2020. The Company and the seller subsequently entered into a settlement agreement for $1.0 million, which provides for payment in two installments, the first for approximately 31% of the settlement and the second for the remaining 69%. The first installment in the amount of $0.3 million was paid by the sellers in December 31, 2020 and recognized as a gain in selling, general and administrative expenses in the same period. The remaining payment is due in the first quarter of 2021, and the recovery resulting from this second payment will be recorded upon receipt. Acquisition and disposition related contingencies The Company is liable for contingent consideration in connection with one of its acquisitions. As of December 31, 2020, total potential acquisition-related contingent consideration ranged from zero to approximately $4.3 million and would be payable upon the achievement of specific performance metrics by certain of the acquired companies over the next 1.75 years. With respect to the acquisition made in 2018, the Company filed a claim with the sellers and the Company's insurance carrier through which the Company has representations and warranty insurance. The Company received release of escrow funds from the Seller and is still pursuing its claim with the insurance carrier. During 2018, the Company sold a subsidiary in the Products and Systems segment. As part of the sale, the Company entered into a three-year agreement to purchase products from the buyer, with a cumulative commitment of $2.3 million, of which $1.2 million is remaining as of December 31, 2020. The agreement is based on third party pricing and the Company's planned purchase requirements over the three-year purchase period to meet the minimum contractual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0</t>
        </is>
      </c>
    </row>
    <row r="3">
      <c r="A3" s="3" t="inlineStr">
        <is>
          <t>Segment Reporting [Abstract]</t>
        </is>
      </c>
    </row>
    <row r="4">
      <c r="A4" s="4" t="inlineStr">
        <is>
          <t>Segment Disclosure</t>
        </is>
      </c>
      <c r="B4"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PCMS software and pipeline related software and data analysis solution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Summary of Significant Accounting Policies and Practices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year ended December 31, 2020 2019 2018 Revenues Services $ 476,164 $ 595,130 $ 574,619 International 107,556 144,271 153,448 Products and Systems 16,449 18,583 23,426 Corporate and eliminations (7,598) (9,398) (9,139) $ 592,571 $ 748,586 $ 742,354 For the year ended December 31, 2020 2019 2018 Gross profit Services $ 141,084 $ 165,513 $ 151,974 International 31,046 43,145 45,464 Products and Systems 6,826 8,639 10,560 Corporate and eliminations (425) — (124) $ 178,531 $ 217,297 $ 207,874 Income (loss) from operations by operating segment includes intercompany transactions, which are eliminated in Corporate and eliminations . For the year ended December 31, 2020 2019 2018 Income (loss) from operations Services $ (44,222) $ 49,593 $ 47,126 International (21,855) 5,856 3,953 Products and Systems (936) (529) 2,368 Corporate and eliminations (34,204) (30,783) (31,226) $ (101,217) $ 24,137 $ 22,221 For the year ended December 31, 2020 2019 2018 Depreciation and amortization Services $ 26,093 $ 28,854 $ 24,079 International 8,659 8,285 8,846 Products and Systems 998 1,213 1,429 Corporate and eliminations (45) 181 59 $ 35,705 $ 38,533 $ 34,413 December 31, 2020 2019 Intangible assets, net Services $ 58,917 $ 98,284 International 8,664 9,814 Products and Systems 1,012 1,181 Corporate and eliminations 49 258 $ 68,642 $ 109,537 December 31, 2020 2019 Total assets Services $ 427,636 $ 537,518 International 129,228 153,380 Products and Systems 10,996 16,028 Corporate and eliminations 15,453 12,952 $ 583,313 $ 719,878 December 31, 2020 2019 Long-lived assets United States $ 187,251 $ 233,679 Other Americas 123,924 181,550 Europe 56,156 75,325 $ 367,331 $ 490,554 Refer to Note 2-Revenue , for revenues by segment and by geographic area for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The following is a summary of the quarterly results of operations for calendar years 2020, 2019, and 2018. Quarter ended December 31, 2020 September 30, 2020 June 30, 2020 March 31, 2020 Revenues $ 160,777 $ 147,894 $ 124,435 $ 159,465 Gross Profit 49,345 47,384 41,158 40,644 Income (loss) from operations 4,652 5,742 (383) (111,228) Net income (loss) attributable to Mistras Group, Inc. $ 181 $ 1,523 $ (2,656) $ (98,509) Earnings (loss) per common share: Basic $ 0.01 $ 0.05 $ (0.09) $ (3.40) Diluted $ 0.01 $ 0.05 $ (0.09) $ (3.40) Quarter ended December 31, 2019 September 30, 2019 June 30, 2019 March 31, 2019 Revenues $ 178,991 $ 192,192 $ 200,616 $ 176,787 Gross Profit 50,583 57,769 60,071 48,874 Income from operations 2,335 10,779 15,419 (4,396) Net income (loss) attributable to Mistras Group, Inc. $ 829 $ 3,093 $ 7,431 $ (5,293) Earnings (loss) per common share: Basic $ 0.03 $ 0.11 $ 0.26 $ (0.19) Diluted $ 0.03 $ 0.11 $ 0.26 $ (0.19) Quarter ended December 31, 2018 September 30, 2018 June 30, 2018 March 31, 2018 Revenues $ 180,762 $ 182,169 $ 191,793 $ 187,630 Gross Profit 52,315 52,332 55,083 48,144 Income (loss) from operations 2,502 3,017 10,304 6,398 Net income (loss) attributable to Mistras Group, Inc. $ (1,061) $ (1,011) $ 6,000 $ 2,908 Earnings (loss) per common share: Basic $ (0.04) $ (0.04) $ 0.21 $ 0.10 Diluted $ (0.04) $ (0.04) $ 0.20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hareholder in the corporate general partner of the limited partnership. The Company consolidated the financial statements of the VIE with the financial statements of the Company. As of and the for the year ended December 31, 2020, the VIE had immaterial assets and had no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t>
        </is>
      </c>
    </row>
    <row r="5">
      <c r="A5" s="4" t="inlineStr">
        <is>
          <t>Reclassifications</t>
        </is>
      </c>
      <c r="B5" s="4" t="inlineStr">
        <is>
          <t>Reclassifications Certain amounts in prior periods have been reclassified to conform to the current year presentation. Such reclassifications did not have a material effect on the Company's financial condition or results of operations as previously reported.</t>
        </is>
      </c>
    </row>
    <row r="6">
      <c r="A6" s="4" t="inlineStr">
        <is>
          <t>Use of Estimates</t>
        </is>
      </c>
      <c r="B6" s="4" t="inlineStr">
        <is>
          <t>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Accounts Receivables and Allowance for Credit Losses (formerly Allowance for Doubtful Accounts)</t>
        </is>
      </c>
      <c r="B8" s="4" t="inlineStr">
        <is>
          <t xml:space="preserve">Accounts Receivable and Allowance for Credit Losses (formerly Allowance for Doubtful Accounts)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
        </is>
      </c>
    </row>
    <row r="9">
      <c r="A9" s="4" t="inlineStr">
        <is>
          <t>Concentrations of Credit Risk</t>
        </is>
      </c>
      <c r="B9" s="4" t="inlineStr">
        <is>
          <t>Concentration of Credit Risk For each of the years ended December 31, 2020 and 2019,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is>
      </c>
    </row>
    <row r="10">
      <c r="A10" s="4" t="inlineStr">
        <is>
          <t>Inventories</t>
        </is>
      </c>
      <c r="B10" s="4" t="inlineStr">
        <is>
          <t>Inventories Inventories are stated at the lower of cost or net realizable value, as determined by using the first-in, first-out method, or market. Work in process and finished goods inventory include material, direct labor, variable costs and overhead.</t>
        </is>
      </c>
    </row>
    <row r="11">
      <c r="A11" s="4" t="inlineStr">
        <is>
          <t>Purchased and Internal-Use Software</t>
        </is>
      </c>
      <c r="B11" s="4" t="inlineStr">
        <is>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is>
      </c>
    </row>
    <row r="12">
      <c r="A12" s="4" t="inlineStr">
        <is>
          <t>Property, Plant and Equipment</t>
        </is>
      </c>
      <c r="B12" s="4" t="inlineStr">
        <is>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is>
      </c>
    </row>
    <row r="13">
      <c r="A13" s="4" t="inlineStr">
        <is>
          <t>Goodwill</t>
        </is>
      </c>
      <c r="B13" s="4" t="inlineStr">
        <is>
          <t>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s a result of the Company adopting Accounting Standards Update ("ASU") No. 2017-04, Intangibles-Goodwill and Other (Topic 350)</t>
        </is>
      </c>
    </row>
    <row r="14">
      <c r="A14" s="4" t="inlineStr">
        <is>
          <t>Impairment of Long-lived Assets</t>
        </is>
      </c>
      <c r="B14" s="4" t="inlineStr">
        <is>
          <t>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is>
      </c>
    </row>
    <row r="15">
      <c r="A15" s="4" t="inlineStr">
        <is>
          <t>Acquisitions</t>
        </is>
      </c>
      <c r="B15" s="4" t="inlineStr">
        <is>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t>
        </is>
      </c>
    </row>
    <row r="16">
      <c r="A16" s="4" t="inlineStr">
        <is>
          <t>Research and Engineering</t>
        </is>
      </c>
      <c r="B16" s="4" t="inlineStr">
        <is>
          <t>Research and Engineering Research and product development costs are expensed as incurred.</t>
        </is>
      </c>
    </row>
    <row r="17">
      <c r="A17" s="4" t="inlineStr">
        <is>
          <t>Advertising, Promotions and Marketing</t>
        </is>
      </c>
      <c r="B17" s="4" t="inlineStr">
        <is>
          <t xml:space="preserve">Advertising, Promotions and Marketing </t>
        </is>
      </c>
    </row>
    <row r="18">
      <c r="A18" s="4" t="inlineStr">
        <is>
          <t>Fair Value of Financial Instruments</t>
        </is>
      </c>
      <c r="B18" s="4" t="inlineStr">
        <is>
          <t xml:space="preserve">Fair Value of Financial Instruments </t>
        </is>
      </c>
    </row>
    <row r="19">
      <c r="A19" s="4" t="inlineStr">
        <is>
          <t>Foreign Currency Translation</t>
        </is>
      </c>
      <c r="B19" s="4" t="inlineStr">
        <is>
          <t xml:space="preserve">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t>
        </is>
      </c>
    </row>
    <row r="20">
      <c r="A20" s="4" t="inlineStr">
        <is>
          <t>Self-Insurance</t>
        </is>
      </c>
      <c r="B20" s="4" t="inlineStr">
        <is>
          <t>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t>
        </is>
      </c>
    </row>
    <row r="21">
      <c r="A21" s="4" t="inlineStr">
        <is>
          <t>Share-based Compensation</t>
        </is>
      </c>
      <c r="B21" s="4" t="inlineStr">
        <is>
          <t>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 in the Company’s consolidated statements of income.</t>
        </is>
      </c>
    </row>
    <row r="22">
      <c r="A22" s="4" t="inlineStr">
        <is>
          <t>Income Taxes</t>
        </is>
      </c>
      <c r="B22"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A current tax liability or asset is recognized for the estimated taxes payable or refundable on tax returns for the current and prior years. US GAAP prescribes a minimum recognition threshold a tax position is required to meet before being recognized in the financial statements. US GAAP also provides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In response to the COVID-19 pandemic, the Coronavirus Aid, Relief and Economic Security Act (“CARES Act”) was signed into law on March 27, 2020. The CARES Act, among other things, includes tax provisions relating to deferment of employer’s social security payments, net operating loss utilization and carryback periods, modifications to the net interest deduction limitations and technical corrections to tax depreciation methods for qualified improvement property. The ultimate impact of the CARES Act may differ from the estimated impact the Company recorded during this period due to changes in interpretations and guidance that may be issued and actions the Company may take in response to the CARES Act. The Company will continue to assess the impact that various provisions of the CARES Act, and how they are interpreted and effected, will have on its business.</t>
        </is>
      </c>
    </row>
    <row r="23">
      <c r="A23" s="4" t="inlineStr">
        <is>
          <t>Recent Accounting Pronouncements</t>
        </is>
      </c>
      <c r="B23" s="4" t="inlineStr">
        <is>
          <t>Recent Accounting Pronouncement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The Company did not elect early adoption and is currently evaluating the impact of this guidance on its consolidated financial position, results of operations, and cash flows. In March 2020, the FASB issued ASU 2020-04, “Reference Rate Reform (Topic 848): Facilitation of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the impact of this guidance on its consolidated financial position, results of operations, and cash flows.</t>
        </is>
      </c>
    </row>
    <row r="24">
      <c r="A24" s="4" t="inlineStr">
        <is>
          <t>Revenue</t>
        </is>
      </c>
      <c r="B24" s="4" t="inlineStr">
        <is>
          <t>Revenue The Company derives the majority of its revenue by providing services on a time and material basis and are short-term in nature. The Company accounts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recognized over time as work progresses is related to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is>
      </c>
    </row>
    <row r="25">
      <c r="A25" s="4" t="inlineStr">
        <is>
          <t>Fair Value Measurements</t>
        </is>
      </c>
      <c r="B25"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s by Segment</t>
        </is>
      </c>
      <c r="B4" s="4" t="inlineStr">
        <is>
          <t xml:space="preserve">The following series of tables present our disaggregated revenues by segment: Revenue by industry was as follows: Year ended December 31, 2020 Services International Products &amp; Systems Corp/Elim Total Oil &amp; Gas $ 298,605 $ 39,728 $ 430 $ — $ 338,763 Aerospace &amp; Defense 50,813 18,166 1,292 — $ 70,271 Industrials 44,919 19,657 1,852 — $ 66,428 Power generation &amp; Transmission 30,005 7,559 2,323 — $ 39,887 Other Process Industries 24,671 10,029 171 — $ 34,871 Infrastructure, Research &amp; Engineering 17,070 10,353 6,364 — $ 33,787 Other 10,081 2,064 4,017 (7,598) $ 8,564 Total $ 476,164 $ 107,556 $ 16,449 $ (7,598) $ 592,571 Year ended December 31, 2019 Services International Products &amp; Systems Corp/Elim Total Oil &amp; Gas $ 390,815 $ 44,447 $ 756 $ — $ 436,018 Aerospace &amp; Defense 51,390 41,224 1,237 — $ 93,851 Industrials 64,622 21,405 3,187 — $ 89,214 Power generation &amp; Transmission 30,300 10,289 2,726 — $ 43,315 Other Process Industries 28,495 10,196 418 — $ 39,109 Infrastructure, Research &amp; Engineering 14,269 9,520 9,316 — $ 33,105 Other 15,239 7,190 943 (9,398) $ 13,974 Total $ 595,130 $ 144,271 $ 18,583 $ (9,398) $ 748,586 Year ended December 31, 2018 Services International Products &amp; System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20,914 Total $ 574,619 $ 153,448 $ 23,426 $ (9,139) $ 742,354 Revenue per key geographic location was as follows: Year ended December 31, 2020 Services International Products &amp; Systems Corp/Elim Total United States $ 406,437 $ 911 $ 7,551 $ (3,410) $ 411,489 Other Americas 68,150 4,581 550 (446) 72,835 Europe 904 99,953 3,154 (3,470) 100,541 Asia-Pacific 673 2,111 5,194 (272) 7,706 Total $ 476,164 $ 107,556 $ 16,449 $ (7,598) $ 592,571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Year ended December 31, 2018 Services International Products &amp; Systems Corp/Elim Total United States $ 478,853 $ 568 $ 11,493 $ (3,500) $ 487,414 Other Americas 90,823 7,995 1,068 (1,638) 98,248 Europe 4,252 138,948 3,958 (3,846) 143,312 Asia-Pacific 691 5,937 6,907 (155) 13,380 Total $ 574,619 $ 153,448 $ 23,426 $ (9,139) $ 742,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10000000</v>
      </c>
      <c r="C3" s="6" t="n">
        <v>10000000</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29234143</v>
      </c>
      <c r="C6" s="6" t="n">
        <v>28945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s of Basic and Diluted Earnings Per Share</t>
        </is>
      </c>
      <c r="B4" s="4" t="inlineStr">
        <is>
          <t xml:space="preserve">The following table sets forth the computations of basic and diluted earnings per share: For the year ended December 31, 2020 2019 2018 Basic earnings (loss) per share: Numerator: Net income (loss) attributable to Mistras Group, Inc. $ (99,461) $ 6,060 $ 6,836 Denominator Weighted average common shares outstanding 29,147 28,740 28,406 Basic earnings (loss) per share $ (3.41) $ 0.21 $ 0.24 Diluted earnings (loss) per share: Numerator: Net income (loss) attributable to Mistras Group, Inc. $ (99,461) $ 6,060 $ 6,836 Denominator Weighted average common shares outstanding 29,147 28,740 28,406 Dilutive effect of stock options outstanding — 98 683 Dilutive effect of restricted stock units outstanding — 208 338 29,147 29,046 29,427 Diluted earnings (loss) per share $ (3.41) $ 0.21 $ 0.23 </t>
        </is>
      </c>
    </row>
    <row r="5">
      <c r="A5" s="4" t="inlineStr">
        <is>
          <t>Schedule of Potential Common Shares Excluded From the Computation of Diluted Earnings Per Share</t>
        </is>
      </c>
      <c r="B5" s="4" t="inlineStr">
        <is>
          <t>The following potential common shares were excluded from the computation of diluted earnings per share, as the effect would have been anti-dilutive: For the year ended December 31, 2020 2019 2018 Potential common stock attributable to restricted stock units (RSUs) and performance stock units (PSUs) outstanding (1) 790 42 1 Potential common stock attributable to stock options outstanding 5 5 5 Total 795 47 6 (1) For the twelve months ended December 31, 2020, 254 shares related to RSUs/PSUs, were excluded from the calculation of diluted EPS due to the net loss fo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ccounts receivable consist of the following: December 31, 2020 2019 Trade accounts receivable $ 115,841 $ 144,282 Allowance for credit losses (8,213) (8,285) Accounts receivable, net $ 107,628 $ 135,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December 31, 2020 2019 Raw materials $ 5,006 $ 5,314 Work in progress 770 1,549 Finished goods 4,640 3,957 Consumable supplies 2,718 2,593 Inventories $ 13,134 $ 13,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consist of the following: December 31, Useful Life 2020 2019 (Years) Land $ 2,724 $ 2,672 Building and improvements 30-40 25,731 24,537 Office furniture and equipment 5-8 16,980 17,227 Machinery and equipment 5-7 237,253 225,974 282,688 270,410 Accumulated depreciation and amortization (190,007) (171,803) Property, plant and equipment, net $ 92,681 $ 98,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 (Tables)</t>
        </is>
      </c>
      <c r="B1" s="2" t="inlineStr">
        <is>
          <t>12 Months Ended</t>
        </is>
      </c>
    </row>
    <row r="2">
      <c r="B2" s="2" t="inlineStr">
        <is>
          <t>Dec. 31, 2020</t>
        </is>
      </c>
    </row>
    <row r="3">
      <c r="A3" s="3" t="inlineStr">
        <is>
          <t>Business Combinations [Abstract]</t>
        </is>
      </c>
    </row>
    <row r="4">
      <c r="A4" s="4" t="inlineStr">
        <is>
          <t>Schedule of Estimated Fair Value of Assets Acquired and Liabilities Assumed at the Date of Acquisition</t>
        </is>
      </c>
      <c r="B4" s="4" t="inlineStr">
        <is>
          <t xml:space="preserve">The following table summarizes the final fair value of the assets acquired and liabilities assumed and the Company's allocation of purchase price: 2019 Cash paid $ 4,380 Working capital adjustments $ (152) Fair value of contingent consideration $ 1,342 Total consideration $ 5,570 Current net assets $ 142 Other assets $ 34 Property, plant and equipment $ 65 Intangibles $ 3,594 Goodwill $ 1,735 Net assets acquired $ 5,570 </t>
        </is>
      </c>
    </row>
    <row r="5">
      <c r="A5" s="4" t="inlineStr">
        <is>
          <t>Schedule of Acquisition-related Expenses</t>
        </is>
      </c>
      <c r="B5" s="4" t="inlineStr">
        <is>
          <t xml:space="preserve">These amounts are recorded as acquisition-related expense, net, on the consolidated statements of income and were as follows for the years ended December 31, 2020, 2019 and 2018: For the year ended December 31, 2020 2019 2018 Due diligence, professional fees and other transaction costs $ — $ 364 $ 1,248 Adjustments to fair value of contingent consideration liabilities 337 511 (716) Acquisition-related expense, net $ 337 $ 875 $ 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by Segment</t>
        </is>
      </c>
      <c r="B4" s="4" t="inlineStr">
        <is>
          <t xml:space="preserve">The changes in the carrying amount of goodwill by segment is shown below: Services International Products and Systems Total Balance at December 31, 2018 $ 243,476 $ 35,783 $ — $ 279,259 Goodwill acquired during the year 1,535 — — 1,535 Adjustments to preliminary purchase price allocations (2,332) — — (2,332) Foreign currency translation 4,536 (588) — 3,948 Balance at December 31, 2019 $ 247,215 $ 35,195 $ — $ 282,410 Impairment charges (57,227) (19,862) — (77,089) Adjustments to preliminary purchase price allocations 200 — — 200 Foreign currency translation (76) 563 — 487 Balance at December 31, 2020 $ 190,112 $ 15,896 $ — $ 206,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ross Amount and Accumulated Amortization of Intangible Assets</t>
        </is>
      </c>
      <c r="B4" s="4" t="inlineStr">
        <is>
          <t xml:space="preserve">The gross carrying amount and accumulated amortization of intangible assets were as follows: December 31, 2020 2019 Useful Life (Years) Gross Accumulated Impairment Net Gross Accumulated Net Customer relationships 5-18 $ 116,101 $ (75,649) $ (2,206) $ 38,246 $ 113,861 $ (67,853) $ 46,008 Software/Technology 3-15 77,326 (23,519) (25,874) 27,933 77,914 (18,756) 59,158 Covenants not to compete 2-5 12,833 (12,162) (212) 459 12,795 (11,630) 1,165 Other 2-12 11,120 (8,614) (502) 2,004 10,813 (7,607) 3,206 Total $ 217,380 $ (119,944) $ (28,794) $ 68,642 $ 215,383 $ (105,846) $ 109,537 </t>
        </is>
      </c>
    </row>
    <row r="5">
      <c r="A5" s="4" t="inlineStr">
        <is>
          <t>Schedule of Expected Amortization Expense of Intangible Assets</t>
        </is>
      </c>
      <c r="B5" s="4" t="inlineStr">
        <is>
          <t xml:space="preserve">Amortization expense in each of the five years and thereafter subsequent to December 31, 2020 related to the Company’s intangible assets is expected to be as follows: Expected Amortization Expense 2021 $ 9,915 2022 9,433 2023 8,719 2024 7,355 2025 5,597 Thereafter 27,623 Total $ 68,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December 31, 2020 2019 Accrued salaries, wages and related employee benefits $ 30,214 $ 30,072 Contingent consideration 1,300 2,614 Accrued workers' compensation and health benefits 3,948 4,467 Deferred revenues 6,538 5,860 Right-of-use liability - Operating 10,348 10,133 Pension accrual 2,519 2,519 Other accrued expenses 23,633 25,724 Total accrued expenses and other current liabilities $ 78,500 $ 81,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December 31, 2020 2019 Senior credit facility $ 120,312 $ 151,773 Senior secured term loan, net of unamortized debt issuance costs of $0.3 million and $0.1 million 89,745 94,919 Other 10,159 8,021 Total debt 220,216 254,713 Less: Current portion (10,678) (6,593) Long-term debt, net of current portion $ 209,538 $ 248,120 </t>
        </is>
      </c>
    </row>
    <row r="5">
      <c r="A5" s="4" t="inlineStr">
        <is>
          <t>Schedule of Principal Payments Due Under All Borrowing Agreements</t>
        </is>
      </c>
      <c r="B5" s="4" t="inlineStr">
        <is>
          <t xml:space="preserve">Scheduled principal payments due under all borrowing agreements in each of the five years and thereafter subsequent to December 31, 2020 are as follows: 2021 $ 10,678 2022 11,551 2023 194,191 2024 1,282 2025 799 Thereafter 1,715 Total $ 220,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hanges in Fair Value Level 3 Contingent Consideration</t>
        </is>
      </c>
      <c r="B4" s="4" t="inlineStr">
        <is>
          <t xml:space="preserve">The following table represents the changes in the fair value of Level 3 contingent consideration: December 31, 2020 2019 Balance at the beginning of the period: $ 3,216 $ 2,365 Acquisitions 200 1,142 Payments (2,091) (852) Accretion of liability 35 92 Revaluation 302 419 Foreign currency translation (22) 50 Balance at the end of the period: $ 1,640 $ 3,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592571</v>
      </c>
      <c r="C4" s="7" t="n">
        <v>748586</v>
      </c>
      <c r="D4" s="7" t="n">
        <v>742354</v>
      </c>
    </row>
    <row r="5">
      <c r="A5" s="4" t="inlineStr">
        <is>
          <t>Cost of revenue</t>
        </is>
      </c>
      <c r="B5" s="6" t="n">
        <v>391855</v>
      </c>
      <c r="C5" s="6" t="n">
        <v>509489</v>
      </c>
      <c r="D5" s="6" t="n">
        <v>512024</v>
      </c>
    </row>
    <row r="6">
      <c r="A6" s="4" t="inlineStr">
        <is>
          <t>Depreciation</t>
        </is>
      </c>
      <c r="B6" s="6" t="n">
        <v>22185</v>
      </c>
      <c r="C6" s="6" t="n">
        <v>21800</v>
      </c>
      <c r="D6" s="6" t="n">
        <v>22456</v>
      </c>
    </row>
    <row r="7">
      <c r="A7" s="4" t="inlineStr">
        <is>
          <t>Gross profit</t>
        </is>
      </c>
      <c r="B7" s="6" t="n">
        <v>178531</v>
      </c>
      <c r="C7" s="6" t="n">
        <v>217297</v>
      </c>
      <c r="D7" s="6" t="n">
        <v>207874</v>
      </c>
    </row>
    <row r="8">
      <c r="A8" s="4" t="inlineStr">
        <is>
          <t>Selling, general and administrative expenses</t>
        </is>
      </c>
      <c r="B8" s="6" t="n">
        <v>156937</v>
      </c>
      <c r="C8" s="6" t="n">
        <v>168621</v>
      </c>
      <c r="D8" s="6" t="n">
        <v>165702</v>
      </c>
    </row>
    <row r="9">
      <c r="A9" s="4" t="inlineStr">
        <is>
          <t>Bad debt provision for troubled customers, net of recoveries</t>
        </is>
      </c>
      <c r="B9" s="6" t="n">
        <v>0</v>
      </c>
      <c r="C9" s="6" t="n">
        <v>3038</v>
      </c>
      <c r="D9" s="6" t="n">
        <v>650</v>
      </c>
    </row>
    <row r="10">
      <c r="A10" s="4" t="inlineStr">
        <is>
          <t>Impairment charges</t>
        </is>
      </c>
      <c r="B10" s="6" t="n">
        <v>106062</v>
      </c>
      <c r="C10" s="6" t="n">
        <v>0</v>
      </c>
      <c r="D10" s="6" t="n">
        <v>0</v>
      </c>
    </row>
    <row r="11">
      <c r="A11" s="4" t="inlineStr">
        <is>
          <t>Pension withdrawal expense</t>
        </is>
      </c>
      <c r="B11" s="6" t="n">
        <v>0</v>
      </c>
      <c r="C11" s="6" t="n">
        <v>848</v>
      </c>
      <c r="D11" s="6" t="n">
        <v>5886</v>
      </c>
    </row>
    <row r="12">
      <c r="A12" s="4" t="inlineStr">
        <is>
          <t>Gain on sale of subsidiary</t>
        </is>
      </c>
      <c r="B12" s="6" t="n">
        <v>0</v>
      </c>
      <c r="C12" s="6" t="n">
        <v>0</v>
      </c>
      <c r="D12" s="6" t="n">
        <v>-2384</v>
      </c>
    </row>
    <row r="13">
      <c r="A13" s="4" t="inlineStr">
        <is>
          <t>Research and engineering</t>
        </is>
      </c>
      <c r="B13" s="6" t="n">
        <v>2892</v>
      </c>
      <c r="C13" s="6" t="n">
        <v>3045</v>
      </c>
      <c r="D13" s="6" t="n">
        <v>3310</v>
      </c>
    </row>
    <row r="14">
      <c r="A14" s="4" t="inlineStr">
        <is>
          <t>Depreciation and amortization</t>
        </is>
      </c>
      <c r="B14" s="6" t="n">
        <v>13520</v>
      </c>
      <c r="C14" s="6" t="n">
        <v>16733</v>
      </c>
      <c r="D14" s="6" t="n">
        <v>11957</v>
      </c>
    </row>
    <row r="15">
      <c r="A15" s="4" t="inlineStr">
        <is>
          <t>Acquisition-related expense, net</t>
        </is>
      </c>
      <c r="B15" s="6" t="n">
        <v>337</v>
      </c>
      <c r="C15" s="6" t="n">
        <v>875</v>
      </c>
      <c r="D15" s="6" t="n">
        <v>532</v>
      </c>
    </row>
    <row r="16">
      <c r="A16" s="4" t="inlineStr">
        <is>
          <t>Income (loss) from operations</t>
        </is>
      </c>
      <c r="B16" s="6" t="n">
        <v>-101217</v>
      </c>
      <c r="C16" s="6" t="n">
        <v>24137</v>
      </c>
      <c r="D16" s="6" t="n">
        <v>22221</v>
      </c>
    </row>
    <row r="17">
      <c r="A17" s="4" t="inlineStr">
        <is>
          <t>Interest expense</t>
        </is>
      </c>
      <c r="B17" s="6" t="n">
        <v>12955</v>
      </c>
      <c r="C17" s="6" t="n">
        <v>13698</v>
      </c>
      <c r="D17" s="6" t="n">
        <v>7950</v>
      </c>
    </row>
    <row r="18">
      <c r="A18" s="4" t="inlineStr">
        <is>
          <t>Income (loss) before provision for income taxes</t>
        </is>
      </c>
      <c r="B18" s="6" t="n">
        <v>-114172</v>
      </c>
      <c r="C18" s="6" t="n">
        <v>10439</v>
      </c>
      <c r="D18" s="6" t="n">
        <v>14271</v>
      </c>
    </row>
    <row r="19">
      <c r="A19" s="4" t="inlineStr">
        <is>
          <t>Provision (benefit) for income taxes</t>
        </is>
      </c>
      <c r="B19" s="6" t="n">
        <v>-14706</v>
      </c>
      <c r="C19" s="6" t="n">
        <v>4359</v>
      </c>
      <c r="D19" s="6" t="n">
        <v>7426</v>
      </c>
    </row>
    <row r="20">
      <c r="A20" s="4" t="inlineStr">
        <is>
          <t>Net income (loss)</t>
        </is>
      </c>
      <c r="B20" s="6" t="n">
        <v>-99466</v>
      </c>
      <c r="C20" s="6" t="n">
        <v>6080</v>
      </c>
      <c r="D20" s="6" t="n">
        <v>6845</v>
      </c>
    </row>
    <row r="21">
      <c r="A21" s="4" t="inlineStr">
        <is>
          <t>Less: net income (loss) attributable to noncontrolling interests, net of taxes</t>
        </is>
      </c>
      <c r="B21" s="6" t="n">
        <v>-5</v>
      </c>
      <c r="C21" s="6" t="n">
        <v>20</v>
      </c>
      <c r="D21" s="6" t="n">
        <v>9</v>
      </c>
    </row>
    <row r="22">
      <c r="A22" s="4" t="inlineStr">
        <is>
          <t>Net income (loss) attributable to Mistras Group, Inc.</t>
        </is>
      </c>
      <c r="B22" s="7" t="n">
        <v>-99461</v>
      </c>
      <c r="C22" s="7" t="n">
        <v>6060</v>
      </c>
      <c r="D22" s="7" t="n">
        <v>6836</v>
      </c>
    </row>
    <row r="23">
      <c r="A23" s="3" t="inlineStr">
        <is>
          <t>Earnings (loss) per common share</t>
        </is>
      </c>
    </row>
    <row r="24">
      <c r="A24" s="4" t="inlineStr">
        <is>
          <t>Basic (in dollars per share)</t>
        </is>
      </c>
      <c r="B24" s="8" t="n">
        <v>-3.41</v>
      </c>
      <c r="C24" s="8" t="n">
        <v>0.21</v>
      </c>
      <c r="D24" s="8" t="n">
        <v>0.24</v>
      </c>
    </row>
    <row r="25">
      <c r="A25" s="4" t="inlineStr">
        <is>
          <t>Diluted (in dollars per share)</t>
        </is>
      </c>
      <c r="B25" s="8" t="n">
        <v>-3.41</v>
      </c>
      <c r="C25" s="8" t="n">
        <v>0.21</v>
      </c>
      <c r="D25" s="8" t="n">
        <v>0.23</v>
      </c>
    </row>
    <row r="26">
      <c r="A26" s="3" t="inlineStr">
        <is>
          <t>Weighted average common shares outstanding:</t>
        </is>
      </c>
    </row>
    <row r="27">
      <c r="A27" s="4" t="inlineStr">
        <is>
          <t>Basic (in shares)</t>
        </is>
      </c>
      <c r="B27" s="6" t="n">
        <v>29147</v>
      </c>
      <c r="C27" s="6" t="n">
        <v>28740</v>
      </c>
      <c r="D27" s="6" t="n">
        <v>28406</v>
      </c>
    </row>
    <row r="28">
      <c r="A28" s="4" t="inlineStr">
        <is>
          <t>Diluted (in shares)</t>
        </is>
      </c>
      <c r="B28" s="6" t="n">
        <v>29147</v>
      </c>
      <c r="C28" s="6" t="n">
        <v>29046</v>
      </c>
      <c r="D28" s="6" t="n">
        <v>294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ash Proceeds and Aggregate Fair Value of Stock Options Exercised</t>
        </is>
      </c>
      <c r="B4" s="4" t="inlineStr">
        <is>
          <t>Cash proceeds from, and the intrinsic value of, stock options exercised during the years ended December 31, 2020, 2019 and 2018 were as follows (in thousands): For the year ended December 31, 2020 2019 1 2018 Cash proceeds from options exercised $ — $ 32 $ 273 Aggregate intrinsic value of options exercised $ — $ 4,530 $ 277 ____________________</t>
        </is>
      </c>
    </row>
    <row r="5">
      <c r="A5" s="4" t="inlineStr">
        <is>
          <t>Schedule of Stock Options Activity</t>
        </is>
      </c>
      <c r="B5" s="4" t="inlineStr">
        <is>
          <t xml:space="preserve">A summary of the stock option activity, weighted average exercise prices, and options outstanding and exercisable as of December 31, 2020, 2019 and 2018 is as follows (in thousands, except per share amounts and years): For the years ended December 31, 2020 2019 2018 Common Weighted Common Stock Options Weighted Average Exercise Price Common Weighted Outstanding at beginning of year: 5 $ 22.35 2,105 $ 13.47 2,130 $ 13.43 Granted — $ — — $ — — $ — Exercised — $ — (2,093) $ 13.45 (25) $ 10.75 Expired or forfeited — $ — (7) $ 10.00 — $ — Outstanding at end of year: 5 $ 22.35 5 $ 22.35 2,105 $ 13.47 </t>
        </is>
      </c>
    </row>
    <row r="6">
      <c r="A6" s="4" t="inlineStr">
        <is>
          <t>Schedule of Stock Options Outstanding and Exercisable</t>
        </is>
      </c>
      <c r="B6" s="4" t="inlineStr">
        <is>
          <t xml:space="preserve"> December 31, 2020 Options Outstanding Options Exercisable Exercise Price Total Options Outstanding Weighted Average Remaining Life (Years) Weighted Average Exercise Price Number Exercisable Weighted Average Exercise Price 22.35 5 1.2 $ 22.35 5 $ 22.35 Aggregate Intrinsic Value $ — $ — </t>
        </is>
      </c>
    </row>
    <row r="7">
      <c r="A7" s="4" t="inlineStr">
        <is>
          <t>Schedule of Vesting Activity of Restricted Stock Units</t>
        </is>
      </c>
      <c r="B7" s="4" t="inlineStr">
        <is>
          <t xml:space="preserve">A summary of the vesting activity of restricted stock unit awards, with the respective fair value of the awards, is as follows: (in thousands): For the year ended December 31, 2020 2019 2018 Restricted stock awards vested 208 172 258 Fair value of awards vested $ 837 $ 2,495 $ 5,319 </t>
        </is>
      </c>
    </row>
    <row r="8">
      <c r="A8" s="4" t="inlineStr">
        <is>
          <t>Schedule of Fully-vested Common Stocks Issued to Non-employee Directors</t>
        </is>
      </c>
      <c r="B8" s="4" t="inlineStr">
        <is>
          <t xml:space="preserve">A summary of the fully-vested common stock the Company issued to its six non-employee directors, in connection with its non-employee director compensation plan, is as follows (in thousands): For the year ended December 31, 2020 2019 2018 Awards issued 68 30 19 Grant date fair value of awards issued $ 326 $ 450 $ 400 </t>
        </is>
      </c>
    </row>
    <row r="9">
      <c r="A9" s="4" t="inlineStr">
        <is>
          <t>Schedule of Non-vested Restricted Share Units</t>
        </is>
      </c>
      <c r="B9" s="4" t="inlineStr">
        <is>
          <t xml:space="preserve">A summary of the Company's outstanding, non-vested restricted share units is presented below (in thousands, except per share amounts): For the year ended December 31, 2020 2019 2018 Units Weighted Units Weighted Units Weighted Outstanding at beginning of period: 559 $ 16.92 443 $ 20.55 532 $ 21.05 Granted 782 $ 3.79 339 $ 14.04 211 $ 19.20 Released (208) $ 18.71 (172) $ 20.38 (258) $ 20.48 Forfeited (57) $ 9.62 (51) $ 17.71 (42) $ 20.52 Outstanding at end of period: 1,076 $ 7.41 559 $ 16.92 443 $ 20.55 </t>
        </is>
      </c>
    </row>
    <row r="10">
      <c r="A10" s="4" t="inlineStr">
        <is>
          <t>Schedule of Performance Shares Units Activity</t>
        </is>
      </c>
      <c r="B10" s="4" t="inlineStr">
        <is>
          <t xml:space="preserve">A summary of the Company's PRSU activity is presented below (in thousands, except per share amounts): For the year ended December 31, 2020 2019 2018 Units Weighted Units Weighted Units Weighted Outstanding at beginning of period: 260 $ 16.77 277 $ 17.80 278 $ 17.00 Granted 292 $ 3.68 190 $ 13.63 129 $ 19.46 Performance condition adjustments, net (99) $ 3.82 (106) $ 13.77 (50) $ 19.48 Released (120) $ 17.29 (101) $ 17.19 (68) $ 16.03 Forfeited — $ — — $ — (12) $ 16.16 Outstanding at end of period: 333 $ 8.84 260 $ 16.77 277 $ 17.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Provision for Income Taxes</t>
        </is>
      </c>
      <c r="B4" s="4" t="inlineStr">
        <is>
          <t xml:space="preserve">Income (loss) before provision for income taxes is as follows: For the year ended December 31, 2020 2019 2018 Income (loss) before provision for income taxes from: U.S. operations $ (54,190) $ 7,334 $ 9,853 Foreign operations (59,982) 3,105 4,418 Income (loss) before income taxes $ (114,172) $ 10,439 $ 14,271 </t>
        </is>
      </c>
    </row>
    <row r="5">
      <c r="A5" s="4" t="inlineStr">
        <is>
          <t>Schedule of Provision (Benefit) for Income Taxes</t>
        </is>
      </c>
      <c r="B5" s="4" t="inlineStr">
        <is>
          <t xml:space="preserve">The provision for income taxes consists of the following: For the year ended December 31, 2020 2019 2018 Current Federal $ (6,278) $ 2,712 $ 790 States and local 528 519 533 Foreign 4,006 4,572 3,824 Reserve for uncertain tax positions (28) 99 337 Total current provision (benefit) (1,772) 7,902 5,484 Deferred Federal (2,781) 315 2,966 States and local (1,244) (32) 399 Foreign (10,045) (4,095) (2,089) Total deferred provision (benefit) (14,070) (3,812) 1,276 Net change in valuation allowance 1,136 269 666 Net deferred provision (benefit) (12,934) (3,543) 1,942 Total provision (benefit) for income taxes $ (14,706) $ 4,359 $ 7,426 </t>
        </is>
      </c>
    </row>
    <row r="6">
      <c r="A6" s="4" t="inlineStr">
        <is>
          <t>Schedule of Provision (Benefit) for Income Taxes Computed by Applying Statutory Federal Tax Rate</t>
        </is>
      </c>
      <c r="B6" s="4" t="inlineStr">
        <is>
          <t>The provision (benefit) for income taxes differs from the amount computed by applying the statutory federal tax rate to income tax as follows: For the years ended December 31, 2020 2019 2018 Federal tax at statutory rate $ (23,976) 21.0 % $ 2,192 21.0 % $ 2,997 21.0 % State taxes, net of federal benefit (1,175) 1.0 % 377 3.6 % 737 5.1 % Foreign tax (815) 0.7 % 982 9.4 % 807 5.7 % Goodwill impairment 10,003 (8.8) % — — % — — % Nondeductible compensation 975 (0.9) % 1,581 15.2 % 183 1.3 % US taxation of foreign earnings 56 — % 213 2.0 % 228 1.6 % Permanent differences 944 (0.8) % 464 4.4 % 361 2.5 % Transition tax, net of foreign tax credits — — % — — % 1,158 8.1 % Federal loss carryback (1,938) 1.7 % — — % — — % Change in valuation allowance 1,136 (1.0) % 269 2.6 % 666 4.7 % Impact of foreign tax rate changes 392 (0.3) % (1,882) (18.0) % — — % Other (308) 0.3 % 163 1.6 % 289 2.0 % Total provision (benefit) for income taxes $ (14,706) 12.9 % $ 4,359 41.8 % $ 7,426 52.0 %</t>
        </is>
      </c>
    </row>
    <row r="7">
      <c r="A7" s="4" t="inlineStr">
        <is>
          <t>Schedule of Net Deferred Income Tax Assets and Liabilities</t>
        </is>
      </c>
      <c r="B7" s="4" t="inlineStr">
        <is>
          <t>Deferred income tax attributes resulting from differences between financial accounting amounts and income tax basis of assets and liabilities are as follows: December 31, 2020 2019 Deferred income tax assets Allowance for doubtful accounts $ 1,054 $ 1,186 Inventory 459 359 Intangible assets 2,000 1,795 Accrued expenses 6,818 4,421 Net operating loss carryforward 4,190 3,832 Finance lease obligations 942 1,067 Capital losses — 463 Deferred stock based compensation 920 1,145 Interest carryforward — 1,372 Right-of-use liability 11,970 11,891 Credits 312 — Other 1,507 398 Deferred income tax assets 30,172 27,929 Valuation allowance (4,540) (4,067) Net deferred income tax assets 25,632 23,862 Deferred income tax liabilities Property and equipment (9,109) (6,485) Goodwill (4,639) (10,652) Intangible assets (6,058) (14,311) Right-of-use asset (11,924) (11,891) Other (69) (27) Deferred income tax liabilities (31,799) (43,366) Net deferred income taxes (6,167) (19,504)</t>
        </is>
      </c>
    </row>
    <row r="8">
      <c r="A8" s="4" t="inlineStr">
        <is>
          <t>Schedule of Changes in Company's Gross Unrecognized Tax Benefits, Excluding Interest and Penalties</t>
        </is>
      </c>
      <c r="B8" s="4" t="inlineStr">
        <is>
          <t xml:space="preserve">The following table summarizes the changes in the Company’s gross unrecognized tax benefits, excluding interest and penalties: For the year ended December 31, 2020 2019 Balance at beginning of period $ 393 $ 723 Additions for tax positions related to the current fiscal period — — Additions for tax positions related to prior years 32 217 Decreases for tax positions related to prior years — — Current year acquisitions — — Impact of foreign exchange fluctuation (5) 13 Settlements — (465) Reductions related to the expiration of statutes of limitations (73) (95) Balance at end of period $ 347 $ 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 xml:space="preserve">The Company’s Consolidated Balance Sheets include the following related to operating leases as of December 31, 2020 and 2019: Leases Classification 2020 2019 Assets: ROU assets Other Assets $ 46,728 $ 45,817 Liabilities: ROU liability - current Accrued and other current liabilities $ 10,348 $ 10,133 ROU liability - long-term Other liabilities 37,689 36,750 Total ROU liabilities $ 48,037 $ 46,883 </t>
        </is>
      </c>
    </row>
    <row r="5">
      <c r="A5" s="4" t="inlineStr">
        <is>
          <t>Schedule of Components of Lease Costs and Other Information Related to Leases</t>
        </is>
      </c>
      <c r="B5" s="4" t="inlineStr">
        <is>
          <t>The components of lease costs for the year ended December 31, 2020 and 2019 are as follows: Classification 2020 2019 Finance lease expense: Amortization of ROU assets Depreciation and amortization $ 4,544 $ 5,091 Interest on lease liabilities Interest expense 847 824 Operating lease expense Cost of revenue; Selling, general &amp; administrative expenses 13,383 12,937 Short-term lease expense Cost of revenue; Selling, general &amp; administrative expenses 66 43 Variable lease expense Cost of revenue; Selling, general &amp; administrative expenses 838 1,220 Total $ 19,678 $ 20,115 Additional information related to leases as of December 31, 2020 and 2019 is as follows: 2020 2019 Cash paid for amounts included in the measurement of lease liabilities for finance leases: Finance - financing cash flows $ 4,095 $ 4,545 Finance - operating cash flows 847 824 Operating - operating cash flows 13,246 12,773 ROU assets obtained in the exchange for lease liabilities: Finance leases $ 2,849 9,502 Operating leases 9,934 18,965 Weighted-average remaining lease term (in years): Finance leases 5.7 5.9 Operating leases 5.8 6.2 Weighted-average discount rate: Finance leases 5.7 % 5.8 % Operating leases 5.7 % 5.9 %</t>
        </is>
      </c>
    </row>
    <row r="6">
      <c r="A6" s="4" t="inlineStr">
        <is>
          <t>Schedule of Maturities of Operating Lease Liabilities</t>
        </is>
      </c>
      <c r="B6" s="4" t="inlineStr">
        <is>
          <t xml:space="preserve">Maturities of lease liabilities as of December 31, 2020 is as follows: Finance Operating 2021 $ 5,353 $ 12,588 2022 4,087 10,495 2023 3,194 8,907 2024 2,261 7,042 2025 688 5,150 Thereafter 754 12,258 Total 16,337 56,440 Less: Present value discount 1,457 8,403 Lease liability $ 14,880 $ 48,037 </t>
        </is>
      </c>
    </row>
    <row r="7">
      <c r="A7" s="4" t="inlineStr">
        <is>
          <t>Schedule of Maturities of Finance Lease Liabilities</t>
        </is>
      </c>
      <c r="B7" s="4" t="inlineStr">
        <is>
          <t xml:space="preserve">Maturities of lease liabilities as of December 31, 2020 is as follows: Finance Operating 2021 $ 5,353 $ 12,588 2022 4,087 10,495 2023 3,194 8,907 2024 2,261 7,042 2025 688 5,150 Thereafter 754 12,258 Total 16,337 56,440 Less: Present value discount 1,457 8,403 Lease liability $ 14,880 $ 48,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Disclosure (Tables)</t>
        </is>
      </c>
      <c r="B1" s="2" t="inlineStr">
        <is>
          <t>12 Months Ended</t>
        </is>
      </c>
    </row>
    <row r="2">
      <c r="B2" s="2" t="inlineStr">
        <is>
          <t>Dec. 31, 2020</t>
        </is>
      </c>
    </row>
    <row r="3">
      <c r="A3" s="3" t="inlineStr">
        <is>
          <t>Segment Reporting [Abstract]</t>
        </is>
      </c>
    </row>
    <row r="4">
      <c r="A4" s="4" t="inlineStr">
        <is>
          <t>Schedule of Financial Information by Segment</t>
        </is>
      </c>
      <c r="B4" s="4" t="inlineStr">
        <is>
          <t xml:space="preserve">Selected financial information by segment for the periods shown was as follows (intercompany transactions are eliminated in Corporate and eliminations): For the year ended December 31, 2020 2019 2018 Revenues Services $ 476,164 $ 595,130 $ 574,619 International 107,556 144,271 153,448 Products and Systems 16,449 18,583 23,426 Corporate and eliminations (7,598) (9,398) (9,139) $ 592,571 $ 748,586 $ 742,354 For the year ended December 31, 2020 2019 2018 Gross profit Services $ 141,084 $ 165,513 $ 151,974 International 31,046 43,145 45,464 Products and Systems 6,826 8,639 10,560 Corporate and eliminations (425) — (124) $ 178,531 $ 217,297 $ 207,874 Income (loss) from operations by operating segment includes intercompany transactions, which are eliminated in Corporate and eliminations . For the year ended December 31, 2020 2019 2018 Income (loss) from operations Services $ (44,222) $ 49,593 $ 47,126 International (21,855) 5,856 3,953 Products and Systems (936) (529) 2,368 Corporate and eliminations (34,204) (30,783) (31,226) $ (101,217) $ 24,137 $ 22,221 For the year ended December 31, 2020 2019 2018 Depreciation and amortization Services $ 26,093 $ 28,854 $ 24,079 International 8,659 8,285 8,846 Products and Systems 998 1,213 1,429 Corporate and eliminations (45) 181 59 $ 35,705 $ 38,533 $ 34,413 December 31, 2020 2019 Intangible assets, net Services $ 58,917 $ 98,284 International 8,664 9,814 Products and Systems 1,012 1,181 Corporate and eliminations 49 258 $ 68,642 $ 109,537 December 31, 2020 2019 Total assets Services $ 427,636 $ 537,518 International 129,228 153,380 Products and Systems 10,996 16,028 Corporate and eliminations 15,453 12,952 $ 583,313 $ 719,878 </t>
        </is>
      </c>
    </row>
    <row r="5">
      <c r="A5" s="4" t="inlineStr">
        <is>
          <t>Schedule of Long-lived Assets by Geographic Area</t>
        </is>
      </c>
      <c r="B5" s="4" t="inlineStr">
        <is>
          <t xml:space="preserve"> December 31, 2020 2019 Long-lived assets United States $ 187,251 $ 233,679 Other Americas 123,924 181,550 Europe 56,156 75,325 $ 367,331 $ 490,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Results of Operations</t>
        </is>
      </c>
      <c r="B4" s="4" t="inlineStr">
        <is>
          <t xml:space="preserve">The following is a summary of the quarterly results of operations for calendar years 2020, 2019, and 2018. Quarter ended December 31, 2020 September 30, 2020 June 30, 2020 March 31, 2020 Revenues $ 160,777 $ 147,894 $ 124,435 $ 159,465 Gross Profit 49,345 47,384 41,158 40,644 Income (loss) from operations 4,652 5,742 (383) (111,228) Net income (loss) attributable to Mistras Group, Inc. $ 181 $ 1,523 $ (2,656) $ (98,509) Earnings (loss) per common share: Basic $ 0.01 $ 0.05 $ (0.09) $ (3.40) Diluted $ 0.01 $ 0.05 $ (0.09) $ (3.40) Quarter ended December 31, 2019 September 30, 2019 June 30, 2019 March 31, 2019 Revenues $ 178,991 $ 192,192 $ 200,616 $ 176,787 Gross Profit 50,583 57,769 60,071 48,874 Income from operations 2,335 10,779 15,419 (4,396) Net income (loss) attributable to Mistras Group, Inc. $ 829 $ 3,093 $ 7,431 $ (5,293) Earnings (loss) per common share: Basic $ 0.03 $ 0.11 $ 0.26 $ (0.19) Diluted $ 0.03 $ 0.11 $ 0.26 $ (0.19) Quarter ended December 31, 2018 September 30, 2018 June 30, 2018 March 31, 2018 Revenues $ 180,762 $ 182,169 $ 191,793 $ 187,630 Gross Profit 52,315 52,332 55,083 48,144 Income (loss) from operations 2,502 3,017 10,304 6,398 Net income (loss) attributable to Mistras Group, Inc. $ (1,061) $ (1,011) $ 6,000 $ 2,908 Earnings (loss) per common share: Basic $ (0.04) $ (0.04) $ 0.21 $ 0.10 Diluted $ (0.04) $ (0.04) $ 0.20 $ 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and Practices (Details) - USD ($)</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3" t="inlineStr">
        <is>
          <t>Concentration Risk [Line Items]</t>
        </is>
      </c>
    </row>
    <row r="4">
      <c r="A4" s="4" t="inlineStr">
        <is>
          <t>Net provision for expected credit losses</t>
        </is>
      </c>
      <c r="C4" s="7" t="n">
        <v>700000</v>
      </c>
    </row>
    <row r="5">
      <c r="A5" s="4" t="inlineStr">
        <is>
          <t>Foreign currency gains (losses)</t>
        </is>
      </c>
      <c r="C5" s="6" t="n">
        <v>3100000</v>
      </c>
      <c r="D5" s="7" t="n">
        <v>-500000</v>
      </c>
      <c r="E5" s="7" t="n">
        <v>1300000</v>
      </c>
    </row>
    <row r="6">
      <c r="A6" s="4" t="inlineStr">
        <is>
          <t>Minimum amount of excess self-insurance claims paid to reduce exposure</t>
        </is>
      </c>
      <c r="C6" s="6" t="n">
        <v>300000</v>
      </c>
    </row>
    <row r="7">
      <c r="A7" s="4" t="inlineStr">
        <is>
          <t>Limited Partnership | Variable Interest Entity, Primary Beneficiary</t>
        </is>
      </c>
    </row>
    <row r="8">
      <c r="A8" s="3" t="inlineStr">
        <is>
          <t>Concentration Risk [Line Items]</t>
        </is>
      </c>
    </row>
    <row r="9">
      <c r="A9" s="4" t="inlineStr">
        <is>
          <t>Limited partnership ownership interest percentage</t>
        </is>
      </c>
      <c r="B9" s="4" t="inlineStr">
        <is>
          <t>49.00%</t>
        </is>
      </c>
    </row>
    <row r="10">
      <c r="A10" s="4" t="inlineStr">
        <is>
          <t>General partnership ownership interest percentage</t>
        </is>
      </c>
      <c r="B10" s="4" t="inlineStr">
        <is>
          <t>49.00%</t>
        </is>
      </c>
    </row>
    <row r="11">
      <c r="A11" s="4" t="inlineStr">
        <is>
          <t>Revenues</t>
        </is>
      </c>
      <c r="C11" s="6" t="n">
        <v>0</v>
      </c>
    </row>
    <row r="12">
      <c r="A12" s="4" t="inlineStr">
        <is>
          <t>Selling, General and Administrative Expenses</t>
        </is>
      </c>
    </row>
    <row r="13">
      <c r="A13" s="3" t="inlineStr">
        <is>
          <t>Concentration Risk [Line Items]</t>
        </is>
      </c>
    </row>
    <row r="14">
      <c r="A14" s="4" t="inlineStr">
        <is>
          <t>Advertising expense</t>
        </is>
      </c>
      <c r="C14" s="7" t="n">
        <v>800000</v>
      </c>
      <c r="D14" s="7" t="n">
        <v>2100000</v>
      </c>
      <c r="E14" s="7" t="n">
        <v>2100000</v>
      </c>
    </row>
    <row r="15">
      <c r="A15" s="4" t="inlineStr">
        <is>
          <t>Software/Technology</t>
        </is>
      </c>
    </row>
    <row r="16">
      <c r="A16" s="3" t="inlineStr">
        <is>
          <t>Concentration Risk [Line Items]</t>
        </is>
      </c>
    </row>
    <row r="17">
      <c r="A17" s="4" t="inlineStr">
        <is>
          <t>Estimated useful life of internal-use software</t>
        </is>
      </c>
      <c r="C17" s="4" t="inlineStr">
        <is>
          <t>3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venue recognized that was included in contract liability balance at the beginning of the year</t>
        </is>
      </c>
      <c r="B4" s="5" t="n">
        <v>4.6</v>
      </c>
      <c r="C4" s="5" t="n">
        <v>4.3</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Disaggregated Revenues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saggregation of Revenue [Line Items]</t>
        </is>
      </c>
    </row>
    <row r="4">
      <c r="A4" s="4" t="inlineStr">
        <is>
          <t>Revenue</t>
        </is>
      </c>
      <c r="B4" s="7" t="n">
        <v>160777</v>
      </c>
      <c r="C4" s="7" t="n">
        <v>147894</v>
      </c>
      <c r="D4" s="7" t="n">
        <v>124435</v>
      </c>
      <c r="E4" s="7" t="n">
        <v>159465</v>
      </c>
      <c r="F4" s="7" t="n">
        <v>178991</v>
      </c>
      <c r="G4" s="7" t="n">
        <v>192192</v>
      </c>
      <c r="H4" s="7" t="n">
        <v>200616</v>
      </c>
      <c r="I4" s="7" t="n">
        <v>176787</v>
      </c>
      <c r="J4" s="7" t="n">
        <v>180762</v>
      </c>
      <c r="K4" s="7" t="n">
        <v>182169</v>
      </c>
      <c r="L4" s="7" t="n">
        <v>191793</v>
      </c>
      <c r="M4" s="7" t="n">
        <v>187630</v>
      </c>
      <c r="N4" s="7" t="n">
        <v>592571</v>
      </c>
      <c r="O4" s="7" t="n">
        <v>748586</v>
      </c>
      <c r="P4" s="7" t="n">
        <v>742354</v>
      </c>
    </row>
    <row r="5">
      <c r="A5" s="4" t="inlineStr">
        <is>
          <t>United States</t>
        </is>
      </c>
    </row>
    <row r="6">
      <c r="A6" s="3" t="inlineStr">
        <is>
          <t>Disaggregation of Revenue [Line Items]</t>
        </is>
      </c>
    </row>
    <row r="7">
      <c r="A7" s="4" t="inlineStr">
        <is>
          <t>Revenue</t>
        </is>
      </c>
      <c r="N7" s="6" t="n">
        <v>411489</v>
      </c>
      <c r="O7" s="6" t="n">
        <v>495132</v>
      </c>
      <c r="P7" s="6" t="n">
        <v>487414</v>
      </c>
    </row>
    <row r="8">
      <c r="A8" s="4" t="inlineStr">
        <is>
          <t>Other Americas</t>
        </is>
      </c>
    </row>
    <row r="9">
      <c r="A9" s="3" t="inlineStr">
        <is>
          <t>Disaggregation of Revenue [Line Items]</t>
        </is>
      </c>
    </row>
    <row r="10">
      <c r="A10" s="4" t="inlineStr">
        <is>
          <t>Revenue</t>
        </is>
      </c>
      <c r="N10" s="6" t="n">
        <v>72835</v>
      </c>
      <c r="O10" s="6" t="n">
        <v>111740</v>
      </c>
      <c r="P10" s="6" t="n">
        <v>98248</v>
      </c>
    </row>
    <row r="11">
      <c r="A11" s="4" t="inlineStr">
        <is>
          <t>Europe</t>
        </is>
      </c>
    </row>
    <row r="12">
      <c r="A12" s="3" t="inlineStr">
        <is>
          <t>Disaggregation of Revenue [Line Items]</t>
        </is>
      </c>
    </row>
    <row r="13">
      <c r="A13" s="4" t="inlineStr">
        <is>
          <t>Revenue</t>
        </is>
      </c>
      <c r="N13" s="6" t="n">
        <v>100541</v>
      </c>
      <c r="O13" s="6" t="n">
        <v>127885</v>
      </c>
      <c r="P13" s="6" t="n">
        <v>143312</v>
      </c>
    </row>
    <row r="14">
      <c r="A14" s="4" t="inlineStr">
        <is>
          <t>Asia-Pacific</t>
        </is>
      </c>
    </row>
    <row r="15">
      <c r="A15" s="3" t="inlineStr">
        <is>
          <t>Disaggregation of Revenue [Line Items]</t>
        </is>
      </c>
    </row>
    <row r="16">
      <c r="A16" s="4" t="inlineStr">
        <is>
          <t>Revenue</t>
        </is>
      </c>
      <c r="N16" s="6" t="n">
        <v>7706</v>
      </c>
      <c r="O16" s="6" t="n">
        <v>13829</v>
      </c>
      <c r="P16" s="6" t="n">
        <v>13380</v>
      </c>
    </row>
    <row r="17">
      <c r="A17" s="4" t="inlineStr">
        <is>
          <t>Oil &amp; Gas</t>
        </is>
      </c>
    </row>
    <row r="18">
      <c r="A18" s="3" t="inlineStr">
        <is>
          <t>Disaggregation of Revenue [Line Items]</t>
        </is>
      </c>
    </row>
    <row r="19">
      <c r="A19" s="4" t="inlineStr">
        <is>
          <t>Revenue</t>
        </is>
      </c>
      <c r="N19" s="6" t="n">
        <v>338763</v>
      </c>
      <c r="O19" s="6" t="n">
        <v>436018</v>
      </c>
      <c r="P19" s="6" t="n">
        <v>418112</v>
      </c>
    </row>
    <row r="20">
      <c r="A20" s="4" t="inlineStr">
        <is>
          <t>Aerospace &amp; Defense</t>
        </is>
      </c>
    </row>
    <row r="21">
      <c r="A21" s="3" t="inlineStr">
        <is>
          <t>Disaggregation of Revenue [Line Items]</t>
        </is>
      </c>
    </row>
    <row r="22">
      <c r="A22" s="4" t="inlineStr">
        <is>
          <t>Revenue</t>
        </is>
      </c>
      <c r="N22" s="6" t="n">
        <v>70271</v>
      </c>
      <c r="O22" s="6" t="n">
        <v>93851</v>
      </c>
      <c r="P22" s="6" t="n">
        <v>107708</v>
      </c>
    </row>
    <row r="23">
      <c r="A23" s="4" t="inlineStr">
        <is>
          <t>Industrials</t>
        </is>
      </c>
    </row>
    <row r="24">
      <c r="A24" s="3" t="inlineStr">
        <is>
          <t>Disaggregation of Revenue [Line Items]</t>
        </is>
      </c>
    </row>
    <row r="25">
      <c r="A25" s="4" t="inlineStr">
        <is>
          <t>Revenue</t>
        </is>
      </c>
      <c r="N25" s="6" t="n">
        <v>66428</v>
      </c>
      <c r="O25" s="6" t="n">
        <v>89214</v>
      </c>
      <c r="P25" s="6" t="n">
        <v>89900</v>
      </c>
    </row>
    <row r="26">
      <c r="A26" s="4" t="inlineStr">
        <is>
          <t>Power generation &amp; Transmission</t>
        </is>
      </c>
    </row>
    <row r="27">
      <c r="A27" s="3" t="inlineStr">
        <is>
          <t>Disaggregation of Revenue [Line Items]</t>
        </is>
      </c>
    </row>
    <row r="28">
      <c r="A28" s="4" t="inlineStr">
        <is>
          <t>Revenue</t>
        </is>
      </c>
      <c r="N28" s="6" t="n">
        <v>39887</v>
      </c>
      <c r="O28" s="6" t="n">
        <v>43315</v>
      </c>
      <c r="P28" s="6" t="n">
        <v>44113</v>
      </c>
    </row>
    <row r="29">
      <c r="A29" s="4" t="inlineStr">
        <is>
          <t>Other Process Industries</t>
        </is>
      </c>
    </row>
    <row r="30">
      <c r="A30" s="3" t="inlineStr">
        <is>
          <t>Disaggregation of Revenue [Line Items]</t>
        </is>
      </c>
    </row>
    <row r="31">
      <c r="A31" s="4" t="inlineStr">
        <is>
          <t>Revenue</t>
        </is>
      </c>
      <c r="N31" s="6" t="n">
        <v>34871</v>
      </c>
      <c r="O31" s="6" t="n">
        <v>39109</v>
      </c>
      <c r="P31" s="6" t="n">
        <v>36046</v>
      </c>
    </row>
    <row r="32">
      <c r="A32" s="4" t="inlineStr">
        <is>
          <t>Infrastructure, Research &amp; Engineering</t>
        </is>
      </c>
    </row>
    <row r="33">
      <c r="A33" s="3" t="inlineStr">
        <is>
          <t>Disaggregation of Revenue [Line Items]</t>
        </is>
      </c>
    </row>
    <row r="34">
      <c r="A34" s="4" t="inlineStr">
        <is>
          <t>Revenue</t>
        </is>
      </c>
      <c r="N34" s="6" t="n">
        <v>33787</v>
      </c>
      <c r="O34" s="6" t="n">
        <v>33105</v>
      </c>
      <c r="P34" s="6" t="n">
        <v>25561</v>
      </c>
    </row>
    <row r="35">
      <c r="A35" s="4" t="inlineStr">
        <is>
          <t>Other</t>
        </is>
      </c>
    </row>
    <row r="36">
      <c r="A36" s="3" t="inlineStr">
        <is>
          <t>Disaggregation of Revenue [Line Items]</t>
        </is>
      </c>
    </row>
    <row r="37">
      <c r="A37" s="4" t="inlineStr">
        <is>
          <t>Revenue</t>
        </is>
      </c>
      <c r="N37" s="6" t="n">
        <v>8564</v>
      </c>
      <c r="O37" s="6" t="n">
        <v>13974</v>
      </c>
      <c r="P37" s="6" t="n">
        <v>20914</v>
      </c>
    </row>
    <row r="38">
      <c r="A38" s="4" t="inlineStr">
        <is>
          <t>Operating segments | Services</t>
        </is>
      </c>
    </row>
    <row r="39">
      <c r="A39" s="3" t="inlineStr">
        <is>
          <t>Disaggregation of Revenue [Line Items]</t>
        </is>
      </c>
    </row>
    <row r="40">
      <c r="A40" s="4" t="inlineStr">
        <is>
          <t>Revenue</t>
        </is>
      </c>
      <c r="N40" s="6" t="n">
        <v>476164</v>
      </c>
      <c r="O40" s="6" t="n">
        <v>595130</v>
      </c>
      <c r="P40" s="6" t="n">
        <v>574619</v>
      </c>
    </row>
    <row r="41">
      <c r="A41" s="4" t="inlineStr">
        <is>
          <t>Operating segments | Services | United States</t>
        </is>
      </c>
    </row>
    <row r="42">
      <c r="A42" s="3" t="inlineStr">
        <is>
          <t>Disaggregation of Revenue [Line Items]</t>
        </is>
      </c>
    </row>
    <row r="43">
      <c r="A43" s="4" t="inlineStr">
        <is>
          <t>Revenue</t>
        </is>
      </c>
      <c r="N43" s="6" t="n">
        <v>406437</v>
      </c>
      <c r="O43" s="6" t="n">
        <v>487408</v>
      </c>
      <c r="P43" s="6" t="n">
        <v>478853</v>
      </c>
    </row>
    <row r="44">
      <c r="A44" s="4" t="inlineStr">
        <is>
          <t>Operating segments | Services | Other Americas</t>
        </is>
      </c>
    </row>
    <row r="45">
      <c r="A45" s="3" t="inlineStr">
        <is>
          <t>Disaggregation of Revenue [Line Items]</t>
        </is>
      </c>
    </row>
    <row r="46">
      <c r="A46" s="4" t="inlineStr">
        <is>
          <t>Revenue</t>
        </is>
      </c>
      <c r="N46" s="6" t="n">
        <v>68150</v>
      </c>
      <c r="O46" s="6" t="n">
        <v>104081</v>
      </c>
      <c r="P46" s="6" t="n">
        <v>90823</v>
      </c>
    </row>
    <row r="47">
      <c r="A47" s="4" t="inlineStr">
        <is>
          <t>Operating segments | Services | Europe</t>
        </is>
      </c>
    </row>
    <row r="48">
      <c r="A48" s="3" t="inlineStr">
        <is>
          <t>Disaggregation of Revenue [Line Items]</t>
        </is>
      </c>
    </row>
    <row r="49">
      <c r="A49" s="4" t="inlineStr">
        <is>
          <t>Revenue</t>
        </is>
      </c>
      <c r="N49" s="6" t="n">
        <v>904</v>
      </c>
      <c r="O49" s="6" t="n">
        <v>2342</v>
      </c>
      <c r="P49" s="6" t="n">
        <v>4252</v>
      </c>
    </row>
    <row r="50">
      <c r="A50" s="4" t="inlineStr">
        <is>
          <t>Operating segments | Services | Asia-Pacific</t>
        </is>
      </c>
    </row>
    <row r="51">
      <c r="A51" s="3" t="inlineStr">
        <is>
          <t>Disaggregation of Revenue [Line Items]</t>
        </is>
      </c>
    </row>
    <row r="52">
      <c r="A52" s="4" t="inlineStr">
        <is>
          <t>Revenue</t>
        </is>
      </c>
      <c r="N52" s="6" t="n">
        <v>673</v>
      </c>
      <c r="O52" s="6" t="n">
        <v>1299</v>
      </c>
      <c r="P52" s="6" t="n">
        <v>691</v>
      </c>
    </row>
    <row r="53">
      <c r="A53" s="4" t="inlineStr">
        <is>
          <t>Operating segments | Services | Oil &amp; Gas</t>
        </is>
      </c>
    </row>
    <row r="54">
      <c r="A54" s="3" t="inlineStr">
        <is>
          <t>Disaggregation of Revenue [Line Items]</t>
        </is>
      </c>
    </row>
    <row r="55">
      <c r="A55" s="4" t="inlineStr">
        <is>
          <t>Revenue</t>
        </is>
      </c>
      <c r="N55" s="6" t="n">
        <v>298605</v>
      </c>
      <c r="O55" s="6" t="n">
        <v>390815</v>
      </c>
      <c r="P55" s="6" t="n">
        <v>378904</v>
      </c>
    </row>
    <row r="56">
      <c r="A56" s="4" t="inlineStr">
        <is>
          <t>Operating segments | Services | Aerospace &amp; Defense</t>
        </is>
      </c>
    </row>
    <row r="57">
      <c r="A57" s="3" t="inlineStr">
        <is>
          <t>Disaggregation of Revenue [Line Items]</t>
        </is>
      </c>
    </row>
    <row r="58">
      <c r="A58" s="4" t="inlineStr">
        <is>
          <t>Revenue</t>
        </is>
      </c>
      <c r="N58" s="6" t="n">
        <v>50813</v>
      </c>
      <c r="O58" s="6" t="n">
        <v>51390</v>
      </c>
      <c r="P58" s="6" t="n">
        <v>50500</v>
      </c>
    </row>
    <row r="59">
      <c r="A59" s="4" t="inlineStr">
        <is>
          <t>Operating segments | Services | Industrials</t>
        </is>
      </c>
    </row>
    <row r="60">
      <c r="A60" s="3" t="inlineStr">
        <is>
          <t>Disaggregation of Revenue [Line Items]</t>
        </is>
      </c>
    </row>
    <row r="61">
      <c r="A61" s="4" t="inlineStr">
        <is>
          <t>Revenue</t>
        </is>
      </c>
      <c r="N61" s="6" t="n">
        <v>44919</v>
      </c>
      <c r="O61" s="6" t="n">
        <v>64622</v>
      </c>
      <c r="P61" s="6" t="n">
        <v>60594</v>
      </c>
    </row>
    <row r="62">
      <c r="A62" s="4" t="inlineStr">
        <is>
          <t>Operating segments | Services | Power generation &amp; Transmission</t>
        </is>
      </c>
    </row>
    <row r="63">
      <c r="A63" s="3" t="inlineStr">
        <is>
          <t>Disaggregation of Revenue [Line Items]</t>
        </is>
      </c>
    </row>
    <row r="64">
      <c r="A64" s="4" t="inlineStr">
        <is>
          <t>Revenue</t>
        </is>
      </c>
      <c r="N64" s="6" t="n">
        <v>30005</v>
      </c>
      <c r="O64" s="6" t="n">
        <v>30300</v>
      </c>
      <c r="P64" s="6" t="n">
        <v>30687</v>
      </c>
    </row>
    <row r="65">
      <c r="A65" s="4" t="inlineStr">
        <is>
          <t>Operating segments | Services | Other Process Industries</t>
        </is>
      </c>
    </row>
    <row r="66">
      <c r="A66" s="3" t="inlineStr">
        <is>
          <t>Disaggregation of Revenue [Line Items]</t>
        </is>
      </c>
    </row>
    <row r="67">
      <c r="A67" s="4" t="inlineStr">
        <is>
          <t>Revenue</t>
        </is>
      </c>
      <c r="N67" s="6" t="n">
        <v>24671</v>
      </c>
      <c r="O67" s="6" t="n">
        <v>28495</v>
      </c>
      <c r="P67" s="6" t="n">
        <v>26425</v>
      </c>
    </row>
    <row r="68">
      <c r="A68" s="4" t="inlineStr">
        <is>
          <t>Operating segments | Services | Infrastructure, Research &amp; Engineering</t>
        </is>
      </c>
    </row>
    <row r="69">
      <c r="A69" s="3" t="inlineStr">
        <is>
          <t>Disaggregation of Revenue [Line Items]</t>
        </is>
      </c>
    </row>
    <row r="70">
      <c r="A70" s="4" t="inlineStr">
        <is>
          <t>Revenue</t>
        </is>
      </c>
      <c r="N70" s="6" t="n">
        <v>17070</v>
      </c>
      <c r="O70" s="6" t="n">
        <v>14269</v>
      </c>
      <c r="P70" s="6" t="n">
        <v>11283</v>
      </c>
    </row>
    <row r="71">
      <c r="A71" s="4" t="inlineStr">
        <is>
          <t>Operating segments | Services | Other</t>
        </is>
      </c>
    </row>
    <row r="72">
      <c r="A72" s="3" t="inlineStr">
        <is>
          <t>Disaggregation of Revenue [Line Items]</t>
        </is>
      </c>
    </row>
    <row r="73">
      <c r="A73" s="4" t="inlineStr">
        <is>
          <t>Revenue</t>
        </is>
      </c>
      <c r="N73" s="6" t="n">
        <v>10081</v>
      </c>
      <c r="O73" s="6" t="n">
        <v>15239</v>
      </c>
      <c r="P73" s="6" t="n">
        <v>16226</v>
      </c>
    </row>
    <row r="74">
      <c r="A74" s="4" t="inlineStr">
        <is>
          <t>Operating segments | International</t>
        </is>
      </c>
    </row>
    <row r="75">
      <c r="A75" s="3" t="inlineStr">
        <is>
          <t>Disaggregation of Revenue [Line Items]</t>
        </is>
      </c>
    </row>
    <row r="76">
      <c r="A76" s="4" t="inlineStr">
        <is>
          <t>Revenue</t>
        </is>
      </c>
      <c r="N76" s="6" t="n">
        <v>107556</v>
      </c>
      <c r="O76" s="6" t="n">
        <v>144271</v>
      </c>
      <c r="P76" s="6" t="n">
        <v>153448</v>
      </c>
    </row>
    <row r="77">
      <c r="A77" s="4" t="inlineStr">
        <is>
          <t>Operating segments | International | United States</t>
        </is>
      </c>
    </row>
    <row r="78">
      <c r="A78" s="3" t="inlineStr">
        <is>
          <t>Disaggregation of Revenue [Line Items]</t>
        </is>
      </c>
    </row>
    <row r="79">
      <c r="A79" s="4" t="inlineStr">
        <is>
          <t>Revenue</t>
        </is>
      </c>
      <c r="N79" s="6" t="n">
        <v>911</v>
      </c>
      <c r="O79" s="6" t="n">
        <v>631</v>
      </c>
      <c r="P79" s="6" t="n">
        <v>568</v>
      </c>
    </row>
    <row r="80">
      <c r="A80" s="4" t="inlineStr">
        <is>
          <t>Operating segments | International | Other Americas</t>
        </is>
      </c>
    </row>
    <row r="81">
      <c r="A81" s="3" t="inlineStr">
        <is>
          <t>Disaggregation of Revenue [Line Items]</t>
        </is>
      </c>
    </row>
    <row r="82">
      <c r="A82" s="4" t="inlineStr">
        <is>
          <t>Revenue</t>
        </is>
      </c>
      <c r="N82" s="6" t="n">
        <v>4581</v>
      </c>
      <c r="O82" s="6" t="n">
        <v>7659</v>
      </c>
      <c r="P82" s="6" t="n">
        <v>7995</v>
      </c>
    </row>
    <row r="83">
      <c r="A83" s="4" t="inlineStr">
        <is>
          <t>Operating segments | International | Europe</t>
        </is>
      </c>
    </row>
    <row r="84">
      <c r="A84" s="3" t="inlineStr">
        <is>
          <t>Disaggregation of Revenue [Line Items]</t>
        </is>
      </c>
    </row>
    <row r="85">
      <c r="A85" s="4" t="inlineStr">
        <is>
          <t>Revenue</t>
        </is>
      </c>
      <c r="N85" s="6" t="n">
        <v>99953</v>
      </c>
      <c r="O85" s="6" t="n">
        <v>127581</v>
      </c>
      <c r="P85" s="6" t="n">
        <v>138948</v>
      </c>
    </row>
    <row r="86">
      <c r="A86" s="4" t="inlineStr">
        <is>
          <t>Operating segments | International | Asia-Pacific</t>
        </is>
      </c>
    </row>
    <row r="87">
      <c r="A87" s="3" t="inlineStr">
        <is>
          <t>Disaggregation of Revenue [Line Items]</t>
        </is>
      </c>
    </row>
    <row r="88">
      <c r="A88" s="4" t="inlineStr">
        <is>
          <t>Revenue</t>
        </is>
      </c>
      <c r="N88" s="6" t="n">
        <v>2111</v>
      </c>
      <c r="O88" s="6" t="n">
        <v>8400</v>
      </c>
      <c r="P88" s="6" t="n">
        <v>5937</v>
      </c>
    </row>
    <row r="89">
      <c r="A89" s="4" t="inlineStr">
        <is>
          <t>Operating segments | International | Oil &amp; Gas</t>
        </is>
      </c>
    </row>
    <row r="90">
      <c r="A90" s="3" t="inlineStr">
        <is>
          <t>Disaggregation of Revenue [Line Items]</t>
        </is>
      </c>
    </row>
    <row r="91">
      <c r="A91" s="4" t="inlineStr">
        <is>
          <t>Revenue</t>
        </is>
      </c>
      <c r="N91" s="6" t="n">
        <v>39728</v>
      </c>
      <c r="O91" s="6" t="n">
        <v>44447</v>
      </c>
      <c r="P91" s="6" t="n">
        <v>37953</v>
      </c>
    </row>
    <row r="92">
      <c r="A92" s="4" t="inlineStr">
        <is>
          <t>Operating segments | International | Aerospace &amp; Defense</t>
        </is>
      </c>
    </row>
    <row r="93">
      <c r="A93" s="3" t="inlineStr">
        <is>
          <t>Disaggregation of Revenue [Line Items]</t>
        </is>
      </c>
    </row>
    <row r="94">
      <c r="A94" s="4" t="inlineStr">
        <is>
          <t>Revenue</t>
        </is>
      </c>
      <c r="N94" s="6" t="n">
        <v>18166</v>
      </c>
      <c r="O94" s="6" t="n">
        <v>41224</v>
      </c>
      <c r="P94" s="6" t="n">
        <v>54853</v>
      </c>
    </row>
    <row r="95">
      <c r="A95" s="4" t="inlineStr">
        <is>
          <t>Operating segments | International | Industrials</t>
        </is>
      </c>
    </row>
    <row r="96">
      <c r="A96" s="3" t="inlineStr">
        <is>
          <t>Disaggregation of Revenue [Line Items]</t>
        </is>
      </c>
    </row>
    <row r="97">
      <c r="A97" s="4" t="inlineStr">
        <is>
          <t>Revenue</t>
        </is>
      </c>
      <c r="N97" s="6" t="n">
        <v>19657</v>
      </c>
      <c r="O97" s="6" t="n">
        <v>21405</v>
      </c>
      <c r="P97" s="6" t="n">
        <v>26209</v>
      </c>
    </row>
    <row r="98">
      <c r="A98" s="4" t="inlineStr">
        <is>
          <t>Operating segments | International | Power generation &amp; Transmission</t>
        </is>
      </c>
    </row>
    <row r="99">
      <c r="A99" s="3" t="inlineStr">
        <is>
          <t>Disaggregation of Revenue [Line Items]</t>
        </is>
      </c>
    </row>
    <row r="100">
      <c r="A100" s="4" t="inlineStr">
        <is>
          <t>Revenue</t>
        </is>
      </c>
      <c r="N100" s="6" t="n">
        <v>7559</v>
      </c>
      <c r="O100" s="6" t="n">
        <v>10289</v>
      </c>
      <c r="P100" s="6" t="n">
        <v>8522</v>
      </c>
    </row>
    <row r="101">
      <c r="A101" s="4" t="inlineStr">
        <is>
          <t>Operating segments | International | Other Process Industries</t>
        </is>
      </c>
    </row>
    <row r="102">
      <c r="A102" s="3" t="inlineStr">
        <is>
          <t>Disaggregation of Revenue [Line Items]</t>
        </is>
      </c>
    </row>
    <row r="103">
      <c r="A103" s="4" t="inlineStr">
        <is>
          <t>Revenue</t>
        </is>
      </c>
      <c r="N103" s="6" t="n">
        <v>10029</v>
      </c>
      <c r="O103" s="6" t="n">
        <v>10196</v>
      </c>
      <c r="P103" s="6" t="n">
        <v>9497</v>
      </c>
    </row>
    <row r="104">
      <c r="A104" s="4" t="inlineStr">
        <is>
          <t>Operating segments | International | Infrastructure, Research &amp; Engineering</t>
        </is>
      </c>
    </row>
    <row r="105">
      <c r="A105" s="3" t="inlineStr">
        <is>
          <t>Disaggregation of Revenue [Line Items]</t>
        </is>
      </c>
    </row>
    <row r="106">
      <c r="A106" s="4" t="inlineStr">
        <is>
          <t>Revenue</t>
        </is>
      </c>
      <c r="N106" s="6" t="n">
        <v>10353</v>
      </c>
      <c r="O106" s="6" t="n">
        <v>9520</v>
      </c>
      <c r="P106" s="6" t="n">
        <v>9032</v>
      </c>
    </row>
    <row r="107">
      <c r="A107" s="4" t="inlineStr">
        <is>
          <t>Operating segments | International | Other</t>
        </is>
      </c>
    </row>
    <row r="108">
      <c r="A108" s="3" t="inlineStr">
        <is>
          <t>Disaggregation of Revenue [Line Items]</t>
        </is>
      </c>
    </row>
    <row r="109">
      <c r="A109" s="4" t="inlineStr">
        <is>
          <t>Revenue</t>
        </is>
      </c>
      <c r="N109" s="6" t="n">
        <v>2064</v>
      </c>
      <c r="O109" s="6" t="n">
        <v>7190</v>
      </c>
      <c r="P109" s="6" t="n">
        <v>7382</v>
      </c>
    </row>
    <row r="110">
      <c r="A110" s="4" t="inlineStr">
        <is>
          <t>Operating segments | Products &amp; Systems</t>
        </is>
      </c>
    </row>
    <row r="111">
      <c r="A111" s="3" t="inlineStr">
        <is>
          <t>Disaggregation of Revenue [Line Items]</t>
        </is>
      </c>
    </row>
    <row r="112">
      <c r="A112" s="4" t="inlineStr">
        <is>
          <t>Revenue</t>
        </is>
      </c>
      <c r="N112" s="6" t="n">
        <v>16449</v>
      </c>
      <c r="O112" s="6" t="n">
        <v>18583</v>
      </c>
      <c r="P112" s="6" t="n">
        <v>23426</v>
      </c>
    </row>
    <row r="113">
      <c r="A113" s="4" t="inlineStr">
        <is>
          <t>Operating segments | Products &amp; Systems | United States</t>
        </is>
      </c>
    </row>
    <row r="114">
      <c r="A114" s="3" t="inlineStr">
        <is>
          <t>Disaggregation of Revenue [Line Items]</t>
        </is>
      </c>
    </row>
    <row r="115">
      <c r="A115" s="4" t="inlineStr">
        <is>
          <t>Revenue</t>
        </is>
      </c>
      <c r="N115" s="6" t="n">
        <v>7551</v>
      </c>
      <c r="O115" s="6" t="n">
        <v>12011</v>
      </c>
      <c r="P115" s="6" t="n">
        <v>11493</v>
      </c>
    </row>
    <row r="116">
      <c r="A116" s="4" t="inlineStr">
        <is>
          <t>Operating segments | Products &amp; Systems | Other Americas</t>
        </is>
      </c>
    </row>
    <row r="117">
      <c r="A117" s="3" t="inlineStr">
        <is>
          <t>Disaggregation of Revenue [Line Items]</t>
        </is>
      </c>
    </row>
    <row r="118">
      <c r="A118" s="4" t="inlineStr">
        <is>
          <t>Revenue</t>
        </is>
      </c>
      <c r="N118" s="6" t="n">
        <v>550</v>
      </c>
      <c r="O118" s="6" t="n">
        <v>407</v>
      </c>
      <c r="P118" s="6" t="n">
        <v>1068</v>
      </c>
    </row>
    <row r="119">
      <c r="A119" s="4" t="inlineStr">
        <is>
          <t>Operating segments | Products &amp; Systems | Europe</t>
        </is>
      </c>
    </row>
    <row r="120">
      <c r="A120" s="3" t="inlineStr">
        <is>
          <t>Disaggregation of Revenue [Line Items]</t>
        </is>
      </c>
    </row>
    <row r="121">
      <c r="A121" s="4" t="inlineStr">
        <is>
          <t>Revenue</t>
        </is>
      </c>
      <c r="N121" s="6" t="n">
        <v>3154</v>
      </c>
      <c r="O121" s="6" t="n">
        <v>1940</v>
      </c>
      <c r="P121" s="6" t="n">
        <v>3958</v>
      </c>
    </row>
    <row r="122">
      <c r="A122" s="4" t="inlineStr">
        <is>
          <t>Operating segments | Products &amp; Systems | Asia-Pacific</t>
        </is>
      </c>
    </row>
    <row r="123">
      <c r="A123" s="3" t="inlineStr">
        <is>
          <t>Disaggregation of Revenue [Line Items]</t>
        </is>
      </c>
    </row>
    <row r="124">
      <c r="A124" s="4" t="inlineStr">
        <is>
          <t>Revenue</t>
        </is>
      </c>
      <c r="N124" s="6" t="n">
        <v>5194</v>
      </c>
      <c r="O124" s="6" t="n">
        <v>4225</v>
      </c>
      <c r="P124" s="6" t="n">
        <v>6907</v>
      </c>
    </row>
    <row r="125">
      <c r="A125" s="4" t="inlineStr">
        <is>
          <t>Operating segments | Products &amp; Systems | Oil &amp; Gas</t>
        </is>
      </c>
    </row>
    <row r="126">
      <c r="A126" s="3" t="inlineStr">
        <is>
          <t>Disaggregation of Revenue [Line Items]</t>
        </is>
      </c>
    </row>
    <row r="127">
      <c r="A127" s="4" t="inlineStr">
        <is>
          <t>Revenue</t>
        </is>
      </c>
      <c r="N127" s="6" t="n">
        <v>430</v>
      </c>
      <c r="O127" s="6" t="n">
        <v>756</v>
      </c>
      <c r="P127" s="6" t="n">
        <v>1255</v>
      </c>
    </row>
    <row r="128">
      <c r="A128" s="4" t="inlineStr">
        <is>
          <t>Operating segments | Products &amp; Systems | Aerospace &amp; Defense</t>
        </is>
      </c>
    </row>
    <row r="129">
      <c r="A129" s="3" t="inlineStr">
        <is>
          <t>Disaggregation of Revenue [Line Items]</t>
        </is>
      </c>
    </row>
    <row r="130">
      <c r="A130" s="4" t="inlineStr">
        <is>
          <t>Revenue</t>
        </is>
      </c>
      <c r="N130" s="6" t="n">
        <v>1292</v>
      </c>
      <c r="O130" s="6" t="n">
        <v>1237</v>
      </c>
      <c r="P130" s="6" t="n">
        <v>2355</v>
      </c>
    </row>
    <row r="131">
      <c r="A131" s="4" t="inlineStr">
        <is>
          <t>Operating segments | Products &amp; Systems | Industrials</t>
        </is>
      </c>
    </row>
    <row r="132">
      <c r="A132" s="3" t="inlineStr">
        <is>
          <t>Disaggregation of Revenue [Line Items]</t>
        </is>
      </c>
    </row>
    <row r="133">
      <c r="A133" s="4" t="inlineStr">
        <is>
          <t>Revenue</t>
        </is>
      </c>
      <c r="N133" s="6" t="n">
        <v>1852</v>
      </c>
      <c r="O133" s="6" t="n">
        <v>3187</v>
      </c>
      <c r="P133" s="6" t="n">
        <v>3097</v>
      </c>
    </row>
    <row r="134">
      <c r="A134" s="4" t="inlineStr">
        <is>
          <t>Operating segments | Products &amp; Systems | Power generation &amp; Transmission</t>
        </is>
      </c>
    </row>
    <row r="135">
      <c r="A135" s="3" t="inlineStr">
        <is>
          <t>Disaggregation of Revenue [Line Items]</t>
        </is>
      </c>
    </row>
    <row r="136">
      <c r="A136" s="4" t="inlineStr">
        <is>
          <t>Revenue</t>
        </is>
      </c>
      <c r="N136" s="6" t="n">
        <v>2323</v>
      </c>
      <c r="O136" s="6" t="n">
        <v>2726</v>
      </c>
      <c r="P136" s="6" t="n">
        <v>4904</v>
      </c>
    </row>
    <row r="137">
      <c r="A137" s="4" t="inlineStr">
        <is>
          <t>Operating segments | Products &amp; Systems | Other Process Industries</t>
        </is>
      </c>
    </row>
    <row r="138">
      <c r="A138" s="3" t="inlineStr">
        <is>
          <t>Disaggregation of Revenue [Line Items]</t>
        </is>
      </c>
    </row>
    <row r="139">
      <c r="A139" s="4" t="inlineStr">
        <is>
          <t>Revenue</t>
        </is>
      </c>
      <c r="N139" s="6" t="n">
        <v>171</v>
      </c>
      <c r="O139" s="6" t="n">
        <v>418</v>
      </c>
      <c r="P139" s="6" t="n">
        <v>124</v>
      </c>
    </row>
    <row r="140">
      <c r="A140" s="4" t="inlineStr">
        <is>
          <t>Operating segments | Products &amp; Systems | Infrastructure, Research &amp; Engineering</t>
        </is>
      </c>
    </row>
    <row r="141">
      <c r="A141" s="3" t="inlineStr">
        <is>
          <t>Disaggregation of Revenue [Line Items]</t>
        </is>
      </c>
    </row>
    <row r="142">
      <c r="A142" s="4" t="inlineStr">
        <is>
          <t>Revenue</t>
        </is>
      </c>
      <c r="N142" s="6" t="n">
        <v>6364</v>
      </c>
      <c r="O142" s="6" t="n">
        <v>9316</v>
      </c>
      <c r="P142" s="6" t="n">
        <v>5246</v>
      </c>
    </row>
    <row r="143">
      <c r="A143" s="4" t="inlineStr">
        <is>
          <t>Operating segments | Products &amp; Systems | Other</t>
        </is>
      </c>
    </row>
    <row r="144">
      <c r="A144" s="3" t="inlineStr">
        <is>
          <t>Disaggregation of Revenue [Line Items]</t>
        </is>
      </c>
    </row>
    <row r="145">
      <c r="A145" s="4" t="inlineStr">
        <is>
          <t>Revenue</t>
        </is>
      </c>
      <c r="N145" s="6" t="n">
        <v>4017</v>
      </c>
      <c r="O145" s="6" t="n">
        <v>943</v>
      </c>
      <c r="P145" s="6" t="n">
        <v>6445</v>
      </c>
    </row>
    <row r="146">
      <c r="A146" s="4" t="inlineStr">
        <is>
          <t>Corp/Elim</t>
        </is>
      </c>
    </row>
    <row r="147">
      <c r="A147" s="3" t="inlineStr">
        <is>
          <t>Disaggregation of Revenue [Line Items]</t>
        </is>
      </c>
    </row>
    <row r="148">
      <c r="A148" s="4" t="inlineStr">
        <is>
          <t>Revenue</t>
        </is>
      </c>
      <c r="N148" s="6" t="n">
        <v>-7598</v>
      </c>
      <c r="O148" s="6" t="n">
        <v>-9398</v>
      </c>
      <c r="P148" s="6" t="n">
        <v>-9139</v>
      </c>
    </row>
    <row r="149">
      <c r="A149" s="4" t="inlineStr">
        <is>
          <t>Corp/Elim | United States</t>
        </is>
      </c>
    </row>
    <row r="150">
      <c r="A150" s="3" t="inlineStr">
        <is>
          <t>Disaggregation of Revenue [Line Items]</t>
        </is>
      </c>
    </row>
    <row r="151">
      <c r="A151" s="4" t="inlineStr">
        <is>
          <t>Revenue</t>
        </is>
      </c>
      <c r="N151" s="6" t="n">
        <v>-3410</v>
      </c>
      <c r="O151" s="6" t="n">
        <v>-4918</v>
      </c>
      <c r="P151" s="6" t="n">
        <v>-3500</v>
      </c>
    </row>
    <row r="152">
      <c r="A152" s="4" t="inlineStr">
        <is>
          <t>Corp/Elim | Other Americas</t>
        </is>
      </c>
    </row>
    <row r="153">
      <c r="A153" s="3" t="inlineStr">
        <is>
          <t>Disaggregation of Revenue [Line Items]</t>
        </is>
      </c>
    </row>
    <row r="154">
      <c r="A154" s="4" t="inlineStr">
        <is>
          <t>Revenue</t>
        </is>
      </c>
      <c r="N154" s="6" t="n">
        <v>-446</v>
      </c>
      <c r="O154" s="6" t="n">
        <v>-407</v>
      </c>
      <c r="P154" s="6" t="n">
        <v>-1638</v>
      </c>
    </row>
    <row r="155">
      <c r="A155" s="4" t="inlineStr">
        <is>
          <t>Corp/Elim | Europe</t>
        </is>
      </c>
    </row>
    <row r="156">
      <c r="A156" s="3" t="inlineStr">
        <is>
          <t>Disaggregation of Revenue [Line Items]</t>
        </is>
      </c>
    </row>
    <row r="157">
      <c r="A157" s="4" t="inlineStr">
        <is>
          <t>Revenue</t>
        </is>
      </c>
      <c r="N157" s="6" t="n">
        <v>-3470</v>
      </c>
      <c r="O157" s="6" t="n">
        <v>-3978</v>
      </c>
      <c r="P157" s="6" t="n">
        <v>-3846</v>
      </c>
    </row>
    <row r="158">
      <c r="A158" s="4" t="inlineStr">
        <is>
          <t>Corp/Elim | Asia-Pacific</t>
        </is>
      </c>
    </row>
    <row r="159">
      <c r="A159" s="3" t="inlineStr">
        <is>
          <t>Disaggregation of Revenue [Line Items]</t>
        </is>
      </c>
    </row>
    <row r="160">
      <c r="A160" s="4" t="inlineStr">
        <is>
          <t>Revenue</t>
        </is>
      </c>
      <c r="N160" s="6" t="n">
        <v>-272</v>
      </c>
      <c r="O160" s="6" t="n">
        <v>-95</v>
      </c>
      <c r="P160" s="6" t="n">
        <v>-155</v>
      </c>
    </row>
    <row r="161">
      <c r="A161" s="4" t="inlineStr">
        <is>
          <t>Corp/Elim | Oil &amp; Gas</t>
        </is>
      </c>
    </row>
    <row r="162">
      <c r="A162" s="3" t="inlineStr">
        <is>
          <t>Disaggregation of Revenue [Line Items]</t>
        </is>
      </c>
    </row>
    <row r="163">
      <c r="A163" s="4" t="inlineStr">
        <is>
          <t>Revenue</t>
        </is>
      </c>
      <c r="N163" s="6" t="n">
        <v>0</v>
      </c>
      <c r="O163" s="6" t="n">
        <v>0</v>
      </c>
      <c r="P163" s="6" t="n">
        <v>0</v>
      </c>
    </row>
    <row r="164">
      <c r="A164" s="4" t="inlineStr">
        <is>
          <t>Corp/Elim | Aerospace &amp; Defense</t>
        </is>
      </c>
    </row>
    <row r="165">
      <c r="A165" s="3" t="inlineStr">
        <is>
          <t>Disaggregation of Revenue [Line Items]</t>
        </is>
      </c>
    </row>
    <row r="166">
      <c r="A166" s="4" t="inlineStr">
        <is>
          <t>Revenue</t>
        </is>
      </c>
      <c r="N166" s="6" t="n">
        <v>0</v>
      </c>
      <c r="O166" s="6" t="n">
        <v>0</v>
      </c>
      <c r="P166" s="6" t="n">
        <v>0</v>
      </c>
    </row>
    <row r="167">
      <c r="A167" s="4" t="inlineStr">
        <is>
          <t>Corp/Elim | Industrials</t>
        </is>
      </c>
    </row>
    <row r="168">
      <c r="A168" s="3" t="inlineStr">
        <is>
          <t>Disaggregation of Revenue [Line Items]</t>
        </is>
      </c>
    </row>
    <row r="169">
      <c r="A169" s="4" t="inlineStr">
        <is>
          <t>Revenue</t>
        </is>
      </c>
      <c r="N169" s="6" t="n">
        <v>0</v>
      </c>
      <c r="O169" s="6" t="n">
        <v>0</v>
      </c>
      <c r="P169" s="6" t="n">
        <v>0</v>
      </c>
    </row>
    <row r="170">
      <c r="A170" s="4" t="inlineStr">
        <is>
          <t>Corp/Elim | Power generation &amp; Transmission</t>
        </is>
      </c>
    </row>
    <row r="171">
      <c r="A171" s="3" t="inlineStr">
        <is>
          <t>Disaggregation of Revenue [Line Items]</t>
        </is>
      </c>
    </row>
    <row r="172">
      <c r="A172" s="4" t="inlineStr">
        <is>
          <t>Revenue</t>
        </is>
      </c>
      <c r="N172" s="6" t="n">
        <v>0</v>
      </c>
      <c r="O172" s="6" t="n">
        <v>0</v>
      </c>
      <c r="P172" s="6" t="n">
        <v>0</v>
      </c>
    </row>
    <row r="173">
      <c r="A173" s="4" t="inlineStr">
        <is>
          <t>Corp/Elim | Other Process Industries</t>
        </is>
      </c>
    </row>
    <row r="174">
      <c r="A174" s="3" t="inlineStr">
        <is>
          <t>Disaggregation of Revenue [Line Items]</t>
        </is>
      </c>
    </row>
    <row r="175">
      <c r="A175" s="4" t="inlineStr">
        <is>
          <t>Revenue</t>
        </is>
      </c>
      <c r="N175" s="6" t="n">
        <v>0</v>
      </c>
      <c r="O175" s="6" t="n">
        <v>0</v>
      </c>
      <c r="P175" s="6" t="n">
        <v>0</v>
      </c>
    </row>
    <row r="176">
      <c r="A176" s="4" t="inlineStr">
        <is>
          <t>Corp/Elim | Infrastructure, Research &amp; Engineering</t>
        </is>
      </c>
    </row>
    <row r="177">
      <c r="A177" s="3" t="inlineStr">
        <is>
          <t>Disaggregation of Revenue [Line Items]</t>
        </is>
      </c>
    </row>
    <row r="178">
      <c r="A178" s="4" t="inlineStr">
        <is>
          <t>Revenue</t>
        </is>
      </c>
      <c r="N178" s="6" t="n">
        <v>0</v>
      </c>
      <c r="O178" s="6" t="n">
        <v>0</v>
      </c>
      <c r="P178" s="6" t="n">
        <v>0</v>
      </c>
    </row>
    <row r="179">
      <c r="A179" s="4" t="inlineStr">
        <is>
          <t>Corp/Elim | Other</t>
        </is>
      </c>
    </row>
    <row r="180">
      <c r="A180" s="3" t="inlineStr">
        <is>
          <t>Disaggregation of Revenue [Line Items]</t>
        </is>
      </c>
    </row>
    <row r="181">
      <c r="A181" s="4" t="inlineStr">
        <is>
          <t>Revenue</t>
        </is>
      </c>
      <c r="N181" s="7" t="n">
        <v>-7598</v>
      </c>
      <c r="O181" s="7" t="n">
        <v>-9398</v>
      </c>
      <c r="P181" s="7" t="n">
        <v>-9139</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s of Basic and Diluted Earnings Per Share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 earnings (loss) per share:</t>
        </is>
      </c>
    </row>
    <row r="4">
      <c r="A4" s="4" t="inlineStr">
        <is>
          <t>Net income (loss) attributable to Mistras Group, Inc.</t>
        </is>
      </c>
      <c r="B4" s="7" t="n">
        <v>181</v>
      </c>
      <c r="C4" s="7" t="n">
        <v>1523</v>
      </c>
      <c r="D4" s="7" t="n">
        <v>-2656</v>
      </c>
      <c r="E4" s="7" t="n">
        <v>-98509</v>
      </c>
      <c r="F4" s="7" t="n">
        <v>829</v>
      </c>
      <c r="G4" s="7" t="n">
        <v>3093</v>
      </c>
      <c r="H4" s="7" t="n">
        <v>7431</v>
      </c>
      <c r="I4" s="7" t="n">
        <v>-5293</v>
      </c>
      <c r="J4" s="7" t="n">
        <v>-1061</v>
      </c>
      <c r="K4" s="7" t="n">
        <v>-1011</v>
      </c>
      <c r="L4" s="7" t="n">
        <v>6000</v>
      </c>
      <c r="M4" s="7" t="n">
        <v>2908</v>
      </c>
      <c r="N4" s="7" t="n">
        <v>-99461</v>
      </c>
      <c r="O4" s="7" t="n">
        <v>6060</v>
      </c>
      <c r="P4" s="7" t="n">
        <v>6836</v>
      </c>
    </row>
    <row r="5">
      <c r="A5" s="3" t="inlineStr">
        <is>
          <t>Denominator</t>
        </is>
      </c>
    </row>
    <row r="6">
      <c r="A6" s="4" t="inlineStr">
        <is>
          <t>Weighted average common shares outstanding (in shares)</t>
        </is>
      </c>
      <c r="N6" s="6" t="n">
        <v>29147</v>
      </c>
      <c r="O6" s="6" t="n">
        <v>28740</v>
      </c>
      <c r="P6" s="6" t="n">
        <v>28406</v>
      </c>
    </row>
    <row r="7">
      <c r="A7" s="4" t="inlineStr">
        <is>
          <t>Basic earnings (loss) per share (in dollars per share)</t>
        </is>
      </c>
      <c r="B7" s="8" t="n">
        <v>0.01</v>
      </c>
      <c r="C7" s="8" t="n">
        <v>0.05</v>
      </c>
      <c r="D7" s="8" t="n">
        <v>-0.09</v>
      </c>
      <c r="E7" s="8" t="n">
        <v>-3.4</v>
      </c>
      <c r="F7" s="8" t="n">
        <v>0.03</v>
      </c>
      <c r="G7" s="8" t="n">
        <v>0.11</v>
      </c>
      <c r="H7" s="8" t="n">
        <v>0.26</v>
      </c>
      <c r="I7" s="8" t="n">
        <v>-0.19</v>
      </c>
      <c r="J7" s="8" t="n">
        <v>-0.04</v>
      </c>
      <c r="K7" s="8" t="n">
        <v>-0.04</v>
      </c>
      <c r="L7" s="8" t="n">
        <v>0.21</v>
      </c>
      <c r="M7" s="8" t="n">
        <v>0.1</v>
      </c>
      <c r="N7" s="8" t="n">
        <v>-3.41</v>
      </c>
      <c r="O7" s="8" t="n">
        <v>0.21</v>
      </c>
      <c r="P7" s="8" t="n">
        <v>0.24</v>
      </c>
    </row>
    <row r="8">
      <c r="A8" s="3" t="inlineStr">
        <is>
          <t>Denominator</t>
        </is>
      </c>
    </row>
    <row r="9">
      <c r="A9" s="4" t="inlineStr">
        <is>
          <t>Weighted average common shares outstanding (in shares)</t>
        </is>
      </c>
      <c r="N9" s="6" t="n">
        <v>29147</v>
      </c>
      <c r="O9" s="6" t="n">
        <v>28740</v>
      </c>
      <c r="P9" s="6" t="n">
        <v>28406</v>
      </c>
    </row>
    <row r="10">
      <c r="A10" s="4" t="inlineStr">
        <is>
          <t>Dilutive effect of stock options outstanding (in shares)</t>
        </is>
      </c>
      <c r="N10" s="6" t="n">
        <v>0</v>
      </c>
      <c r="O10" s="6" t="n">
        <v>98</v>
      </c>
      <c r="P10" s="6" t="n">
        <v>683</v>
      </c>
    </row>
    <row r="11">
      <c r="A11" s="4" t="inlineStr">
        <is>
          <t>Dilutive effect of restricted stock units outstanding (in shares)</t>
        </is>
      </c>
      <c r="N11" s="6" t="n">
        <v>0</v>
      </c>
      <c r="O11" s="6" t="n">
        <v>208</v>
      </c>
      <c r="P11" s="6" t="n">
        <v>338</v>
      </c>
    </row>
    <row r="12">
      <c r="A12" s="4" t="inlineStr">
        <is>
          <t>Weighted average common shares outstanding, diluted (in shares)</t>
        </is>
      </c>
      <c r="N12" s="6" t="n">
        <v>29147</v>
      </c>
      <c r="O12" s="6" t="n">
        <v>29046</v>
      </c>
      <c r="P12" s="6" t="n">
        <v>29427</v>
      </c>
    </row>
    <row r="13">
      <c r="A13" s="4" t="inlineStr">
        <is>
          <t>Diluted earnings (loss) per share (in dollars per share)</t>
        </is>
      </c>
      <c r="B13" s="8" t="n">
        <v>0.01</v>
      </c>
      <c r="C13" s="8" t="n">
        <v>0.05</v>
      </c>
      <c r="D13" s="8" t="n">
        <v>-0.09</v>
      </c>
      <c r="E13" s="8" t="n">
        <v>-3.4</v>
      </c>
      <c r="F13" s="8" t="n">
        <v>0.03</v>
      </c>
      <c r="G13" s="8" t="n">
        <v>0.11</v>
      </c>
      <c r="H13" s="8" t="n">
        <v>0.26</v>
      </c>
      <c r="I13" s="8" t="n">
        <v>-0.19</v>
      </c>
      <c r="J13" s="8" t="n">
        <v>-0.04</v>
      </c>
      <c r="K13" s="8" t="n">
        <v>-0.04</v>
      </c>
      <c r="L13" s="8" t="n">
        <v>0.2</v>
      </c>
      <c r="M13" s="8" t="n">
        <v>0.1</v>
      </c>
      <c r="N13" s="8" t="n">
        <v>-3.41</v>
      </c>
      <c r="O13" s="8" t="n">
        <v>0.21</v>
      </c>
      <c r="P13" s="8" t="n">
        <v>0.23</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Diluted Earning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common shares excluded from computation of diluted earnings per share (in shares)</t>
        </is>
      </c>
      <c r="B4" s="6" t="n">
        <v>795</v>
      </c>
      <c r="C4" s="6" t="n">
        <v>47</v>
      </c>
      <c r="D4" s="6" t="n">
        <v>6</v>
      </c>
    </row>
    <row r="5">
      <c r="A5" s="4" t="inlineStr">
        <is>
          <t>RSUs/PSUs</t>
        </is>
      </c>
    </row>
    <row r="6">
      <c r="A6" s="3" t="inlineStr">
        <is>
          <t>Antidilutive Securities Excluded from Computation of Earnings Per Share [Line Items]</t>
        </is>
      </c>
    </row>
    <row r="7">
      <c r="A7" s="4" t="inlineStr">
        <is>
          <t>Potential common shares excluded from computation of diluted earnings per share (in shares)</t>
        </is>
      </c>
      <c r="B7" s="6" t="n">
        <v>790</v>
      </c>
      <c r="C7" s="6" t="n">
        <v>42</v>
      </c>
      <c r="D7" s="6" t="n">
        <v>1</v>
      </c>
    </row>
    <row r="8">
      <c r="A8" s="4" t="inlineStr">
        <is>
          <t>Potential common shares excluded from computation of diluted earnings per share due to net loss for the period (in shares)</t>
        </is>
      </c>
      <c r="B8" s="6" t="n">
        <v>254</v>
      </c>
    </row>
    <row r="9">
      <c r="A9" s="4" t="inlineStr">
        <is>
          <t>Stock Options</t>
        </is>
      </c>
    </row>
    <row r="10">
      <c r="A10" s="3" t="inlineStr">
        <is>
          <t>Antidilutive Securities Excluded from Computation of Earnings Per Share [Line Items]</t>
        </is>
      </c>
    </row>
    <row r="11">
      <c r="A11" s="4" t="inlineStr">
        <is>
          <t>Potential common shares excluded from computation of diluted earnings per share (in shares)</t>
        </is>
      </c>
      <c r="B11" s="6" t="n">
        <v>5</v>
      </c>
      <c r="C11" s="6" t="n">
        <v>5</v>
      </c>
      <c r="D11" s="6"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99466</v>
      </c>
      <c r="C4" s="7" t="n">
        <v>6080</v>
      </c>
      <c r="D4" s="7" t="n">
        <v>6845</v>
      </c>
    </row>
    <row r="5">
      <c r="A5" s="3" t="inlineStr">
        <is>
          <t>Other comprehensive income (loss):</t>
        </is>
      </c>
    </row>
    <row r="6">
      <c r="A6" s="4" t="inlineStr">
        <is>
          <t>Foreign currency translation adjustments</t>
        </is>
      </c>
      <c r="B6" s="6" t="n">
        <v>5227</v>
      </c>
      <c r="C6" s="6" t="n">
        <v>6275</v>
      </c>
      <c r="D6" s="6" t="n">
        <v>-10757</v>
      </c>
    </row>
    <row r="7">
      <c r="A7" s="4" t="inlineStr">
        <is>
          <t>Comprehensive income (loss)</t>
        </is>
      </c>
      <c r="B7" s="6" t="n">
        <v>-94239</v>
      </c>
      <c r="C7" s="6" t="n">
        <v>12355</v>
      </c>
      <c r="D7" s="6" t="n">
        <v>-3912</v>
      </c>
    </row>
    <row r="8">
      <c r="A8" s="4" t="inlineStr">
        <is>
          <t>Less: net income (loss) attributable to noncontrolling interests</t>
        </is>
      </c>
      <c r="B8" s="6" t="n">
        <v>-5</v>
      </c>
      <c r="C8" s="6" t="n">
        <v>20</v>
      </c>
      <c r="D8" s="6" t="n">
        <v>9</v>
      </c>
    </row>
    <row r="9">
      <c r="A9" s="4" t="inlineStr">
        <is>
          <t>Less: Foreign currency translation adjustments attributable to noncontrolling interests</t>
        </is>
      </c>
      <c r="B9" s="6" t="n">
        <v>3</v>
      </c>
      <c r="C9" s="6" t="n">
        <v>3</v>
      </c>
      <c r="D9" s="6" t="n">
        <v>-5</v>
      </c>
    </row>
    <row r="10">
      <c r="A10" s="4" t="inlineStr">
        <is>
          <t>Comprehensive income (loss) attributable to Mistras Group, Inc.</t>
        </is>
      </c>
      <c r="B10" s="7" t="n">
        <v>-94237</v>
      </c>
      <c r="C10" s="7" t="n">
        <v>12332</v>
      </c>
      <c r="D10" s="7" t="n">
        <v>-3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Receivables [Abstract]</t>
        </is>
      </c>
    </row>
    <row r="3">
      <c r="A3" s="4" t="inlineStr">
        <is>
          <t>Trade accounts receivable</t>
        </is>
      </c>
      <c r="B3" s="7" t="n">
        <v>115841</v>
      </c>
      <c r="C3" s="7" t="n">
        <v>144282</v>
      </c>
    </row>
    <row r="4">
      <c r="A4" s="4" t="inlineStr">
        <is>
          <t>Allowance for credit losses</t>
        </is>
      </c>
      <c r="B4" s="6" t="n">
        <v>-8213</v>
      </c>
      <c r="C4" s="6" t="n">
        <v>-8285</v>
      </c>
    </row>
    <row r="5">
      <c r="A5" s="4" t="inlineStr">
        <is>
          <t>Accounts receivable, net</t>
        </is>
      </c>
      <c r="B5" s="7" t="n">
        <v>107628</v>
      </c>
      <c r="C5" s="7" t="n">
        <v>135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counts Receivable - Narrative (Details) - USD ($) $ in Thousands</t>
        </is>
      </c>
      <c r="B1" s="2" t="inlineStr">
        <is>
          <t>1 Months Ended</t>
        </is>
      </c>
      <c r="C1" s="2" t="inlineStr">
        <is>
          <t>3 Months Ended</t>
        </is>
      </c>
      <c r="F1" s="2" t="inlineStr">
        <is>
          <t>12 Months Ended</t>
        </is>
      </c>
    </row>
    <row r="2">
      <c r="B2" s="2" t="inlineStr">
        <is>
          <t>Dec. 31, 2019</t>
        </is>
      </c>
      <c r="C2" s="2" t="inlineStr">
        <is>
          <t>Jun. 30, 2019</t>
        </is>
      </c>
      <c r="D2" s="2" t="inlineStr">
        <is>
          <t>Mar. 31, 2019</t>
        </is>
      </c>
      <c r="E2" s="2" t="inlineStr">
        <is>
          <t>Dec. 31, 2018</t>
        </is>
      </c>
      <c r="F2" s="2" t="inlineStr">
        <is>
          <t>Dec. 31, 2020</t>
        </is>
      </c>
      <c r="G2" s="2" t="inlineStr">
        <is>
          <t>Dec. 31, 2019</t>
        </is>
      </c>
      <c r="H2" s="2" t="inlineStr">
        <is>
          <t>Dec. 31, 2018</t>
        </is>
      </c>
    </row>
    <row r="3">
      <c r="A3" s="3" t="inlineStr">
        <is>
          <t>Receivables [Abstract]</t>
        </is>
      </c>
    </row>
    <row r="4">
      <c r="A4" s="4" t="inlineStr">
        <is>
          <t>Unbilled revenues</t>
        </is>
      </c>
      <c r="B4" s="7" t="n">
        <v>22200</v>
      </c>
      <c r="F4" s="7" t="n">
        <v>11900</v>
      </c>
      <c r="G4" s="7" t="n">
        <v>22200</v>
      </c>
    </row>
    <row r="5">
      <c r="A5" s="3" t="inlineStr">
        <is>
          <t>Concentration Risk [Line Items]</t>
        </is>
      </c>
    </row>
    <row r="6">
      <c r="A6" s="4" t="inlineStr">
        <is>
          <t>Accounts receivable, net</t>
        </is>
      </c>
      <c r="B6" s="6" t="n">
        <v>135997</v>
      </c>
      <c r="F6" s="6" t="n">
        <v>107628</v>
      </c>
      <c r="G6" s="6" t="n">
        <v>135997</v>
      </c>
    </row>
    <row r="7">
      <c r="A7" s="4" t="inlineStr">
        <is>
          <t>Credit loss reserve (reversal)</t>
        </is>
      </c>
      <c r="F7" s="7" t="n">
        <v>0</v>
      </c>
      <c r="G7" s="6" t="n">
        <v>3038</v>
      </c>
      <c r="H7" s="7" t="n">
        <v>650</v>
      </c>
    </row>
    <row r="8">
      <c r="A8" s="4" t="inlineStr">
        <is>
          <t>Texas Customer</t>
        </is>
      </c>
    </row>
    <row r="9">
      <c r="A9" s="3" t="inlineStr">
        <is>
          <t>Concentration Risk [Line Items]</t>
        </is>
      </c>
    </row>
    <row r="10">
      <c r="A10" s="4" t="inlineStr">
        <is>
          <t>Accounts receivable, net</t>
        </is>
      </c>
      <c r="B10" s="6" t="n">
        <v>1400</v>
      </c>
      <c r="G10" s="7" t="n">
        <v>1400</v>
      </c>
    </row>
    <row r="11">
      <c r="A11" s="4" t="inlineStr">
        <is>
          <t>Verbal demand for damages</t>
        </is>
      </c>
      <c r="B11" s="7" t="n">
        <v>1400</v>
      </c>
    </row>
    <row r="12">
      <c r="A12" s="4" t="inlineStr">
        <is>
          <t>Renewable Energy Industry Customer | Services</t>
        </is>
      </c>
    </row>
    <row r="13">
      <c r="A13" s="3" t="inlineStr">
        <is>
          <t>Concentration Risk [Line Items]</t>
        </is>
      </c>
    </row>
    <row r="14">
      <c r="A14" s="4" t="inlineStr">
        <is>
          <t>Credit loss reserve (reversal)</t>
        </is>
      </c>
      <c r="C14" s="7" t="n">
        <v>-1000</v>
      </c>
      <c r="D14" s="7" t="n">
        <v>5700</v>
      </c>
      <c r="E14" s="7" t="n">
        <v>700</v>
      </c>
    </row>
    <row r="15">
      <c r="A15" s="4" t="inlineStr">
        <is>
          <t>Recoveries of allowance for credit losses</t>
        </is>
      </c>
      <c r="C15" s="7" t="n">
        <v>1700</v>
      </c>
      <c r="D15" s="7" t="n">
        <v>200</v>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5006</v>
      </c>
      <c r="C3" s="7" t="n">
        <v>5314</v>
      </c>
    </row>
    <row r="4">
      <c r="A4" s="4" t="inlineStr">
        <is>
          <t>Work in progress</t>
        </is>
      </c>
      <c r="B4" s="6" t="n">
        <v>770</v>
      </c>
      <c r="C4" s="6" t="n">
        <v>1549</v>
      </c>
    </row>
    <row r="5">
      <c r="A5" s="4" t="inlineStr">
        <is>
          <t>Finished goods</t>
        </is>
      </c>
      <c r="B5" s="6" t="n">
        <v>4640</v>
      </c>
      <c r="C5" s="6" t="n">
        <v>3957</v>
      </c>
    </row>
    <row r="6">
      <c r="A6" s="4" t="inlineStr">
        <is>
          <t>Consumable supplies</t>
        </is>
      </c>
      <c r="B6" s="6" t="n">
        <v>2718</v>
      </c>
      <c r="C6" s="6" t="n">
        <v>2593</v>
      </c>
    </row>
    <row r="7">
      <c r="A7" s="4" t="inlineStr">
        <is>
          <t>Inventories</t>
        </is>
      </c>
      <c r="B7" s="7" t="n">
        <v>13134</v>
      </c>
      <c r="C7" s="7" t="n">
        <v>13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Property, plant and equipment, gross</t>
        </is>
      </c>
      <c r="B4" s="7" t="n">
        <v>282688</v>
      </c>
      <c r="C4" s="7" t="n">
        <v>270410</v>
      </c>
    </row>
    <row r="5">
      <c r="A5" s="4" t="inlineStr">
        <is>
          <t>Accumulated depreciation and amortization</t>
        </is>
      </c>
      <c r="B5" s="6" t="n">
        <v>-190007</v>
      </c>
      <c r="C5" s="6" t="n">
        <v>-171803</v>
      </c>
    </row>
    <row r="6">
      <c r="A6" s="4" t="inlineStr">
        <is>
          <t>Property, plant and equipment, net</t>
        </is>
      </c>
      <c r="B6" s="6" t="n">
        <v>92681</v>
      </c>
      <c r="C6" s="6" t="n">
        <v>98607</v>
      </c>
    </row>
    <row r="7">
      <c r="A7" s="4" t="inlineStr">
        <is>
          <t>Depreciation expense</t>
        </is>
      </c>
      <c r="B7" s="6" t="n">
        <v>24700</v>
      </c>
      <c r="C7" s="6" t="n">
        <v>24200</v>
      </c>
      <c r="D7" s="7" t="n">
        <v>24200</v>
      </c>
    </row>
    <row r="8">
      <c r="A8" s="4" t="inlineStr">
        <is>
          <t>Land</t>
        </is>
      </c>
    </row>
    <row r="9">
      <c r="A9" s="3" t="inlineStr">
        <is>
          <t>Property, Plant and Equipment, net</t>
        </is>
      </c>
    </row>
    <row r="10">
      <c r="A10" s="4" t="inlineStr">
        <is>
          <t>Property, plant and equipment, gross</t>
        </is>
      </c>
      <c r="B10" s="6" t="n">
        <v>2724</v>
      </c>
      <c r="C10" s="6" t="n">
        <v>2672</v>
      </c>
    </row>
    <row r="11">
      <c r="A11" s="4" t="inlineStr">
        <is>
          <t>Building and improvements</t>
        </is>
      </c>
    </row>
    <row r="12">
      <c r="A12" s="3" t="inlineStr">
        <is>
          <t>Property, Plant and Equipment, net</t>
        </is>
      </c>
    </row>
    <row r="13">
      <c r="A13" s="4" t="inlineStr">
        <is>
          <t>Property, plant and equipment, gross</t>
        </is>
      </c>
      <c r="B13" s="7" t="n">
        <v>25731</v>
      </c>
      <c r="C13" s="6" t="n">
        <v>24537</v>
      </c>
    </row>
    <row r="14">
      <c r="A14" s="4" t="inlineStr">
        <is>
          <t>Building and improvements | Minimum</t>
        </is>
      </c>
    </row>
    <row r="15">
      <c r="A15" s="3" t="inlineStr">
        <is>
          <t>Property, Plant and Equipment, net</t>
        </is>
      </c>
    </row>
    <row r="16">
      <c r="A16" s="4" t="inlineStr">
        <is>
          <t>Useful Life</t>
        </is>
      </c>
      <c r="B16" s="4" t="inlineStr">
        <is>
          <t>30 years</t>
        </is>
      </c>
    </row>
    <row r="17">
      <c r="A17" s="4" t="inlineStr">
        <is>
          <t>Building and improvements | Maximum</t>
        </is>
      </c>
    </row>
    <row r="18">
      <c r="A18" s="3" t="inlineStr">
        <is>
          <t>Property, Plant and Equipment, net</t>
        </is>
      </c>
    </row>
    <row r="19">
      <c r="A19" s="4" t="inlineStr">
        <is>
          <t>Useful Life</t>
        </is>
      </c>
      <c r="B19" s="4" t="inlineStr">
        <is>
          <t>40 years</t>
        </is>
      </c>
    </row>
    <row r="20">
      <c r="A20" s="4" t="inlineStr">
        <is>
          <t>Office furniture and equipment</t>
        </is>
      </c>
    </row>
    <row r="21">
      <c r="A21" s="3" t="inlineStr">
        <is>
          <t>Property, Plant and Equipment, net</t>
        </is>
      </c>
    </row>
    <row r="22">
      <c r="A22" s="4" t="inlineStr">
        <is>
          <t>Property, plant and equipment, gross</t>
        </is>
      </c>
      <c r="B22" s="7" t="n">
        <v>16980</v>
      </c>
      <c r="C22" s="6" t="n">
        <v>17227</v>
      </c>
    </row>
    <row r="23">
      <c r="A23" s="4" t="inlineStr">
        <is>
          <t>Office furniture and equipment | Minimum</t>
        </is>
      </c>
    </row>
    <row r="24">
      <c r="A24" s="3" t="inlineStr">
        <is>
          <t>Property, Plant and Equipment, net</t>
        </is>
      </c>
    </row>
    <row r="25">
      <c r="A25" s="4" t="inlineStr">
        <is>
          <t>Useful Life</t>
        </is>
      </c>
      <c r="B25" s="4" t="inlineStr">
        <is>
          <t>5 years</t>
        </is>
      </c>
    </row>
    <row r="26">
      <c r="A26" s="4" t="inlineStr">
        <is>
          <t>Office furniture and equipment | Maximum</t>
        </is>
      </c>
    </row>
    <row r="27">
      <c r="A27" s="3" t="inlineStr">
        <is>
          <t>Property, Plant and Equipment, net</t>
        </is>
      </c>
    </row>
    <row r="28">
      <c r="A28" s="4" t="inlineStr">
        <is>
          <t>Useful Life</t>
        </is>
      </c>
      <c r="B28" s="4" t="inlineStr">
        <is>
          <t>8 years</t>
        </is>
      </c>
    </row>
    <row r="29">
      <c r="A29" s="4" t="inlineStr">
        <is>
          <t>Machinery and equipment</t>
        </is>
      </c>
    </row>
    <row r="30">
      <c r="A30" s="3" t="inlineStr">
        <is>
          <t>Property, Plant and Equipment, net</t>
        </is>
      </c>
    </row>
    <row r="31">
      <c r="A31" s="4" t="inlineStr">
        <is>
          <t>Property, plant and equipment, gross</t>
        </is>
      </c>
      <c r="B31" s="7" t="n">
        <v>237253</v>
      </c>
      <c r="C31" s="7" t="n">
        <v>225974</v>
      </c>
    </row>
    <row r="32">
      <c r="A32" s="4" t="inlineStr">
        <is>
          <t>Machinery and equipment | Minimum</t>
        </is>
      </c>
    </row>
    <row r="33">
      <c r="A33" s="3" t="inlineStr">
        <is>
          <t>Property, Plant and Equipment, net</t>
        </is>
      </c>
    </row>
    <row r="34">
      <c r="A34" s="4" t="inlineStr">
        <is>
          <t>Useful Life</t>
        </is>
      </c>
      <c r="B34" s="4" t="inlineStr">
        <is>
          <t>5 years</t>
        </is>
      </c>
    </row>
    <row r="35">
      <c r="A35" s="4" t="inlineStr">
        <is>
          <t>Machinery and equipment | Maximum</t>
        </is>
      </c>
    </row>
    <row r="36">
      <c r="A36" s="3" t="inlineStr">
        <is>
          <t>Property, Plant and Equipment, net</t>
        </is>
      </c>
    </row>
    <row r="37">
      <c r="A37" s="4" t="inlineStr">
        <is>
          <t>Useful Life</t>
        </is>
      </c>
      <c r="B37"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Acquisitions and Disposition - Acquisition Narrative (Details) $ in Thousands</t>
        </is>
      </c>
      <c r="B1" s="2" t="inlineStr">
        <is>
          <t>12 Months Ended</t>
        </is>
      </c>
    </row>
    <row r="2">
      <c r="B2" s="2" t="inlineStr">
        <is>
          <t>Dec. 31, 2020entity</t>
        </is>
      </c>
      <c r="C2" s="2" t="inlineStr">
        <is>
          <t>Dec. 31, 2019USD ($)entity</t>
        </is>
      </c>
    </row>
    <row r="3">
      <c r="A3" s="3" t="inlineStr">
        <is>
          <t>Business Acquisition [Line Items]</t>
        </is>
      </c>
    </row>
    <row r="4">
      <c r="A4" s="4" t="inlineStr">
        <is>
          <t>Number of acquisitions | entity</t>
        </is>
      </c>
      <c r="B4" s="6" t="n">
        <v>0</v>
      </c>
    </row>
    <row r="5">
      <c r="A5" s="4" t="inlineStr">
        <is>
          <t>Acquiree That Provides Pipeline Integrity Management Software</t>
        </is>
      </c>
    </row>
    <row r="6">
      <c r="A6" s="3" t="inlineStr">
        <is>
          <t>Business Acquisition [Line Items]</t>
        </is>
      </c>
    </row>
    <row r="7">
      <c r="A7" s="4" t="inlineStr">
        <is>
          <t>Number of acquisitions | entity</t>
        </is>
      </c>
      <c r="C7" s="6" t="n">
        <v>1</v>
      </c>
    </row>
    <row r="8">
      <c r="A8" s="4" t="inlineStr">
        <is>
          <t>Cash consideration paid | $</t>
        </is>
      </c>
      <c r="C8" s="7" t="n">
        <v>4380</v>
      </c>
    </row>
    <row r="9">
      <c r="A9" s="4" t="inlineStr">
        <is>
          <t>Potential acquisition-related contingent consideration, high end of range | $</t>
        </is>
      </c>
      <c r="C9" s="7" t="n">
        <v>4300</v>
      </c>
    </row>
    <row r="10">
      <c r="A10" s="4" t="inlineStr">
        <is>
          <t>Period over which potential acquisition-related contingent consideration would be payable</t>
        </is>
      </c>
      <c r="C10" s="4" t="inlineStr">
        <is>
          <t>3 years</t>
        </is>
      </c>
    </row>
    <row r="11">
      <c r="A11" s="4" t="inlineStr">
        <is>
          <t>Acquiree That Provides Pipeline Integrity Management Software | Minimum</t>
        </is>
      </c>
    </row>
    <row r="12">
      <c r="A12" s="3" t="inlineStr">
        <is>
          <t>Business Acquisition [Line Items]</t>
        </is>
      </c>
    </row>
    <row r="13">
      <c r="A13" s="4" t="inlineStr">
        <is>
          <t>Amortization period of intangible assets acquired</t>
        </is>
      </c>
      <c r="C13" s="4" t="inlineStr">
        <is>
          <t>1 year</t>
        </is>
      </c>
    </row>
    <row r="14">
      <c r="A14" s="4" t="inlineStr">
        <is>
          <t>Acquiree That Provides Pipeline Integrity Management Software | Maximum</t>
        </is>
      </c>
    </row>
    <row r="15">
      <c r="A15" s="3" t="inlineStr">
        <is>
          <t>Business Acquisition [Line Items]</t>
        </is>
      </c>
    </row>
    <row r="16">
      <c r="A16" s="4" t="inlineStr">
        <is>
          <t>Amortization period of intangible assets acquired</t>
        </is>
      </c>
      <c r="C16" s="4" t="inlineStr">
        <is>
          <t>18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 - Estimated Fair Value of the Assets Acquired and Liabilities Assumed (Details) - USD ($) $ in Thousands</t>
        </is>
      </c>
      <c r="B1" s="2" t="inlineStr">
        <is>
          <t>12 Months Ended</t>
        </is>
      </c>
    </row>
    <row r="2">
      <c r="B2" s="2" t="inlineStr">
        <is>
          <t>Dec. 31, 2019</t>
        </is>
      </c>
      <c r="C2" s="2" t="inlineStr">
        <is>
          <t>Dec. 31, 2020</t>
        </is>
      </c>
      <c r="D2" s="2" t="inlineStr">
        <is>
          <t>Dec. 31, 2018</t>
        </is>
      </c>
    </row>
    <row r="3">
      <c r="A3" s="3" t="inlineStr">
        <is>
          <t>Estimated fair value of the assets acquired and liabilities assumed</t>
        </is>
      </c>
    </row>
    <row r="4">
      <c r="A4" s="4" t="inlineStr">
        <is>
          <t>Goodwill</t>
        </is>
      </c>
      <c r="B4" s="7" t="n">
        <v>282410</v>
      </c>
      <c r="C4" s="7" t="n">
        <v>206008</v>
      </c>
      <c r="D4" s="7" t="n">
        <v>279259</v>
      </c>
    </row>
    <row r="5">
      <c r="A5" s="4" t="inlineStr">
        <is>
          <t>Acquiree That Provides Pipeline Integrity Management Software</t>
        </is>
      </c>
    </row>
    <row r="6">
      <c r="A6" s="3" t="inlineStr">
        <is>
          <t>Consideration transferred:</t>
        </is>
      </c>
    </row>
    <row r="7">
      <c r="A7" s="4" t="inlineStr">
        <is>
          <t>Cash paid</t>
        </is>
      </c>
      <c r="B7" s="6" t="n">
        <v>4380</v>
      </c>
    </row>
    <row r="8">
      <c r="A8" s="4" t="inlineStr">
        <is>
          <t>Working capital adjustments</t>
        </is>
      </c>
      <c r="B8" s="6" t="n">
        <v>-152</v>
      </c>
    </row>
    <row r="9">
      <c r="A9" s="4" t="inlineStr">
        <is>
          <t>Fair value of contingent consideration</t>
        </is>
      </c>
      <c r="B9" s="6" t="n">
        <v>1342</v>
      </c>
    </row>
    <row r="10">
      <c r="A10" s="4" t="inlineStr">
        <is>
          <t>Total consideration</t>
        </is>
      </c>
      <c r="B10" s="6" t="n">
        <v>5570</v>
      </c>
    </row>
    <row r="11">
      <c r="A11" s="3" t="inlineStr">
        <is>
          <t>Estimated fair value of the assets acquired and liabilities assumed</t>
        </is>
      </c>
    </row>
    <row r="12">
      <c r="A12" s="4" t="inlineStr">
        <is>
          <t>Current net assets</t>
        </is>
      </c>
      <c r="B12" s="6" t="n">
        <v>142</v>
      </c>
    </row>
    <row r="13">
      <c r="A13" s="4" t="inlineStr">
        <is>
          <t>Other assets</t>
        </is>
      </c>
      <c r="B13" s="6" t="n">
        <v>34</v>
      </c>
    </row>
    <row r="14">
      <c r="A14" s="4" t="inlineStr">
        <is>
          <t>Property, plant and equipment</t>
        </is>
      </c>
      <c r="B14" s="6" t="n">
        <v>65</v>
      </c>
    </row>
    <row r="15">
      <c r="A15" s="4" t="inlineStr">
        <is>
          <t>Intangibles</t>
        </is>
      </c>
      <c r="B15" s="6" t="n">
        <v>3594</v>
      </c>
    </row>
    <row r="16">
      <c r="A16" s="4" t="inlineStr">
        <is>
          <t>Goodwill</t>
        </is>
      </c>
      <c r="B16" s="6" t="n">
        <v>1735</v>
      </c>
    </row>
    <row r="17">
      <c r="A17" s="4" t="inlineStr">
        <is>
          <t>Net assets acquired</t>
        </is>
      </c>
      <c r="B17" s="7" t="n">
        <v>55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 - Dispositions Narrative (Details) - USD ($) $ in Thousand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Gain on sale of subsidiary</t>
        </is>
      </c>
      <c r="C4" s="7" t="n">
        <v>0</v>
      </c>
      <c r="D4" s="7" t="n">
        <v>0</v>
      </c>
      <c r="E4" s="7" t="n">
        <v>2384</v>
      </c>
    </row>
    <row r="5">
      <c r="A5" s="4" t="inlineStr">
        <is>
          <t>Disposal Group, Disposed of by Sale, Not Discontinued Operations | Disposal of Foreign Subsidiaries | Products and Systems</t>
        </is>
      </c>
    </row>
    <row r="6">
      <c r="A6" s="3" t="inlineStr">
        <is>
          <t>Income Statement, Balance Sheet and Additional Disclosures by Disposal Groups, Including Discontinued Operations [Line Items]</t>
        </is>
      </c>
    </row>
    <row r="7">
      <c r="A7" s="4" t="inlineStr">
        <is>
          <t>Consideration received on sale of subsidiary</t>
        </is>
      </c>
      <c r="B7" s="7" t="n">
        <v>4300</v>
      </c>
    </row>
    <row r="8">
      <c r="A8" s="4" t="inlineStr">
        <is>
          <t>Gain on sale of subsidiary</t>
        </is>
      </c>
      <c r="B8" s="7" t="n">
        <v>2400</v>
      </c>
    </row>
    <row r="9">
      <c r="A9" s="4" t="inlineStr">
        <is>
          <t>Term of agreement to purchase products from buyer on sale of subsidiary</t>
        </is>
      </c>
      <c r="B9" s="4" t="inlineStr">
        <is>
          <t>3 year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 - Acquisition-Related Expense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Due diligence, professional fees and other transaction costs</t>
        </is>
      </c>
      <c r="B4" s="7" t="n">
        <v>0</v>
      </c>
      <c r="C4" s="7" t="n">
        <v>364</v>
      </c>
      <c r="D4" s="7" t="n">
        <v>1248</v>
      </c>
    </row>
    <row r="5">
      <c r="A5" s="4" t="inlineStr">
        <is>
          <t>Adjustments to fair value of contingent consideration liabilities</t>
        </is>
      </c>
      <c r="B5" s="6" t="n">
        <v>337</v>
      </c>
      <c r="C5" s="6" t="n">
        <v>511</v>
      </c>
      <c r="D5" s="6" t="n">
        <v>-716</v>
      </c>
    </row>
    <row r="6">
      <c r="A6" s="4" t="inlineStr">
        <is>
          <t>Acquisition-related expense, net</t>
        </is>
      </c>
      <c r="B6" s="7" t="n">
        <v>337</v>
      </c>
      <c r="C6" s="7" t="n">
        <v>875</v>
      </c>
      <c r="D6" s="7" t="n">
        <v>5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 Changes in Carrying Amount of Goodwill (Details) - USD ($)</t>
        </is>
      </c>
      <c r="B1" s="2" t="inlineStr">
        <is>
          <t>Oct. 01, 2020</t>
        </is>
      </c>
      <c r="C1" s="2" t="inlineStr">
        <is>
          <t>Dec. 31, 2020</t>
        </is>
      </c>
      <c r="D1" s="2" t="inlineStr">
        <is>
          <t>Dec. 31, 2019</t>
        </is>
      </c>
    </row>
    <row r="2">
      <c r="A2" s="3" t="inlineStr">
        <is>
          <t>Changes in the carrying amount of goodwill</t>
        </is>
      </c>
    </row>
    <row r="3">
      <c r="A3" s="4" t="inlineStr">
        <is>
          <t>Balance at the beginning of the period</t>
        </is>
      </c>
      <c r="C3" s="7" t="n">
        <v>282410000</v>
      </c>
      <c r="D3" s="7" t="n">
        <v>279259000</v>
      </c>
    </row>
    <row r="4">
      <c r="A4" s="4" t="inlineStr">
        <is>
          <t>Goodwill acquired during the year</t>
        </is>
      </c>
      <c r="D4" s="6" t="n">
        <v>1535000</v>
      </c>
    </row>
    <row r="5">
      <c r="A5" s="4" t="inlineStr">
        <is>
          <t>Impairment charges</t>
        </is>
      </c>
      <c r="B5" s="7" t="n">
        <v>0</v>
      </c>
      <c r="C5" s="6" t="n">
        <v>-77089000</v>
      </c>
    </row>
    <row r="6">
      <c r="A6" s="4" t="inlineStr">
        <is>
          <t>Adjustments to preliminary purchase price allocations</t>
        </is>
      </c>
      <c r="C6" s="6" t="n">
        <v>200000</v>
      </c>
      <c r="D6" s="6" t="n">
        <v>-2332000</v>
      </c>
    </row>
    <row r="7">
      <c r="A7" s="4" t="inlineStr">
        <is>
          <t>Foreign currency translation</t>
        </is>
      </c>
      <c r="C7" s="6" t="n">
        <v>487000</v>
      </c>
      <c r="D7" s="6" t="n">
        <v>3948000</v>
      </c>
    </row>
    <row r="8">
      <c r="A8" s="4" t="inlineStr">
        <is>
          <t>Balance at the end of the period</t>
        </is>
      </c>
      <c r="C8" s="6" t="n">
        <v>206008000</v>
      </c>
      <c r="D8" s="6" t="n">
        <v>282410000</v>
      </c>
    </row>
    <row r="9">
      <c r="A9" s="4" t="inlineStr">
        <is>
          <t>Services</t>
        </is>
      </c>
    </row>
    <row r="10">
      <c r="A10" s="3" t="inlineStr">
        <is>
          <t>Changes in the carrying amount of goodwill</t>
        </is>
      </c>
    </row>
    <row r="11">
      <c r="A11" s="4" t="inlineStr">
        <is>
          <t>Balance at the beginning of the period</t>
        </is>
      </c>
      <c r="C11" s="6" t="n">
        <v>247215000</v>
      </c>
      <c r="D11" s="6" t="n">
        <v>243476000</v>
      </c>
    </row>
    <row r="12">
      <c r="A12" s="4" t="inlineStr">
        <is>
          <t>Goodwill acquired during the year</t>
        </is>
      </c>
      <c r="D12" s="6" t="n">
        <v>1535000</v>
      </c>
    </row>
    <row r="13">
      <c r="A13" s="4" t="inlineStr">
        <is>
          <t>Impairment charges</t>
        </is>
      </c>
      <c r="C13" s="6" t="n">
        <v>-57227000</v>
      </c>
    </row>
    <row r="14">
      <c r="A14" s="4" t="inlineStr">
        <is>
          <t>Adjustments to preliminary purchase price allocations</t>
        </is>
      </c>
      <c r="C14" s="6" t="n">
        <v>200000</v>
      </c>
      <c r="D14" s="6" t="n">
        <v>-2332000</v>
      </c>
    </row>
    <row r="15">
      <c r="A15" s="4" t="inlineStr">
        <is>
          <t>Foreign currency translation</t>
        </is>
      </c>
      <c r="C15" s="6" t="n">
        <v>-76000</v>
      </c>
      <c r="D15" s="6" t="n">
        <v>4536000</v>
      </c>
    </row>
    <row r="16">
      <c r="A16" s="4" t="inlineStr">
        <is>
          <t>Balance at the end of the period</t>
        </is>
      </c>
      <c r="C16" s="6" t="n">
        <v>190112000</v>
      </c>
      <c r="D16" s="6" t="n">
        <v>247215000</v>
      </c>
    </row>
    <row r="17">
      <c r="A17" s="4" t="inlineStr">
        <is>
          <t>International</t>
        </is>
      </c>
    </row>
    <row r="18">
      <c r="A18" s="3" t="inlineStr">
        <is>
          <t>Changes in the carrying amount of goodwill</t>
        </is>
      </c>
    </row>
    <row r="19">
      <c r="A19" s="4" t="inlineStr">
        <is>
          <t>Balance at the beginning of the period</t>
        </is>
      </c>
      <c r="C19" s="6" t="n">
        <v>35195000</v>
      </c>
      <c r="D19" s="6" t="n">
        <v>35783000</v>
      </c>
    </row>
    <row r="20">
      <c r="A20" s="4" t="inlineStr">
        <is>
          <t>Goodwill acquired during the year</t>
        </is>
      </c>
      <c r="D20" s="6" t="n">
        <v>0</v>
      </c>
    </row>
    <row r="21">
      <c r="A21" s="4" t="inlineStr">
        <is>
          <t>Impairment charges</t>
        </is>
      </c>
      <c r="C21" s="6" t="n">
        <v>-19862000</v>
      </c>
    </row>
    <row r="22">
      <c r="A22" s="4" t="inlineStr">
        <is>
          <t>Adjustments to preliminary purchase price allocations</t>
        </is>
      </c>
      <c r="C22" s="6" t="n">
        <v>0</v>
      </c>
      <c r="D22" s="6" t="n">
        <v>0</v>
      </c>
    </row>
    <row r="23">
      <c r="A23" s="4" t="inlineStr">
        <is>
          <t>Foreign currency translation</t>
        </is>
      </c>
      <c r="C23" s="6" t="n">
        <v>563000</v>
      </c>
      <c r="D23" s="6" t="n">
        <v>-588000</v>
      </c>
    </row>
    <row r="24">
      <c r="A24" s="4" t="inlineStr">
        <is>
          <t>Balance at the end of the period</t>
        </is>
      </c>
      <c r="C24" s="6" t="n">
        <v>15896000</v>
      </c>
      <c r="D24" s="6" t="n">
        <v>35195000</v>
      </c>
    </row>
    <row r="25">
      <c r="A25" s="4" t="inlineStr">
        <is>
          <t>Products and Systems</t>
        </is>
      </c>
    </row>
    <row r="26">
      <c r="A26" s="3" t="inlineStr">
        <is>
          <t>Changes in the carrying amount of goodwill</t>
        </is>
      </c>
    </row>
    <row r="27">
      <c r="A27" s="4" t="inlineStr">
        <is>
          <t>Balance at the beginning of the period</t>
        </is>
      </c>
      <c r="C27" s="6" t="n">
        <v>0</v>
      </c>
      <c r="D27" s="6" t="n">
        <v>0</v>
      </c>
    </row>
    <row r="28">
      <c r="A28" s="4" t="inlineStr">
        <is>
          <t>Goodwill acquired during the year</t>
        </is>
      </c>
      <c r="D28" s="6" t="n">
        <v>0</v>
      </c>
    </row>
    <row r="29">
      <c r="A29" s="4" t="inlineStr">
        <is>
          <t>Impairment charges</t>
        </is>
      </c>
      <c r="C29" s="6" t="n">
        <v>0</v>
      </c>
    </row>
    <row r="30">
      <c r="A30" s="4" t="inlineStr">
        <is>
          <t>Adjustments to preliminary purchase price allocations</t>
        </is>
      </c>
      <c r="C30" s="6" t="n">
        <v>0</v>
      </c>
      <c r="D30" s="6" t="n">
        <v>0</v>
      </c>
    </row>
    <row r="31">
      <c r="A31" s="4" t="inlineStr">
        <is>
          <t>Foreign currency translation</t>
        </is>
      </c>
      <c r="C31" s="6" t="n">
        <v>0</v>
      </c>
      <c r="D31" s="6" t="n">
        <v>0</v>
      </c>
    </row>
    <row r="32">
      <c r="A32" s="4" t="inlineStr">
        <is>
          <t>Balance at the end of the period</t>
        </is>
      </c>
      <c r="C32" s="7" t="n">
        <v>0</v>
      </c>
      <c r="D3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Goodwill - Narrative (Details) - USD ($)</t>
        </is>
      </c>
      <c r="B1" s="2" t="inlineStr">
        <is>
          <t>Oct. 01, 2020</t>
        </is>
      </c>
      <c r="C1" s="2" t="inlineStr">
        <is>
          <t>Mar. 31, 2020</t>
        </is>
      </c>
      <c r="D1" s="2" t="inlineStr">
        <is>
          <t>Dec. 31, 2020</t>
        </is>
      </c>
      <c r="E1" s="2" t="inlineStr">
        <is>
          <t>Dec. 31, 2019</t>
        </is>
      </c>
    </row>
    <row r="2">
      <c r="A2" s="3" t="inlineStr">
        <is>
          <t>Goodwill</t>
        </is>
      </c>
    </row>
    <row r="3">
      <c r="A3" s="4" t="inlineStr">
        <is>
          <t>Impairment charges</t>
        </is>
      </c>
      <c r="B3" s="7" t="n">
        <v>0</v>
      </c>
      <c r="D3" s="7" t="n">
        <v>77089000</v>
      </c>
    </row>
    <row r="4">
      <c r="A4" s="4" t="inlineStr">
        <is>
          <t>Cumulative goodwill impairment</t>
        </is>
      </c>
      <c r="D4" s="6" t="n">
        <v>100200000</v>
      </c>
      <c r="E4" s="7" t="n">
        <v>23100000</v>
      </c>
    </row>
    <row r="5">
      <c r="A5" s="4" t="inlineStr">
        <is>
          <t>Services</t>
        </is>
      </c>
    </row>
    <row r="6">
      <c r="A6" s="3" t="inlineStr">
        <is>
          <t>Goodwill</t>
        </is>
      </c>
    </row>
    <row r="7">
      <c r="A7" s="4" t="inlineStr">
        <is>
          <t>Cumulative goodwill impairment</t>
        </is>
      </c>
      <c r="D7" s="6" t="n">
        <v>57200000</v>
      </c>
    </row>
    <row r="8">
      <c r="A8" s="4" t="inlineStr">
        <is>
          <t>Products and Systems</t>
        </is>
      </c>
    </row>
    <row r="9">
      <c r="A9" s="3" t="inlineStr">
        <is>
          <t>Goodwill</t>
        </is>
      </c>
    </row>
    <row r="10">
      <c r="A10" s="4" t="inlineStr">
        <is>
          <t>Cumulative goodwill impairment</t>
        </is>
      </c>
      <c r="D10" s="6" t="n">
        <v>13200000</v>
      </c>
      <c r="E10" s="6" t="n">
        <v>13200000</v>
      </c>
    </row>
    <row r="11">
      <c r="A11" s="4" t="inlineStr">
        <is>
          <t>International</t>
        </is>
      </c>
    </row>
    <row r="12">
      <c r="A12" s="3" t="inlineStr">
        <is>
          <t>Goodwill</t>
        </is>
      </c>
    </row>
    <row r="13">
      <c r="A13" s="4" t="inlineStr">
        <is>
          <t>Cumulative goodwill impairment</t>
        </is>
      </c>
      <c r="D13" s="7" t="n">
        <v>29800000</v>
      </c>
      <c r="E13" s="7" t="n">
        <v>9900000</v>
      </c>
    </row>
    <row r="14">
      <c r="A14" s="4" t="inlineStr">
        <is>
          <t>COVID-19</t>
        </is>
      </c>
    </row>
    <row r="15">
      <c r="A15" s="3" t="inlineStr">
        <is>
          <t>Goodwill</t>
        </is>
      </c>
    </row>
    <row r="16">
      <c r="A16" s="4" t="inlineStr">
        <is>
          <t>Impairment charges</t>
        </is>
      </c>
      <c r="C16" s="7" t="n">
        <v>77100000</v>
      </c>
    </row>
    <row r="17">
      <c r="A17" s="4" t="inlineStr">
        <is>
          <t>COVID-19 | Services</t>
        </is>
      </c>
    </row>
    <row r="18">
      <c r="A18" s="3" t="inlineStr">
        <is>
          <t>Goodwill</t>
        </is>
      </c>
    </row>
    <row r="19">
      <c r="A19" s="4" t="inlineStr">
        <is>
          <t>Impairment charges</t>
        </is>
      </c>
      <c r="C19" s="6" t="n">
        <v>57200000</v>
      </c>
    </row>
    <row r="20">
      <c r="A20" s="4" t="inlineStr">
        <is>
          <t>COVID-19 | European Reporting Unit</t>
        </is>
      </c>
    </row>
    <row r="21">
      <c r="A21" s="3" t="inlineStr">
        <is>
          <t>Goodwill</t>
        </is>
      </c>
    </row>
    <row r="22">
      <c r="A22" s="4" t="inlineStr">
        <is>
          <t>Impairment charges</t>
        </is>
      </c>
      <c r="C22" s="6" t="n">
        <v>19300000</v>
      </c>
    </row>
    <row r="23">
      <c r="A23" s="4" t="inlineStr">
        <is>
          <t>COVID-19 | Brazilian Reporting Unit</t>
        </is>
      </c>
    </row>
    <row r="24">
      <c r="A24" s="3" t="inlineStr">
        <is>
          <t>Goodwill</t>
        </is>
      </c>
    </row>
    <row r="25">
      <c r="A25" s="4" t="inlineStr">
        <is>
          <t>Impairment charges</t>
        </is>
      </c>
      <c r="C25" s="7"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8" customWidth="1" min="6" max="6"/>
    <col width="46" customWidth="1" min="7" max="7"/>
    <col width="24" customWidth="1" min="8" max="8"/>
  </cols>
  <sheetData>
    <row r="1">
      <c r="A1" s="1" t="inlineStr">
        <is>
          <t>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Retained earnings (deficit)</t>
        </is>
      </c>
      <c r="G1" s="2" t="inlineStr">
        <is>
          <t>Accumulated other comprehensive income (loss)</t>
        </is>
      </c>
      <c r="H1" s="2" t="inlineStr">
        <is>
          <t>Noncontrolling Interest</t>
        </is>
      </c>
    </row>
    <row r="2">
      <c r="A2" s="4" t="inlineStr">
        <is>
          <t>Beginning Balance (in shares) at Dec. 31, 2017</t>
        </is>
      </c>
      <c r="D2" s="6" t="n">
        <v>28295</v>
      </c>
    </row>
    <row r="3">
      <c r="A3" s="4" t="inlineStr">
        <is>
          <t>Beginning Balance at Dec. 31, 2017</t>
        </is>
      </c>
      <c r="B3" s="7" t="n">
        <v>270792</v>
      </c>
      <c r="C3" s="7" t="n">
        <v>270619</v>
      </c>
      <c r="D3" s="7" t="n">
        <v>282</v>
      </c>
      <c r="E3" s="7" t="n">
        <v>222425</v>
      </c>
      <c r="F3" s="7" t="n">
        <v>64717</v>
      </c>
      <c r="G3" s="7" t="n">
        <v>-16805</v>
      </c>
      <c r="H3" s="7" t="n">
        <v>173</v>
      </c>
    </row>
    <row r="4">
      <c r="A4" s="3" t="inlineStr">
        <is>
          <t>Increase (Decrease) in Stockholders' Equity</t>
        </is>
      </c>
    </row>
    <row r="5">
      <c r="A5" s="4" t="inlineStr">
        <is>
          <t>Net income (loss)</t>
        </is>
      </c>
      <c r="B5" s="6" t="n">
        <v>6845</v>
      </c>
      <c r="C5" s="6" t="n">
        <v>6836</v>
      </c>
      <c r="F5" s="6" t="n">
        <v>6836</v>
      </c>
      <c r="H5" s="6" t="n">
        <v>9</v>
      </c>
    </row>
    <row r="6">
      <c r="A6" s="4" t="inlineStr">
        <is>
          <t>Other comprehensive income (loss)</t>
        </is>
      </c>
      <c r="B6" s="6" t="n">
        <v>-10757</v>
      </c>
      <c r="C6" s="6" t="n">
        <v>-10752</v>
      </c>
      <c r="G6" s="6" t="n">
        <v>-10752</v>
      </c>
      <c r="H6" s="6" t="n">
        <v>-5</v>
      </c>
    </row>
    <row r="7">
      <c r="A7" s="4" t="inlineStr">
        <is>
          <t>Share-based payments (in shares)</t>
        </is>
      </c>
      <c r="D7" s="6" t="n">
        <v>243</v>
      </c>
    </row>
    <row r="8">
      <c r="A8" s="4" t="inlineStr">
        <is>
          <t>Share-based payments</t>
        </is>
      </c>
      <c r="B8" s="6" t="n">
        <v>6109</v>
      </c>
      <c r="C8" s="6" t="n">
        <v>6109</v>
      </c>
      <c r="D8" s="7" t="n">
        <v>3</v>
      </c>
      <c r="E8" s="6" t="n">
        <v>6106</v>
      </c>
    </row>
    <row r="9">
      <c r="A9" s="4" t="inlineStr">
        <is>
          <t>Net settlement on vesting of restricted stock units</t>
        </is>
      </c>
      <c r="B9" s="7" t="n">
        <v>-2188</v>
      </c>
      <c r="C9" s="6" t="n">
        <v>-2188</v>
      </c>
      <c r="E9" s="6" t="n">
        <v>-2188</v>
      </c>
    </row>
    <row r="10">
      <c r="A10" s="4" t="inlineStr">
        <is>
          <t>Exercise of stock options (in shares)</t>
        </is>
      </c>
      <c r="B10" s="6" t="n">
        <v>25</v>
      </c>
      <c r="D10" s="6" t="n">
        <v>25</v>
      </c>
    </row>
    <row r="11">
      <c r="A11" s="4" t="inlineStr">
        <is>
          <t>Exercise of stock options</t>
        </is>
      </c>
      <c r="B11" s="7" t="n">
        <v>273</v>
      </c>
      <c r="C11" s="6" t="n">
        <v>273</v>
      </c>
      <c r="E11" s="6" t="n">
        <v>273</v>
      </c>
    </row>
    <row r="12">
      <c r="A12" s="4" t="inlineStr">
        <is>
          <t>Ending Balance (in shares) at Dec. 31, 2018</t>
        </is>
      </c>
      <c r="D12" s="6" t="n">
        <v>28563</v>
      </c>
    </row>
    <row r="13">
      <c r="A13" s="4" t="inlineStr">
        <is>
          <t>Ending Balance at Dec. 31, 2018</t>
        </is>
      </c>
      <c r="B13" s="6" t="n">
        <v>271074</v>
      </c>
      <c r="C13" s="6" t="n">
        <v>270897</v>
      </c>
      <c r="D13" s="7" t="n">
        <v>285</v>
      </c>
      <c r="E13" s="6" t="n">
        <v>226616</v>
      </c>
      <c r="F13" s="6" t="n">
        <v>71553</v>
      </c>
      <c r="G13" s="6" t="n">
        <v>-27557</v>
      </c>
      <c r="H13" s="6" t="n">
        <v>177</v>
      </c>
    </row>
    <row r="14">
      <c r="A14" s="3" t="inlineStr">
        <is>
          <t>Increase (Decrease) in Stockholders' Equity</t>
        </is>
      </c>
    </row>
    <row r="15">
      <c r="A15" s="4" t="inlineStr">
        <is>
          <t>Net income (loss)</t>
        </is>
      </c>
      <c r="B15" s="6" t="n">
        <v>6080</v>
      </c>
      <c r="C15" s="6" t="n">
        <v>6060</v>
      </c>
      <c r="F15" s="6" t="n">
        <v>6060</v>
      </c>
      <c r="H15" s="6" t="n">
        <v>20</v>
      </c>
    </row>
    <row r="16">
      <c r="A16" s="4" t="inlineStr">
        <is>
          <t>Other comprehensive income (loss)</t>
        </is>
      </c>
      <c r="B16" s="6" t="n">
        <v>6275</v>
      </c>
      <c r="C16" s="6" t="n">
        <v>6272</v>
      </c>
      <c r="G16" s="6" t="n">
        <v>6272</v>
      </c>
      <c r="H16" s="6" t="n">
        <v>3</v>
      </c>
    </row>
    <row r="17">
      <c r="A17" s="4" t="inlineStr">
        <is>
          <t>Share-based payments (in shares)</t>
        </is>
      </c>
      <c r="D17" s="6" t="n">
        <v>30</v>
      </c>
    </row>
    <row r="18">
      <c r="A18" s="4" t="inlineStr">
        <is>
          <t>Share-based payments</t>
        </is>
      </c>
      <c r="B18" s="6" t="n">
        <v>5759</v>
      </c>
      <c r="C18" s="6" t="n">
        <v>5759</v>
      </c>
      <c r="E18" s="6" t="n">
        <v>5759</v>
      </c>
    </row>
    <row r="19">
      <c r="A19" s="4" t="inlineStr">
        <is>
          <t>Net settlement on vesting of restricted stock units (in shares)</t>
        </is>
      </c>
      <c r="D19" s="6" t="n">
        <v>349</v>
      </c>
    </row>
    <row r="20">
      <c r="A20" s="4" t="inlineStr">
        <is>
          <t>Net settlement on vesting of restricted stock units</t>
        </is>
      </c>
      <c r="B20" s="7" t="n">
        <v>-3198</v>
      </c>
      <c r="C20" s="6" t="n">
        <v>-3198</v>
      </c>
      <c r="D20" s="7" t="n">
        <v>4</v>
      </c>
      <c r="E20" s="6" t="n">
        <v>-3202</v>
      </c>
    </row>
    <row r="21">
      <c r="A21" s="4" t="inlineStr">
        <is>
          <t>Exercise of stock options (in shares)</t>
        </is>
      </c>
      <c r="B21" s="6" t="n">
        <v>2093</v>
      </c>
      <c r="D21" s="6" t="n">
        <v>3</v>
      </c>
    </row>
    <row r="22">
      <c r="A22" s="4" t="inlineStr">
        <is>
          <t>Exercise of stock options</t>
        </is>
      </c>
      <c r="B22" s="7" t="n">
        <v>32</v>
      </c>
      <c r="C22" s="6" t="n">
        <v>32</v>
      </c>
      <c r="E22" s="6" t="n">
        <v>32</v>
      </c>
    </row>
    <row r="23">
      <c r="A23" s="4" t="inlineStr">
        <is>
          <t>Ending Balance (in shares) at Dec. 31, 2019</t>
        </is>
      </c>
      <c r="D23" s="6" t="n">
        <v>28945</v>
      </c>
    </row>
    <row r="24">
      <c r="A24" s="4" t="inlineStr">
        <is>
          <t>Ending Balance at Dec. 31, 2019</t>
        </is>
      </c>
      <c r="B24" s="6" t="n">
        <v>286022</v>
      </c>
      <c r="C24" s="6" t="n">
        <v>285822</v>
      </c>
      <c r="D24" s="7" t="n">
        <v>289</v>
      </c>
      <c r="E24" s="6" t="n">
        <v>229205</v>
      </c>
      <c r="F24" s="6" t="n">
        <v>77613</v>
      </c>
      <c r="G24" s="6" t="n">
        <v>-21285</v>
      </c>
      <c r="H24" s="6" t="n">
        <v>200</v>
      </c>
    </row>
    <row r="25">
      <c r="A25" s="3" t="inlineStr">
        <is>
          <t>Increase (Decrease) in Stockholders' Equity</t>
        </is>
      </c>
    </row>
    <row r="26">
      <c r="A26" s="4" t="inlineStr">
        <is>
          <t>Net income (loss)</t>
        </is>
      </c>
      <c r="B26" s="6" t="n">
        <v>-99466</v>
      </c>
      <c r="C26" s="6" t="n">
        <v>-99461</v>
      </c>
      <c r="F26" s="6" t="n">
        <v>-99461</v>
      </c>
      <c r="H26" s="6" t="n">
        <v>-5</v>
      </c>
    </row>
    <row r="27">
      <c r="A27" s="4" t="inlineStr">
        <is>
          <t>Other comprehensive income (loss)</t>
        </is>
      </c>
      <c r="B27" s="6" t="n">
        <v>5227</v>
      </c>
      <c r="C27" s="6" t="n">
        <v>5224</v>
      </c>
      <c r="G27" s="6" t="n">
        <v>5224</v>
      </c>
      <c r="H27" s="6" t="n">
        <v>3</v>
      </c>
    </row>
    <row r="28">
      <c r="A28" s="4" t="inlineStr">
        <is>
          <t>Share-based payments</t>
        </is>
      </c>
      <c r="B28" s="6" t="n">
        <v>5930</v>
      </c>
      <c r="C28" s="6" t="n">
        <v>5930</v>
      </c>
      <c r="E28" s="6" t="n">
        <v>5930</v>
      </c>
    </row>
    <row r="29">
      <c r="A29" s="4" t="inlineStr">
        <is>
          <t>Net settlement on vesting of restricted stock units (in shares)</t>
        </is>
      </c>
      <c r="D29" s="6" t="n">
        <v>289</v>
      </c>
    </row>
    <row r="30">
      <c r="A30" s="4" t="inlineStr">
        <is>
          <t>Net settlement on vesting of restricted stock units</t>
        </is>
      </c>
      <c r="B30" s="7" t="n">
        <v>-494</v>
      </c>
      <c r="C30" s="6" t="n">
        <v>-494</v>
      </c>
      <c r="D30" s="7" t="n">
        <v>3</v>
      </c>
      <c r="E30" s="6" t="n">
        <v>-497</v>
      </c>
    </row>
    <row r="31">
      <c r="A31" s="4" t="inlineStr">
        <is>
          <t>Exercise of stock options (in shares)</t>
        </is>
      </c>
      <c r="B31" s="6" t="n">
        <v>0</v>
      </c>
    </row>
    <row r="32">
      <c r="A32" s="4" t="inlineStr">
        <is>
          <t>Ending Balance (in shares) at Dec. 31, 2020</t>
        </is>
      </c>
      <c r="D32" s="6" t="n">
        <v>29234</v>
      </c>
    </row>
    <row r="33">
      <c r="A33" s="4" t="inlineStr">
        <is>
          <t>Ending Balance at Dec. 31, 2020</t>
        </is>
      </c>
      <c r="B33" s="7" t="n">
        <v>197219</v>
      </c>
      <c r="C33" s="7" t="n">
        <v>197021</v>
      </c>
      <c r="D33" s="7" t="n">
        <v>292</v>
      </c>
      <c r="E33" s="7" t="n">
        <v>234638</v>
      </c>
      <c r="F33" s="7" t="n">
        <v>-21848</v>
      </c>
      <c r="G33" s="7" t="n">
        <v>-16061</v>
      </c>
      <c r="H33" s="7" t="n">
        <v>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Gross Carrying Amount and Accumulated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Amount</t>
        </is>
      </c>
      <c r="B4" s="7" t="n">
        <v>217380</v>
      </c>
      <c r="C4" s="7" t="n">
        <v>215383</v>
      </c>
    </row>
    <row r="5">
      <c r="A5" s="4" t="inlineStr">
        <is>
          <t>Accumulated Amortization</t>
        </is>
      </c>
      <c r="B5" s="6" t="n">
        <v>-119944</v>
      </c>
      <c r="C5" s="6" t="n">
        <v>-105846</v>
      </c>
    </row>
    <row r="6">
      <c r="A6" s="4" t="inlineStr">
        <is>
          <t>Impairment</t>
        </is>
      </c>
      <c r="B6" s="6" t="n">
        <v>-28794</v>
      </c>
    </row>
    <row r="7">
      <c r="A7" s="4" t="inlineStr">
        <is>
          <t>Net Carrying Amount</t>
        </is>
      </c>
      <c r="B7" s="6" t="n">
        <v>68642</v>
      </c>
      <c r="C7" s="6" t="n">
        <v>109537</v>
      </c>
    </row>
    <row r="8">
      <c r="A8" s="4" t="inlineStr">
        <is>
          <t>Customer relationships</t>
        </is>
      </c>
    </row>
    <row r="9">
      <c r="A9" s="3" t="inlineStr">
        <is>
          <t>Finite-Lived Intangible Assets [Line Items]</t>
        </is>
      </c>
    </row>
    <row r="10">
      <c r="A10" s="4" t="inlineStr">
        <is>
          <t>Gross Amount</t>
        </is>
      </c>
      <c r="B10" s="6" t="n">
        <v>116101</v>
      </c>
      <c r="C10" s="6" t="n">
        <v>113861</v>
      </c>
    </row>
    <row r="11">
      <c r="A11" s="4" t="inlineStr">
        <is>
          <t>Accumulated Amortization</t>
        </is>
      </c>
      <c r="B11" s="6" t="n">
        <v>-75649</v>
      </c>
      <c r="C11" s="6" t="n">
        <v>-67853</v>
      </c>
    </row>
    <row r="12">
      <c r="A12" s="4" t="inlineStr">
        <is>
          <t>Impairment</t>
        </is>
      </c>
      <c r="B12" s="6" t="n">
        <v>-2206</v>
      </c>
    </row>
    <row r="13">
      <c r="A13" s="4" t="inlineStr">
        <is>
          <t>Net Carrying Amount</t>
        </is>
      </c>
      <c r="B13" s="7" t="n">
        <v>38246</v>
      </c>
      <c r="C13" s="6" t="n">
        <v>46008</v>
      </c>
    </row>
    <row r="14">
      <c r="A14" s="4" t="inlineStr">
        <is>
          <t>Customer relationships | Minimum</t>
        </is>
      </c>
    </row>
    <row r="15">
      <c r="A15" s="3" t="inlineStr">
        <is>
          <t>Finite-Lived Intangible Assets [Line Items]</t>
        </is>
      </c>
    </row>
    <row r="16">
      <c r="A16" s="4" t="inlineStr">
        <is>
          <t>Useful Life (Years)</t>
        </is>
      </c>
      <c r="B16" s="4" t="inlineStr">
        <is>
          <t>5 years</t>
        </is>
      </c>
    </row>
    <row r="17">
      <c r="A17" s="4" t="inlineStr">
        <is>
          <t>Customer relationships | Maximum</t>
        </is>
      </c>
    </row>
    <row r="18">
      <c r="A18" s="3" t="inlineStr">
        <is>
          <t>Finite-Lived Intangible Assets [Line Items]</t>
        </is>
      </c>
    </row>
    <row r="19">
      <c r="A19" s="4" t="inlineStr">
        <is>
          <t>Useful Life (Years)</t>
        </is>
      </c>
      <c r="B19" s="4" t="inlineStr">
        <is>
          <t>18 years</t>
        </is>
      </c>
    </row>
    <row r="20">
      <c r="A20" s="4" t="inlineStr">
        <is>
          <t>Software/Technology</t>
        </is>
      </c>
    </row>
    <row r="21">
      <c r="A21" s="3" t="inlineStr">
        <is>
          <t>Finite-Lived Intangible Assets [Line Items]</t>
        </is>
      </c>
    </row>
    <row r="22">
      <c r="A22" s="4" t="inlineStr">
        <is>
          <t>Useful Life (Years)</t>
        </is>
      </c>
      <c r="B22" s="4" t="inlineStr">
        <is>
          <t>3 years</t>
        </is>
      </c>
    </row>
    <row r="23">
      <c r="A23" s="4" t="inlineStr">
        <is>
          <t>Gross Amount</t>
        </is>
      </c>
      <c r="B23" s="7" t="n">
        <v>77326</v>
      </c>
      <c r="C23" s="6" t="n">
        <v>77914</v>
      </c>
    </row>
    <row r="24">
      <c r="A24" s="4" t="inlineStr">
        <is>
          <t>Accumulated Amortization</t>
        </is>
      </c>
      <c r="B24" s="6" t="n">
        <v>-23519</v>
      </c>
      <c r="C24" s="6" t="n">
        <v>-18756</v>
      </c>
    </row>
    <row r="25">
      <c r="A25" s="4" t="inlineStr">
        <is>
          <t>Impairment</t>
        </is>
      </c>
      <c r="B25" s="6" t="n">
        <v>-25874</v>
      </c>
    </row>
    <row r="26">
      <c r="A26" s="4" t="inlineStr">
        <is>
          <t>Net Carrying Amount</t>
        </is>
      </c>
      <c r="B26" s="7" t="n">
        <v>27933</v>
      </c>
      <c r="C26" s="6" t="n">
        <v>59158</v>
      </c>
    </row>
    <row r="27">
      <c r="A27" s="4" t="inlineStr">
        <is>
          <t>Software/Technology | Minimum</t>
        </is>
      </c>
    </row>
    <row r="28">
      <c r="A28" s="3" t="inlineStr">
        <is>
          <t>Finite-Lived Intangible Assets [Line Items]</t>
        </is>
      </c>
    </row>
    <row r="29">
      <c r="A29" s="4" t="inlineStr">
        <is>
          <t>Useful Life (Years)</t>
        </is>
      </c>
      <c r="B29" s="4" t="inlineStr">
        <is>
          <t>3 years</t>
        </is>
      </c>
    </row>
    <row r="30">
      <c r="A30" s="4" t="inlineStr">
        <is>
          <t>Software/Technology | Maximum</t>
        </is>
      </c>
    </row>
    <row r="31">
      <c r="A31" s="3" t="inlineStr">
        <is>
          <t>Finite-Lived Intangible Assets [Line Items]</t>
        </is>
      </c>
    </row>
    <row r="32">
      <c r="A32" s="4" t="inlineStr">
        <is>
          <t>Useful Life (Years)</t>
        </is>
      </c>
      <c r="B32" s="4" t="inlineStr">
        <is>
          <t>15 years</t>
        </is>
      </c>
    </row>
    <row r="33">
      <c r="A33" s="4" t="inlineStr">
        <is>
          <t>Covenants not to compete</t>
        </is>
      </c>
    </row>
    <row r="34">
      <c r="A34" s="3" t="inlineStr">
        <is>
          <t>Finite-Lived Intangible Assets [Line Items]</t>
        </is>
      </c>
    </row>
    <row r="35">
      <c r="A35" s="4" t="inlineStr">
        <is>
          <t>Gross Amount</t>
        </is>
      </c>
      <c r="B35" s="7" t="n">
        <v>12833</v>
      </c>
      <c r="C35" s="6" t="n">
        <v>12795</v>
      </c>
    </row>
    <row r="36">
      <c r="A36" s="4" t="inlineStr">
        <is>
          <t>Accumulated Amortization</t>
        </is>
      </c>
      <c r="B36" s="6" t="n">
        <v>-12162</v>
      </c>
      <c r="C36" s="6" t="n">
        <v>-11630</v>
      </c>
    </row>
    <row r="37">
      <c r="A37" s="4" t="inlineStr">
        <is>
          <t>Impairment</t>
        </is>
      </c>
      <c r="B37" s="6" t="n">
        <v>-212</v>
      </c>
    </row>
    <row r="38">
      <c r="A38" s="4" t="inlineStr">
        <is>
          <t>Net Carrying Amount</t>
        </is>
      </c>
      <c r="B38" s="7" t="n">
        <v>459</v>
      </c>
      <c r="C38" s="6" t="n">
        <v>1165</v>
      </c>
    </row>
    <row r="39">
      <c r="A39" s="4" t="inlineStr">
        <is>
          <t>Covenants not to compete | Minimum</t>
        </is>
      </c>
    </row>
    <row r="40">
      <c r="A40" s="3" t="inlineStr">
        <is>
          <t>Finite-Lived Intangible Assets [Line Items]</t>
        </is>
      </c>
    </row>
    <row r="41">
      <c r="A41" s="4" t="inlineStr">
        <is>
          <t>Useful Life (Years)</t>
        </is>
      </c>
      <c r="B41" s="4" t="inlineStr">
        <is>
          <t>2 years</t>
        </is>
      </c>
    </row>
    <row r="42">
      <c r="A42" s="4" t="inlineStr">
        <is>
          <t>Covenants not to compete | Maximum</t>
        </is>
      </c>
    </row>
    <row r="43">
      <c r="A43" s="3" t="inlineStr">
        <is>
          <t>Finite-Lived Intangible Assets [Line Items]</t>
        </is>
      </c>
    </row>
    <row r="44">
      <c r="A44" s="4" t="inlineStr">
        <is>
          <t>Useful Life (Years)</t>
        </is>
      </c>
      <c r="B44" s="4" t="inlineStr">
        <is>
          <t>5 years</t>
        </is>
      </c>
    </row>
    <row r="45">
      <c r="A45" s="4" t="inlineStr">
        <is>
          <t>Other</t>
        </is>
      </c>
    </row>
    <row r="46">
      <c r="A46" s="3" t="inlineStr">
        <is>
          <t>Finite-Lived Intangible Assets [Line Items]</t>
        </is>
      </c>
    </row>
    <row r="47">
      <c r="A47" s="4" t="inlineStr">
        <is>
          <t>Gross Amount</t>
        </is>
      </c>
      <c r="B47" s="7" t="n">
        <v>11120</v>
      </c>
      <c r="C47" s="6" t="n">
        <v>10813</v>
      </c>
    </row>
    <row r="48">
      <c r="A48" s="4" t="inlineStr">
        <is>
          <t>Accumulated Amortization</t>
        </is>
      </c>
      <c r="B48" s="6" t="n">
        <v>-8614</v>
      </c>
      <c r="C48" s="6" t="n">
        <v>-7607</v>
      </c>
    </row>
    <row r="49">
      <c r="A49" s="4" t="inlineStr">
        <is>
          <t>Impairment</t>
        </is>
      </c>
      <c r="B49" s="6" t="n">
        <v>-502</v>
      </c>
    </row>
    <row r="50">
      <c r="A50" s="4" t="inlineStr">
        <is>
          <t>Net Carrying Amount</t>
        </is>
      </c>
      <c r="B50" s="7" t="n">
        <v>2004</v>
      </c>
      <c r="C50" s="7" t="n">
        <v>3206</v>
      </c>
    </row>
    <row r="51">
      <c r="A51" s="4" t="inlineStr">
        <is>
          <t>Other | Minimum</t>
        </is>
      </c>
    </row>
    <row r="52">
      <c r="A52" s="3" t="inlineStr">
        <is>
          <t>Finite-Lived Intangible Assets [Line Items]</t>
        </is>
      </c>
    </row>
    <row r="53">
      <c r="A53" s="4" t="inlineStr">
        <is>
          <t>Useful Life (Years)</t>
        </is>
      </c>
      <c r="B53" s="4" t="inlineStr">
        <is>
          <t>2 years</t>
        </is>
      </c>
    </row>
    <row r="54">
      <c r="A54" s="4" t="inlineStr">
        <is>
          <t>Other | Maximum</t>
        </is>
      </c>
    </row>
    <row r="55">
      <c r="A55" s="3" t="inlineStr">
        <is>
          <t>Finite-Lived Intangible Assets [Line Items]</t>
        </is>
      </c>
    </row>
    <row r="56">
      <c r="A56" s="4" t="inlineStr">
        <is>
          <t>Useful Life (Years)</t>
        </is>
      </c>
      <c r="B56" s="4" t="inlineStr">
        <is>
          <t>1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tangible Assets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inite-Lived Intangible Assets [Line Items]</t>
        </is>
      </c>
    </row>
    <row r="4">
      <c r="A4" s="4" t="inlineStr">
        <is>
          <t>Amortization of expense of intangible assets</t>
        </is>
      </c>
      <c r="C4" s="7" t="n">
        <v>11</v>
      </c>
      <c r="D4" s="5" t="n">
        <v>14.3</v>
      </c>
      <c r="E4" s="5" t="n">
        <v>10.2</v>
      </c>
    </row>
    <row r="5">
      <c r="A5" s="4" t="inlineStr">
        <is>
          <t>Services | COVID-19</t>
        </is>
      </c>
    </row>
    <row r="6">
      <c r="A6" s="3" t="inlineStr">
        <is>
          <t>Finite-Lived Intangible Assets [Line Items]</t>
        </is>
      </c>
    </row>
    <row r="7">
      <c r="A7" s="4" t="inlineStr">
        <is>
          <t>Impairment charge of long-lived assets</t>
        </is>
      </c>
      <c r="B7" s="5" t="n">
        <v>28.8</v>
      </c>
    </row>
    <row r="8">
      <c r="A8" s="4" t="inlineStr">
        <is>
          <t>Software/Technology</t>
        </is>
      </c>
    </row>
    <row r="9">
      <c r="A9" s="3" t="inlineStr">
        <is>
          <t>Finite-Lived Intangible Assets [Line Items]</t>
        </is>
      </c>
    </row>
    <row r="10">
      <c r="A10" s="4" t="inlineStr">
        <is>
          <t>Amortization of expense of intangible assets</t>
        </is>
      </c>
      <c r="C10" s="5" t="n">
        <v>3.6</v>
      </c>
      <c r="D10" s="5" t="n">
        <v>5.6</v>
      </c>
      <c r="E10" s="5" t="n">
        <v>1.4</v>
      </c>
    </row>
    <row r="11">
      <c r="A11" s="4" t="inlineStr">
        <is>
          <t>Software/Technology | Services | COVID-19</t>
        </is>
      </c>
    </row>
    <row r="12">
      <c r="A12" s="3" t="inlineStr">
        <is>
          <t>Finite-Lived Intangible Assets [Line Items]</t>
        </is>
      </c>
    </row>
    <row r="13">
      <c r="A13" s="4" t="inlineStr">
        <is>
          <t>Impairment charge of long-lived assets</t>
        </is>
      </c>
      <c r="B13" s="9" t="n">
        <v>25.9</v>
      </c>
    </row>
    <row r="14">
      <c r="A14" s="4" t="inlineStr">
        <is>
          <t>Customer relationships | Services | COVID-19</t>
        </is>
      </c>
    </row>
    <row r="15">
      <c r="A15" s="3" t="inlineStr">
        <is>
          <t>Finite-Lived Intangible Assets [Line Items]</t>
        </is>
      </c>
    </row>
    <row r="16">
      <c r="A16" s="4" t="inlineStr">
        <is>
          <t>Impairment charge of long-lived assets</t>
        </is>
      </c>
      <c r="B16" s="9" t="n">
        <v>2.2</v>
      </c>
    </row>
    <row r="17">
      <c r="A17" s="4" t="inlineStr">
        <is>
          <t>Other | Services | COVID-19</t>
        </is>
      </c>
    </row>
    <row r="18">
      <c r="A18" s="3" t="inlineStr">
        <is>
          <t>Finite-Lived Intangible Assets [Line Items]</t>
        </is>
      </c>
    </row>
    <row r="19">
      <c r="A19" s="4" t="inlineStr">
        <is>
          <t>Impairment charge of long-lived assets</t>
        </is>
      </c>
      <c r="B19" s="9" t="n">
        <v>0.5</v>
      </c>
    </row>
    <row r="20">
      <c r="A20" s="4" t="inlineStr">
        <is>
          <t>Covenants not to compete | Services | COVID-19</t>
        </is>
      </c>
    </row>
    <row r="21">
      <c r="A21" s="3" t="inlineStr">
        <is>
          <t>Finite-Lived Intangible Assets [Line Items]</t>
        </is>
      </c>
    </row>
    <row r="22">
      <c r="A22" s="4" t="inlineStr">
        <is>
          <t>Impairment charge of long-lived assets</t>
        </is>
      </c>
      <c r="B22" s="5" t="n">
        <v>0.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Intangible Assets - Expected Amortization Expense (Details) $ in Thousands</t>
        </is>
      </c>
      <c r="B1" s="2" t="inlineStr">
        <is>
          <t>Dec. 31, 2020USD ($)</t>
        </is>
      </c>
    </row>
    <row r="2">
      <c r="A2" s="3" t="inlineStr">
        <is>
          <t>Goodwill and Intangible Assets Disclosure [Abstract]</t>
        </is>
      </c>
    </row>
    <row r="3">
      <c r="A3" s="4" t="inlineStr">
        <is>
          <t>2021</t>
        </is>
      </c>
      <c r="B3" s="7" t="n">
        <v>9915</v>
      </c>
    </row>
    <row r="4">
      <c r="A4" s="4" t="inlineStr">
        <is>
          <t>2022</t>
        </is>
      </c>
      <c r="B4" s="6" t="n">
        <v>9433</v>
      </c>
    </row>
    <row r="5">
      <c r="A5" s="4" t="inlineStr">
        <is>
          <t>2023</t>
        </is>
      </c>
      <c r="B5" s="6" t="n">
        <v>8719</v>
      </c>
    </row>
    <row r="6">
      <c r="A6" s="4" t="inlineStr">
        <is>
          <t>2024</t>
        </is>
      </c>
      <c r="B6" s="6" t="n">
        <v>7355</v>
      </c>
    </row>
    <row r="7">
      <c r="A7" s="4" t="inlineStr">
        <is>
          <t>2025</t>
        </is>
      </c>
      <c r="B7" s="6" t="n">
        <v>5597</v>
      </c>
    </row>
    <row r="8">
      <c r="A8" s="4" t="inlineStr">
        <is>
          <t>Thereafter</t>
        </is>
      </c>
      <c r="B8" s="6" t="n">
        <v>27623</v>
      </c>
    </row>
    <row r="9">
      <c r="A9" s="4" t="inlineStr">
        <is>
          <t>Net Carrying Amount</t>
        </is>
      </c>
      <c r="B9" s="7" t="n">
        <v>686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salaries, wages and related employee benefits</t>
        </is>
      </c>
      <c r="B3" s="7" t="n">
        <v>30214</v>
      </c>
      <c r="C3" s="7" t="n">
        <v>30072</v>
      </c>
    </row>
    <row r="4">
      <c r="A4" s="4" t="inlineStr">
        <is>
          <t>Contingent consideration</t>
        </is>
      </c>
      <c r="B4" s="6" t="n">
        <v>1300</v>
      </c>
      <c r="C4" s="6" t="n">
        <v>2614</v>
      </c>
    </row>
    <row r="5">
      <c r="A5" s="4" t="inlineStr">
        <is>
          <t>Accrued workers' compensation and health benefits</t>
        </is>
      </c>
      <c r="B5" s="6" t="n">
        <v>3948</v>
      </c>
      <c r="C5" s="6" t="n">
        <v>4467</v>
      </c>
    </row>
    <row r="6">
      <c r="A6" s="4" t="inlineStr">
        <is>
          <t>Deferred revenues</t>
        </is>
      </c>
      <c r="B6" s="6" t="n">
        <v>6538</v>
      </c>
      <c r="C6" s="6" t="n">
        <v>5860</v>
      </c>
    </row>
    <row r="7">
      <c r="A7" s="4" t="inlineStr">
        <is>
          <t>Right-of-use liability - Operating</t>
        </is>
      </c>
      <c r="B7" s="6" t="n">
        <v>10348</v>
      </c>
      <c r="C7" s="6" t="n">
        <v>10133</v>
      </c>
    </row>
    <row r="8">
      <c r="A8" s="4" t="inlineStr">
        <is>
          <t>Pension accrual</t>
        </is>
      </c>
      <c r="B8" s="6" t="n">
        <v>2519</v>
      </c>
      <c r="C8" s="6" t="n">
        <v>2519</v>
      </c>
    </row>
    <row r="9">
      <c r="A9" s="4" t="inlineStr">
        <is>
          <t>Other accrued expenses</t>
        </is>
      </c>
      <c r="B9" s="6" t="n">
        <v>23633</v>
      </c>
      <c r="C9" s="6" t="n">
        <v>25724</v>
      </c>
    </row>
    <row r="10">
      <c r="A10" s="4" t="inlineStr">
        <is>
          <t>Total accrued expenses and other current liabilities</t>
        </is>
      </c>
      <c r="B10" s="7" t="n">
        <v>78500</v>
      </c>
      <c r="C10" s="7" t="n">
        <v>813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Total debt</t>
        </is>
      </c>
      <c r="B3" s="7" t="n">
        <v>220216</v>
      </c>
      <c r="C3" s="7" t="n">
        <v>254713</v>
      </c>
    </row>
    <row r="4">
      <c r="A4" s="4" t="inlineStr">
        <is>
          <t>Less: Current portion</t>
        </is>
      </c>
      <c r="B4" s="6" t="n">
        <v>-10678</v>
      </c>
      <c r="C4" s="6" t="n">
        <v>-6593</v>
      </c>
    </row>
    <row r="5">
      <c r="A5" s="4" t="inlineStr">
        <is>
          <t>Long-term debt, net of current portion</t>
        </is>
      </c>
      <c r="B5" s="6" t="n">
        <v>209538</v>
      </c>
      <c r="C5" s="6" t="n">
        <v>248120</v>
      </c>
    </row>
    <row r="6">
      <c r="A6" s="4" t="inlineStr">
        <is>
          <t>Senior credit facility</t>
        </is>
      </c>
    </row>
    <row r="7">
      <c r="A7" s="3" t="inlineStr">
        <is>
          <t>Debt Instrument [Line Items]</t>
        </is>
      </c>
    </row>
    <row r="8">
      <c r="A8" s="4" t="inlineStr">
        <is>
          <t>Total debt</t>
        </is>
      </c>
      <c r="B8" s="6" t="n">
        <v>120312</v>
      </c>
      <c r="C8" s="6" t="n">
        <v>151773</v>
      </c>
    </row>
    <row r="9">
      <c r="A9" s="4" t="inlineStr">
        <is>
          <t>Senior credit facility | Senior Secured Term Loan</t>
        </is>
      </c>
    </row>
    <row r="10">
      <c r="A10" s="3" t="inlineStr">
        <is>
          <t>Debt Instrument [Line Items]</t>
        </is>
      </c>
    </row>
    <row r="11">
      <c r="A11" s="4" t="inlineStr">
        <is>
          <t>Unamortized debt issuance costs</t>
        </is>
      </c>
      <c r="B11" s="6" t="n">
        <v>300</v>
      </c>
      <c r="C11" s="6" t="n">
        <v>100</v>
      </c>
    </row>
    <row r="12">
      <c r="A12" s="4" t="inlineStr">
        <is>
          <t>Total debt</t>
        </is>
      </c>
      <c r="B12" s="6" t="n">
        <v>89745</v>
      </c>
      <c r="C12" s="6" t="n">
        <v>94919</v>
      </c>
    </row>
    <row r="13">
      <c r="A13" s="4" t="inlineStr">
        <is>
          <t>Other</t>
        </is>
      </c>
    </row>
    <row r="14">
      <c r="A14" s="3" t="inlineStr">
        <is>
          <t>Debt Instrument [Line Items]</t>
        </is>
      </c>
    </row>
    <row r="15">
      <c r="A15" s="4" t="inlineStr">
        <is>
          <t>Total debt</t>
        </is>
      </c>
      <c r="B15" s="7" t="n">
        <v>10159</v>
      </c>
      <c r="C15" s="7" t="n">
        <v>80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Narrative (Details)</t>
        </is>
      </c>
      <c r="B1" s="2" t="inlineStr">
        <is>
          <t>May 15, 2020USD ($)d</t>
        </is>
      </c>
      <c r="C1" s="2" t="inlineStr">
        <is>
          <t>Jun. 30, 2020USD ($)</t>
        </is>
      </c>
      <c r="D1" s="2" t="inlineStr">
        <is>
          <t>Dec. 31, 2020USD ($)</t>
        </is>
      </c>
      <c r="E1" s="2" t="inlineStr">
        <is>
          <t>Dec. 31, 2019USD ($)</t>
        </is>
      </c>
    </row>
    <row r="2">
      <c r="A2" s="3" t="inlineStr">
        <is>
          <t>Debt Instrument [Line Items]</t>
        </is>
      </c>
    </row>
    <row r="3">
      <c r="A3" s="4" t="inlineStr">
        <is>
          <t>Other debt outstanding</t>
        </is>
      </c>
      <c r="D3" s="7" t="n">
        <v>220216000</v>
      </c>
      <c r="E3" s="7" t="n">
        <v>254713000</v>
      </c>
    </row>
    <row r="4">
      <c r="A4" s="4" t="inlineStr">
        <is>
          <t>Revolving Credit Facility</t>
        </is>
      </c>
    </row>
    <row r="5">
      <c r="A5" s="3" t="inlineStr">
        <is>
          <t>Debt Instrument [Line Items]</t>
        </is>
      </c>
    </row>
    <row r="6">
      <c r="A6" s="4" t="inlineStr">
        <is>
          <t>Maximum borrowing capacity in non-U.S. Dollar currencies</t>
        </is>
      </c>
      <c r="D6" s="6" t="n">
        <v>100000000</v>
      </c>
    </row>
    <row r="7">
      <c r="A7" s="4" t="inlineStr">
        <is>
          <t>Maximum amount available for the issuance of letters of credit</t>
        </is>
      </c>
      <c r="D7" s="6" t="n">
        <v>20000000</v>
      </c>
    </row>
    <row r="8">
      <c r="A8" s="4" t="inlineStr">
        <is>
          <t>Borrowings outstanding under line of credit</t>
        </is>
      </c>
      <c r="D8" s="6" t="n">
        <v>210100000</v>
      </c>
    </row>
    <row r="9">
      <c r="A9" s="4" t="inlineStr">
        <is>
          <t>Outstanding letters of credit</t>
        </is>
      </c>
      <c r="D9" s="6" t="n">
        <v>4300000</v>
      </c>
    </row>
    <row r="10">
      <c r="A10" s="4" t="inlineStr">
        <is>
          <t>Capitalized debt modification costs</t>
        </is>
      </c>
      <c r="D10" s="6" t="n">
        <v>1100000</v>
      </c>
    </row>
    <row r="11">
      <c r="A11" s="4" t="inlineStr">
        <is>
          <t>Capitalized debt issuance costs expensed</t>
        </is>
      </c>
      <c r="C11" s="7" t="n">
        <v>600000</v>
      </c>
    </row>
    <row r="12">
      <c r="A12" s="4" t="inlineStr">
        <is>
          <t>Other debt outstanding</t>
        </is>
      </c>
      <c r="D12" s="6" t="n">
        <v>120312000</v>
      </c>
      <c r="E12" s="6" t="n">
        <v>151773000</v>
      </c>
    </row>
    <row r="13">
      <c r="A13" s="4" t="inlineStr">
        <is>
          <t>Revolving Credit Facility | Senior Secured Term Loan</t>
        </is>
      </c>
    </row>
    <row r="14">
      <c r="A14" s="3" t="inlineStr">
        <is>
          <t>Debt Instrument [Line Items]</t>
        </is>
      </c>
    </row>
    <row r="15">
      <c r="A15" s="4" t="inlineStr">
        <is>
          <t>Maximum borrowing capacity</t>
        </is>
      </c>
      <c r="D15" s="6" t="n">
        <v>100000000</v>
      </c>
    </row>
    <row r="16">
      <c r="A16" s="4" t="inlineStr">
        <is>
          <t>Other debt outstanding</t>
        </is>
      </c>
      <c r="D16" s="6" t="n">
        <v>89745000</v>
      </c>
      <c r="E16" s="6" t="n">
        <v>94919000</v>
      </c>
    </row>
    <row r="17">
      <c r="A17" s="4" t="inlineStr">
        <is>
          <t>Revolving Credit Facility | Credit Agreement</t>
        </is>
      </c>
    </row>
    <row r="18">
      <c r="A18" s="3" t="inlineStr">
        <is>
          <t>Debt Instrument [Line Items]</t>
        </is>
      </c>
    </row>
    <row r="19">
      <c r="A19" s="4" t="inlineStr">
        <is>
          <t>Maximum borrowing capacity</t>
        </is>
      </c>
      <c r="B19" s="7" t="n">
        <v>300000000</v>
      </c>
    </row>
    <row r="20">
      <c r="A20" s="4" t="inlineStr">
        <is>
          <t>Revolving Credit Facility | Credit Agreement | COVID-19</t>
        </is>
      </c>
    </row>
    <row r="21">
      <c r="A21" s="3" t="inlineStr">
        <is>
          <t>Debt Instrument [Line Items]</t>
        </is>
      </c>
    </row>
    <row r="22">
      <c r="A22" s="4" t="inlineStr">
        <is>
          <t>Maximum borrowing capacity</t>
        </is>
      </c>
      <c r="D22" s="6" t="n">
        <v>175000000</v>
      </c>
    </row>
    <row r="23">
      <c r="A23" s="4" t="inlineStr">
        <is>
          <t>Amount deducted from aggregate cash and cash equivalents held by company and it's subsidiaries if prepayment of credit facility is required</t>
        </is>
      </c>
      <c r="B23" s="7" t="n">
        <v>10000000</v>
      </c>
    </row>
    <row r="24">
      <c r="A24" s="4" t="inlineStr">
        <is>
          <t>Number of consecutive business days | d</t>
        </is>
      </c>
      <c r="B24" s="6" t="n">
        <v>2</v>
      </c>
    </row>
    <row r="25">
      <c r="A25" s="4" t="inlineStr">
        <is>
          <t>Maximum amount outstanding under the revolving credit facility if prepayment of facility is required</t>
        </is>
      </c>
      <c r="B25" s="7" t="n">
        <v>75000000</v>
      </c>
    </row>
    <row r="26">
      <c r="A26" s="4" t="inlineStr">
        <is>
          <t>Cash and cash equivalents if prepayment of facility is required</t>
        </is>
      </c>
      <c r="B26" s="7" t="n">
        <v>10000000</v>
      </c>
    </row>
    <row r="27">
      <c r="A27" s="4" t="inlineStr">
        <is>
          <t>Revolving Credit Facility | Credit Agreement | COVID-19 | Maximum</t>
        </is>
      </c>
    </row>
    <row r="28">
      <c r="A28" s="3" t="inlineStr">
        <is>
          <t>Debt Instrument [Line Items]</t>
        </is>
      </c>
    </row>
    <row r="29">
      <c r="A29" s="4" t="inlineStr">
        <is>
          <t>Funded debt leverage ratio temporarily increase due to business acquisitions</t>
        </is>
      </c>
      <c r="B29" s="10" t="n">
        <v>2.5</v>
      </c>
    </row>
    <row r="30">
      <c r="A30" s="4" t="inlineStr">
        <is>
          <t>Pro forma funded debt leverage ratio</t>
        </is>
      </c>
      <c r="B30" s="10" t="n">
        <v>3.25</v>
      </c>
    </row>
    <row r="31">
      <c r="A31" s="4" t="inlineStr">
        <is>
          <t>Revolving Credit Facility | Credit Agreement | COVID-19 | LIBOR</t>
        </is>
      </c>
    </row>
    <row r="32">
      <c r="A32" s="3" t="inlineStr">
        <is>
          <t>Debt Instrument [Line Items]</t>
        </is>
      </c>
    </row>
    <row r="33">
      <c r="A33" s="4" t="inlineStr">
        <is>
          <t>Margin rate (as a percent)</t>
        </is>
      </c>
      <c r="B33" s="4" t="inlineStr">
        <is>
          <t>1.00%</t>
        </is>
      </c>
    </row>
    <row r="34">
      <c r="A34" s="4" t="inlineStr">
        <is>
          <t>Revolving Credit Facility | Credit Agreement | COVID-19 | LIBOR | Minimum</t>
        </is>
      </c>
    </row>
    <row r="35">
      <c r="A35" s="3" t="inlineStr">
        <is>
          <t>Debt Instrument [Line Items]</t>
        </is>
      </c>
    </row>
    <row r="36">
      <c r="A36" s="4" t="inlineStr">
        <is>
          <t>Margin rate (as a percent)</t>
        </is>
      </c>
      <c r="B36" s="4" t="inlineStr">
        <is>
          <t>1.50%</t>
        </is>
      </c>
    </row>
    <row r="37">
      <c r="A37" s="4" t="inlineStr">
        <is>
          <t>Revolving Credit Facility | Credit Agreement | COVID-19 | LIBOR | Maximum</t>
        </is>
      </c>
    </row>
    <row r="38">
      <c r="A38" s="3" t="inlineStr">
        <is>
          <t>Debt Instrument [Line Items]</t>
        </is>
      </c>
    </row>
    <row r="39">
      <c r="A39" s="4" t="inlineStr">
        <is>
          <t>Margin rate (as a percent)</t>
        </is>
      </c>
      <c r="B39" s="4" t="inlineStr">
        <is>
          <t>4.15%</t>
        </is>
      </c>
    </row>
    <row r="40">
      <c r="A40" s="4" t="inlineStr">
        <is>
          <t>Revolving Credit Facility | Credit Agreement | COVID-19 | Quarter ending December 31, 2020 and decreasing each successive quarter</t>
        </is>
      </c>
    </row>
    <row r="41">
      <c r="A41" s="3" t="inlineStr">
        <is>
          <t>Debt Instrument [Line Items]</t>
        </is>
      </c>
    </row>
    <row r="42">
      <c r="A42" s="4" t="inlineStr">
        <is>
          <t>Funded debt leverage ratio for additional interest payment</t>
        </is>
      </c>
      <c r="B42" s="10" t="n">
        <v>5.25</v>
      </c>
    </row>
    <row r="43">
      <c r="A43" s="4" t="inlineStr">
        <is>
          <t>Revolving Credit Facility | Credit Agreement | COVID-19 | Quarter ending September 30, 2021 and all quarterly periods thereafter</t>
        </is>
      </c>
    </row>
    <row r="44">
      <c r="A44" s="3" t="inlineStr">
        <is>
          <t>Debt Instrument [Line Items]</t>
        </is>
      </c>
    </row>
    <row r="45">
      <c r="A45" s="4" t="inlineStr">
        <is>
          <t>Funded debt leverage ratio for additional interest payment</t>
        </is>
      </c>
      <c r="B45" s="10" t="n">
        <v>3.5</v>
      </c>
    </row>
    <row r="46">
      <c r="A46" s="4" t="inlineStr">
        <is>
          <t>Revolving Credit Facility | Credit Agreement | COVID-19 | Quarter ending March 31, 2021</t>
        </is>
      </c>
    </row>
    <row r="47">
      <c r="A47" s="3" t="inlineStr">
        <is>
          <t>Debt Instrument [Line Items]</t>
        </is>
      </c>
    </row>
    <row r="48">
      <c r="A48" s="4" t="inlineStr">
        <is>
          <t>Interest coverage ratio</t>
        </is>
      </c>
      <c r="B48" s="6" t="n">
        <v>1</v>
      </c>
    </row>
    <row r="49">
      <c r="A49" s="4" t="inlineStr">
        <is>
          <t>Revolving Credit Facility | Credit Agreement | COVID-19 | Quarter ending June 30, 2021</t>
        </is>
      </c>
    </row>
    <row r="50">
      <c r="A50" s="3" t="inlineStr">
        <is>
          <t>Debt Instrument [Line Items]</t>
        </is>
      </c>
    </row>
    <row r="51">
      <c r="A51" s="4" t="inlineStr">
        <is>
          <t>Interest coverage ratio</t>
        </is>
      </c>
      <c r="B51" s="10" t="n">
        <v>1.25</v>
      </c>
    </row>
    <row r="52">
      <c r="A52" s="4" t="inlineStr">
        <is>
          <t>Revolving Credit Facility | Credit Agreement | COVID-19 | Three months ending June 30, 2020</t>
        </is>
      </c>
    </row>
    <row r="53">
      <c r="A53" s="3" t="inlineStr">
        <is>
          <t>Debt Instrument [Line Items]</t>
        </is>
      </c>
    </row>
    <row r="54">
      <c r="A54" s="4" t="inlineStr">
        <is>
          <t>Debt covenant, minimum EBITDA, amount</t>
        </is>
      </c>
      <c r="B54" s="7" t="n">
        <v>3440000</v>
      </c>
    </row>
    <row r="55">
      <c r="A55" s="4" t="inlineStr">
        <is>
          <t>Revolving Credit Facility | Credit Agreement | COVID-19 | Six months ending September 30, 2020</t>
        </is>
      </c>
    </row>
    <row r="56">
      <c r="A56" s="3" t="inlineStr">
        <is>
          <t>Debt Instrument [Line Items]</t>
        </is>
      </c>
    </row>
    <row r="57">
      <c r="A57" s="4" t="inlineStr">
        <is>
          <t>Debt covenant, minimum EBITDA, amount</t>
        </is>
      </c>
      <c r="B57" s="6" t="n">
        <v>24250000</v>
      </c>
    </row>
    <row r="58">
      <c r="A58" s="4" t="inlineStr">
        <is>
          <t>Revolving Credit Facility | Credit Agreement | COVID-19 | Nine months ending December 31, 2020</t>
        </is>
      </c>
    </row>
    <row r="59">
      <c r="A59" s="3" t="inlineStr">
        <is>
          <t>Debt Instrument [Line Items]</t>
        </is>
      </c>
    </row>
    <row r="60">
      <c r="A60" s="4" t="inlineStr">
        <is>
          <t>Debt covenant, minimum EBITDA, amount</t>
        </is>
      </c>
      <c r="B60" s="6" t="n">
        <v>38550000</v>
      </c>
    </row>
    <row r="61">
      <c r="A61" s="4" t="inlineStr">
        <is>
          <t>Revolving Credit Facility | Credit Agreement | COVID-19 | Thereafter</t>
        </is>
      </c>
    </row>
    <row r="62">
      <c r="A62" s="3" t="inlineStr">
        <is>
          <t>Debt Instrument [Line Items]</t>
        </is>
      </c>
    </row>
    <row r="63">
      <c r="A63" s="4" t="inlineStr">
        <is>
          <t>Debt covenant, minimum EBITDA, amount</t>
        </is>
      </c>
      <c r="B63" s="6" t="n">
        <v>0</v>
      </c>
    </row>
    <row r="64">
      <c r="A64" s="4" t="inlineStr">
        <is>
          <t>Revolving Credit Facility | Credit Agreement | COVID-19 | At all times through September 30, 2021</t>
        </is>
      </c>
    </row>
    <row r="65">
      <c r="A65" s="3" t="inlineStr">
        <is>
          <t>Debt Instrument [Line Items]</t>
        </is>
      </c>
    </row>
    <row r="66">
      <c r="A66" s="4" t="inlineStr">
        <is>
          <t>Debt covenant, minimum EBITDA, amount</t>
        </is>
      </c>
      <c r="B66" s="7" t="n">
        <v>20000000</v>
      </c>
    </row>
    <row r="67">
      <c r="A67" s="4" t="inlineStr">
        <is>
          <t>Other</t>
        </is>
      </c>
    </row>
    <row r="68">
      <c r="A68" s="3" t="inlineStr">
        <is>
          <t>Debt Instrument [Line Items]</t>
        </is>
      </c>
    </row>
    <row r="69">
      <c r="A69" s="4" t="inlineStr">
        <is>
          <t>Other debt outstanding</t>
        </is>
      </c>
      <c r="D69" s="6" t="n">
        <v>10159000</v>
      </c>
      <c r="E69" s="7" t="n">
        <v>8021000</v>
      </c>
    </row>
    <row r="70">
      <c r="A70" s="4" t="inlineStr">
        <is>
          <t>Other | Minimum</t>
        </is>
      </c>
    </row>
    <row r="71">
      <c r="A71" s="3" t="inlineStr">
        <is>
          <t>Debt Instrument [Line Items]</t>
        </is>
      </c>
    </row>
    <row r="72">
      <c r="A72" s="4" t="inlineStr">
        <is>
          <t>Monthly debt payments</t>
        </is>
      </c>
      <c r="D72" s="7" t="n">
        <v>1000</v>
      </c>
    </row>
    <row r="73">
      <c r="A73" s="4" t="inlineStr">
        <is>
          <t>Interest rate</t>
        </is>
      </c>
      <c r="D73" s="4" t="inlineStr">
        <is>
          <t>0.40%</t>
        </is>
      </c>
    </row>
    <row r="74">
      <c r="A74" s="4" t="inlineStr">
        <is>
          <t>Other | Maximum</t>
        </is>
      </c>
    </row>
    <row r="75">
      <c r="A75" s="3" t="inlineStr">
        <is>
          <t>Debt Instrument [Line Items]</t>
        </is>
      </c>
    </row>
    <row r="76">
      <c r="A76" s="4" t="inlineStr">
        <is>
          <t>Monthly debt payments</t>
        </is>
      </c>
      <c r="D76" s="7" t="n">
        <v>18000</v>
      </c>
    </row>
    <row r="77">
      <c r="A77" s="4" t="inlineStr">
        <is>
          <t>Interest rate</t>
        </is>
      </c>
      <c r="D77"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Payments (Details) - USD ($) $ in Thousands</t>
        </is>
      </c>
      <c r="B1" s="2" t="inlineStr">
        <is>
          <t>Dec. 31, 2020</t>
        </is>
      </c>
      <c r="C1" s="2" t="inlineStr">
        <is>
          <t>Dec. 31, 2019</t>
        </is>
      </c>
    </row>
    <row r="2">
      <c r="A2" s="3" t="inlineStr">
        <is>
          <t>Debt Disclosure [Abstract]</t>
        </is>
      </c>
    </row>
    <row r="3">
      <c r="A3" s="4" t="inlineStr">
        <is>
          <t>2021</t>
        </is>
      </c>
      <c r="B3" s="7" t="n">
        <v>10678</v>
      </c>
    </row>
    <row r="4">
      <c r="A4" s="4" t="inlineStr">
        <is>
          <t>2022</t>
        </is>
      </c>
      <c r="B4" s="6" t="n">
        <v>11551</v>
      </c>
    </row>
    <row r="5">
      <c r="A5" s="4" t="inlineStr">
        <is>
          <t>2023</t>
        </is>
      </c>
      <c r="B5" s="6" t="n">
        <v>194191</v>
      </c>
    </row>
    <row r="6">
      <c r="A6" s="4" t="inlineStr">
        <is>
          <t>2024</t>
        </is>
      </c>
      <c r="B6" s="6" t="n">
        <v>1282</v>
      </c>
    </row>
    <row r="7">
      <c r="A7" s="4" t="inlineStr">
        <is>
          <t>2025</t>
        </is>
      </c>
      <c r="B7" s="6" t="n">
        <v>799</v>
      </c>
    </row>
    <row r="8">
      <c r="A8" s="4" t="inlineStr">
        <is>
          <t>Thereafter</t>
        </is>
      </c>
      <c r="B8" s="6" t="n">
        <v>1715</v>
      </c>
    </row>
    <row r="9">
      <c r="A9" s="4" t="inlineStr">
        <is>
          <t>Total debt</t>
        </is>
      </c>
      <c r="B9" s="7" t="n">
        <v>220216</v>
      </c>
      <c r="C9" s="7" t="n">
        <v>2547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row>
    <row r="3">
      <c r="A3" s="3" t="inlineStr">
        <is>
          <t>Contingent Consideration Liability [Roll Forward]</t>
        </is>
      </c>
    </row>
    <row r="4">
      <c r="A4" s="4" t="inlineStr">
        <is>
          <t>Revaluation</t>
        </is>
      </c>
      <c r="B4" s="7" t="n">
        <v>337</v>
      </c>
      <c r="C4" s="7" t="n">
        <v>511</v>
      </c>
      <c r="D4" s="7" t="n">
        <v>-716</v>
      </c>
    </row>
    <row r="5">
      <c r="A5" s="4" t="inlineStr">
        <is>
          <t>Level 3</t>
        </is>
      </c>
    </row>
    <row r="6">
      <c r="A6" s="3" t="inlineStr">
        <is>
          <t>Contingent Consideration Liability [Roll Forward]</t>
        </is>
      </c>
    </row>
    <row r="7">
      <c r="A7" s="4" t="inlineStr">
        <is>
          <t>Contingent consideration, beginning balance</t>
        </is>
      </c>
      <c r="B7" s="6" t="n">
        <v>3216</v>
      </c>
      <c r="C7" s="6" t="n">
        <v>2365</v>
      </c>
    </row>
    <row r="8">
      <c r="A8" s="4" t="inlineStr">
        <is>
          <t>Acquisitions</t>
        </is>
      </c>
      <c r="B8" s="6" t="n">
        <v>200</v>
      </c>
      <c r="C8" s="6" t="n">
        <v>1142</v>
      </c>
    </row>
    <row r="9">
      <c r="A9" s="4" t="inlineStr">
        <is>
          <t>Payments</t>
        </is>
      </c>
      <c r="B9" s="6" t="n">
        <v>-2091</v>
      </c>
      <c r="C9" s="6" t="n">
        <v>-852</v>
      </c>
    </row>
    <row r="10">
      <c r="A10" s="4" t="inlineStr">
        <is>
          <t>Accretion of liability</t>
        </is>
      </c>
      <c r="B10" s="6" t="n">
        <v>35</v>
      </c>
      <c r="C10" s="6" t="n">
        <v>92</v>
      </c>
    </row>
    <row r="11">
      <c r="A11" s="4" t="inlineStr">
        <is>
          <t>Revaluation</t>
        </is>
      </c>
      <c r="B11" s="6" t="n">
        <v>302</v>
      </c>
      <c r="C11" s="6" t="n">
        <v>419</v>
      </c>
    </row>
    <row r="12">
      <c r="A12" s="4" t="inlineStr">
        <is>
          <t>Foreign currency translation</t>
        </is>
      </c>
      <c r="B12" s="6" t="n">
        <v>-22</v>
      </c>
      <c r="C12" s="6" t="n">
        <v>50</v>
      </c>
    </row>
    <row r="13">
      <c r="A13" s="4" t="inlineStr">
        <is>
          <t>Contingent consideration, ending balance</t>
        </is>
      </c>
      <c r="B13" s="7" t="n">
        <v>1640</v>
      </c>
      <c r="C13" s="7" t="n">
        <v>3216</v>
      </c>
      <c r="D13" s="7" t="n">
        <v>23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9" customWidth="1" min="2" max="2"/>
    <col width="24" customWidth="1" min="3" max="3"/>
    <col width="20" customWidth="1" min="4" max="4"/>
    <col width="20" customWidth="1" min="5" max="5"/>
    <col width="20" customWidth="1" min="6" max="6"/>
  </cols>
  <sheetData>
    <row r="1">
      <c r="A1" s="1" t="inlineStr">
        <is>
          <t>Share-Based Compensation - Long-term Incentive Plans (Details)</t>
        </is>
      </c>
      <c r="B1" s="2" t="inlineStr">
        <is>
          <t>May 19, 2020shares</t>
        </is>
      </c>
      <c r="C1" s="2" t="inlineStr">
        <is>
          <t>Dec. 31, 2020planshares</t>
        </is>
      </c>
      <c r="D1" s="2" t="inlineStr">
        <is>
          <t>Dec. 31, 2019shares</t>
        </is>
      </c>
      <c r="E1" s="2" t="inlineStr">
        <is>
          <t>Dec. 31, 2018shares</t>
        </is>
      </c>
      <c r="F1" s="2" t="inlineStr">
        <is>
          <t>Dec. 31, 2017shares</t>
        </is>
      </c>
    </row>
    <row r="2">
      <c r="A2" s="3" t="inlineStr">
        <is>
          <t>Share-based compensation</t>
        </is>
      </c>
    </row>
    <row r="3">
      <c r="A3" s="4" t="inlineStr">
        <is>
          <t>Number of employee stock ownership plans | plan</t>
        </is>
      </c>
      <c r="C3" s="6" t="n">
        <v>2</v>
      </c>
    </row>
    <row r="4">
      <c r="A4" s="4" t="inlineStr">
        <is>
          <t>Stock options outstanding (in shares)</t>
        </is>
      </c>
      <c r="C4" s="6" t="n">
        <v>5000</v>
      </c>
      <c r="D4" s="6" t="n">
        <v>5000</v>
      </c>
      <c r="E4" s="6" t="n">
        <v>2105000</v>
      </c>
      <c r="F4" s="6" t="n">
        <v>2130000</v>
      </c>
    </row>
    <row r="5">
      <c r="A5" s="4" t="inlineStr">
        <is>
          <t>2009 Plan</t>
        </is>
      </c>
    </row>
    <row r="6">
      <c r="A6" s="3" t="inlineStr">
        <is>
          <t>Share-based compensation</t>
        </is>
      </c>
    </row>
    <row r="7">
      <c r="A7" s="4" t="inlineStr">
        <is>
          <t>Number of awards authorized for grants (in shares)</t>
        </is>
      </c>
      <c r="C7" s="6" t="n">
        <v>0</v>
      </c>
    </row>
    <row r="8">
      <c r="A8" s="4" t="inlineStr">
        <is>
          <t>2016 Plan</t>
        </is>
      </c>
    </row>
    <row r="9">
      <c r="A9" s="3" t="inlineStr">
        <is>
          <t>Share-based compensation</t>
        </is>
      </c>
    </row>
    <row r="10">
      <c r="A10" s="4" t="inlineStr">
        <is>
          <t>Number of awards authorized for grants (in shares)</t>
        </is>
      </c>
      <c r="B10" s="6" t="n">
        <v>3700000</v>
      </c>
    </row>
    <row r="11">
      <c r="A11" s="4" t="inlineStr">
        <is>
          <t>Increase in number of shares authorized for grant (in shares)</t>
        </is>
      </c>
      <c r="B11" s="6" t="n">
        <v>2000000</v>
      </c>
    </row>
    <row r="12">
      <c r="A12" s="4" t="inlineStr">
        <is>
          <t>Number of awards available for future grants (in shares)</t>
        </is>
      </c>
      <c r="C12" s="6" t="n">
        <v>1787000</v>
      </c>
    </row>
    <row r="13">
      <c r="A13" s="4" t="inlineStr">
        <is>
          <t>Stock options outstanding (in shares)</t>
        </is>
      </c>
      <c r="C13" s="6"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Stock Options Narrative (Details) - USD ($)</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tock options granted (in shares)</t>
        </is>
      </c>
      <c r="B4" s="6" t="n">
        <v>0</v>
      </c>
      <c r="C4" s="6" t="n">
        <v>0</v>
      </c>
      <c r="D4" s="6" t="n">
        <v>0</v>
      </c>
    </row>
    <row r="5">
      <c r="A5" s="4" t="inlineStr">
        <is>
          <t>Unrecognized compensation costs related to stock options</t>
        </is>
      </c>
      <c r="B5" s="7" t="n">
        <v>0</v>
      </c>
    </row>
    <row r="6">
      <c r="A6" s="4" t="inlineStr">
        <is>
          <t>Stock Options</t>
        </is>
      </c>
    </row>
    <row r="7">
      <c r="A7" s="3" t="inlineStr">
        <is>
          <t>Share-based compensation</t>
        </is>
      </c>
    </row>
    <row r="8">
      <c r="A8" s="4" t="inlineStr">
        <is>
          <t>Recognized share-based compensation expense</t>
        </is>
      </c>
      <c r="B8" s="7" t="n">
        <v>0</v>
      </c>
      <c r="C8" s="7" t="n">
        <v>0</v>
      </c>
      <c r="D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99466</v>
      </c>
      <c r="C4" s="7" t="n">
        <v>6080</v>
      </c>
      <c r="D4" s="7" t="n">
        <v>6845</v>
      </c>
    </row>
    <row r="5">
      <c r="A5" s="3" t="inlineStr">
        <is>
          <t>Adjustments to reconcile net income (loss) to net cash provided by operating activities</t>
        </is>
      </c>
    </row>
    <row r="6">
      <c r="A6" s="4" t="inlineStr">
        <is>
          <t>Depreciation and amortization</t>
        </is>
      </c>
      <c r="B6" s="6" t="n">
        <v>35705</v>
      </c>
      <c r="C6" s="6" t="n">
        <v>38533</v>
      </c>
      <c r="D6" s="6" t="n">
        <v>34413</v>
      </c>
    </row>
    <row r="7">
      <c r="A7" s="4" t="inlineStr">
        <is>
          <t>Deferred income taxes</t>
        </is>
      </c>
      <c r="B7" s="6" t="n">
        <v>-13409</v>
      </c>
      <c r="C7" s="6" t="n">
        <v>-3599</v>
      </c>
      <c r="D7" s="6" t="n">
        <v>1859</v>
      </c>
    </row>
    <row r="8">
      <c r="A8" s="4" t="inlineStr">
        <is>
          <t>Share-based compensation expense</t>
        </is>
      </c>
      <c r="B8" s="6" t="n">
        <v>5851</v>
      </c>
      <c r="C8" s="6" t="n">
        <v>5766</v>
      </c>
      <c r="D8" s="6" t="n">
        <v>6107</v>
      </c>
    </row>
    <row r="9">
      <c r="A9" s="4" t="inlineStr">
        <is>
          <t>Impairment charges</t>
        </is>
      </c>
      <c r="B9" s="6" t="n">
        <v>106062</v>
      </c>
      <c r="C9" s="6" t="n">
        <v>0</v>
      </c>
      <c r="D9" s="6" t="n">
        <v>0</v>
      </c>
    </row>
    <row r="10">
      <c r="A10" s="4" t="inlineStr">
        <is>
          <t>Bad debt provision for troubled customers, net of recoveries</t>
        </is>
      </c>
      <c r="B10" s="6" t="n">
        <v>0</v>
      </c>
      <c r="C10" s="6" t="n">
        <v>3038</v>
      </c>
      <c r="D10" s="6" t="n">
        <v>650</v>
      </c>
    </row>
    <row r="11">
      <c r="A11" s="4" t="inlineStr">
        <is>
          <t>Foreign currency (gain) loss</t>
        </is>
      </c>
      <c r="B11" s="6" t="n">
        <v>3010</v>
      </c>
      <c r="C11" s="6" t="n">
        <v>-535</v>
      </c>
      <c r="D11" s="6" t="n">
        <v>1311</v>
      </c>
    </row>
    <row r="12">
      <c r="A12" s="4" t="inlineStr">
        <is>
          <t>Gain on sale of subsidiary</t>
        </is>
      </c>
      <c r="B12" s="6" t="n">
        <v>0</v>
      </c>
      <c r="C12" s="6" t="n">
        <v>0</v>
      </c>
      <c r="D12" s="6" t="n">
        <v>-2384</v>
      </c>
    </row>
    <row r="13">
      <c r="A13" s="4" t="inlineStr">
        <is>
          <t>Fair value adjustments to contingent consideration</t>
        </is>
      </c>
      <c r="B13" s="6" t="n">
        <v>337</v>
      </c>
      <c r="C13" s="6" t="n">
        <v>511</v>
      </c>
      <c r="D13" s="6" t="n">
        <v>-716</v>
      </c>
    </row>
    <row r="14">
      <c r="A14" s="4" t="inlineStr">
        <is>
          <t>Other</t>
        </is>
      </c>
      <c r="B14" s="6" t="n">
        <v>2398</v>
      </c>
      <c r="C14" s="6" t="n">
        <v>1804</v>
      </c>
      <c r="D14" s="6" t="n">
        <v>462</v>
      </c>
    </row>
    <row r="15">
      <c r="A15" s="3" t="inlineStr">
        <is>
          <t>Changes in operating assets and liabilities, net of effect of acquisitions and dispositions</t>
        </is>
      </c>
    </row>
    <row r="16">
      <c r="A16" s="4" t="inlineStr">
        <is>
          <t>Accounts receivable</t>
        </is>
      </c>
      <c r="B16" s="6" t="n">
        <v>27313</v>
      </c>
      <c r="C16" s="6" t="n">
        <v>8298</v>
      </c>
      <c r="D16" s="6" t="n">
        <v>-10349</v>
      </c>
    </row>
    <row r="17">
      <c r="A17" s="4" t="inlineStr">
        <is>
          <t>Inventories</t>
        </is>
      </c>
      <c r="B17" s="6" t="n">
        <v>84</v>
      </c>
      <c r="C17" s="6" t="n">
        <v>-302</v>
      </c>
      <c r="D17" s="6" t="n">
        <v>-2764</v>
      </c>
    </row>
    <row r="18">
      <c r="A18" s="4" t="inlineStr">
        <is>
          <t>Prepaid expenses and other assets</t>
        </is>
      </c>
      <c r="B18" s="6" t="n">
        <v>-1288</v>
      </c>
      <c r="C18" s="6" t="n">
        <v>3289</v>
      </c>
      <c r="D18" s="6" t="n">
        <v>1400</v>
      </c>
    </row>
    <row r="19">
      <c r="A19" s="4" t="inlineStr">
        <is>
          <t>Accounts payable</t>
        </is>
      </c>
      <c r="B19" s="6" t="n">
        <v>-1020</v>
      </c>
      <c r="C19" s="6" t="n">
        <v>1138</v>
      </c>
      <c r="D19" s="6" t="n">
        <v>2948</v>
      </c>
    </row>
    <row r="20">
      <c r="A20" s="4" t="inlineStr">
        <is>
          <t>Accrued expenses and other liabilities</t>
        </is>
      </c>
      <c r="B20" s="6" t="n">
        <v>1841</v>
      </c>
      <c r="C20" s="6" t="n">
        <v>-5042</v>
      </c>
      <c r="D20" s="6" t="n">
        <v>5663</v>
      </c>
    </row>
    <row r="21">
      <c r="A21" s="4" t="inlineStr">
        <is>
          <t>Income taxes payable</t>
        </is>
      </c>
      <c r="B21" s="6" t="n">
        <v>384</v>
      </c>
      <c r="C21" s="6" t="n">
        <v>131</v>
      </c>
      <c r="D21" s="6" t="n">
        <v>-3781</v>
      </c>
    </row>
    <row r="22">
      <c r="A22" s="4" t="inlineStr">
        <is>
          <t>Net cash provided by operating activities</t>
        </is>
      </c>
      <c r="B22" s="6" t="n">
        <v>67802</v>
      </c>
      <c r="C22" s="6" t="n">
        <v>59110</v>
      </c>
      <c r="D22" s="6" t="n">
        <v>41664</v>
      </c>
    </row>
    <row r="23">
      <c r="A23" s="3" t="inlineStr">
        <is>
          <t>Cash flows from investing activities</t>
        </is>
      </c>
    </row>
    <row r="24">
      <c r="A24" s="4" t="inlineStr">
        <is>
          <t>Purchase of property, plant and equipment</t>
        </is>
      </c>
      <c r="B24" s="6" t="n">
        <v>-15396</v>
      </c>
      <c r="C24" s="6" t="n">
        <v>-22047</v>
      </c>
      <c r="D24" s="6" t="n">
        <v>-20584</v>
      </c>
    </row>
    <row r="25">
      <c r="A25" s="4" t="inlineStr">
        <is>
          <t>Purchase of intangible assets</t>
        </is>
      </c>
      <c r="B25" s="6" t="n">
        <v>-376</v>
      </c>
      <c r="C25" s="6" t="n">
        <v>-873</v>
      </c>
      <c r="D25" s="6" t="n">
        <v>-541</v>
      </c>
    </row>
    <row r="26">
      <c r="A26" s="4" t="inlineStr">
        <is>
          <t>Disposition of business</t>
        </is>
      </c>
      <c r="B26" s="6" t="n">
        <v>0</v>
      </c>
      <c r="C26" s="6" t="n">
        <v>0</v>
      </c>
      <c r="D26" s="6" t="n">
        <v>4239</v>
      </c>
    </row>
    <row r="27">
      <c r="A27" s="4" t="inlineStr">
        <is>
          <t>Acquisition of businesses, net of cash acquired</t>
        </is>
      </c>
      <c r="B27" s="6" t="n">
        <v>0</v>
      </c>
      <c r="C27" s="6" t="n">
        <v>-4228</v>
      </c>
      <c r="D27" s="6" t="n">
        <v>-139980</v>
      </c>
    </row>
    <row r="28">
      <c r="A28" s="4" t="inlineStr">
        <is>
          <t>Proceeds from sale of equipment</t>
        </is>
      </c>
      <c r="B28" s="6" t="n">
        <v>803</v>
      </c>
      <c r="C28" s="6" t="n">
        <v>1868</v>
      </c>
      <c r="D28" s="6" t="n">
        <v>1416</v>
      </c>
    </row>
    <row r="29">
      <c r="A29" s="4" t="inlineStr">
        <is>
          <t>Net cash used in investing activities</t>
        </is>
      </c>
      <c r="B29" s="6" t="n">
        <v>-14969</v>
      </c>
      <c r="C29" s="6" t="n">
        <v>-25280</v>
      </c>
      <c r="D29" s="6" t="n">
        <v>-155450</v>
      </c>
    </row>
    <row r="30">
      <c r="A30" s="3" t="inlineStr">
        <is>
          <t>Cash flows from financing activities</t>
        </is>
      </c>
    </row>
    <row r="31">
      <c r="A31" s="4" t="inlineStr">
        <is>
          <t>Repayment of finance lease obligations</t>
        </is>
      </c>
      <c r="B31" s="6" t="n">
        <v>-4095</v>
      </c>
      <c r="C31" s="6" t="n">
        <v>-4545</v>
      </c>
      <c r="D31" s="6" t="n">
        <v>-5813</v>
      </c>
    </row>
    <row r="32">
      <c r="A32" s="4" t="inlineStr">
        <is>
          <t>Proceeds from borrowings of long-term debt</t>
        </is>
      </c>
      <c r="B32" s="6" t="n">
        <v>2284</v>
      </c>
      <c r="C32" s="6" t="n">
        <v>983</v>
      </c>
      <c r="D32" s="6" t="n">
        <v>2358</v>
      </c>
    </row>
    <row r="33">
      <c r="A33" s="4" t="inlineStr">
        <is>
          <t>Repayment of long-term debt</t>
        </is>
      </c>
      <c r="B33" s="6" t="n">
        <v>-5976</v>
      </c>
      <c r="C33" s="6" t="n">
        <v>-6857</v>
      </c>
      <c r="D33" s="6" t="n">
        <v>-2746</v>
      </c>
    </row>
    <row r="34">
      <c r="A34" s="4" t="inlineStr">
        <is>
          <t>Proceeds from revolver</t>
        </is>
      </c>
      <c r="B34" s="6" t="n">
        <v>35750</v>
      </c>
      <c r="C34" s="6" t="n">
        <v>32000</v>
      </c>
      <c r="D34" s="6" t="n">
        <v>175176</v>
      </c>
    </row>
    <row r="35">
      <c r="A35" s="4" t="inlineStr">
        <is>
          <t>Repayments of revolver</t>
        </is>
      </c>
      <c r="B35" s="6" t="n">
        <v>-68050</v>
      </c>
      <c r="C35" s="6" t="n">
        <v>-61700</v>
      </c>
      <c r="D35" s="6" t="n">
        <v>-49991</v>
      </c>
    </row>
    <row r="36">
      <c r="A36" s="4" t="inlineStr">
        <is>
          <t>Payments of debt issuance costs</t>
        </is>
      </c>
      <c r="B36" s="6" t="n">
        <v>-1497</v>
      </c>
      <c r="C36" s="6" t="n">
        <v>0</v>
      </c>
      <c r="D36" s="6" t="n">
        <v>-826</v>
      </c>
    </row>
    <row r="37">
      <c r="A37" s="4" t="inlineStr">
        <is>
          <t>Payment of contingent consideration for business acquisitions</t>
        </is>
      </c>
      <c r="B37" s="6" t="n">
        <v>-2091</v>
      </c>
      <c r="C37" s="6" t="n">
        <v>-852</v>
      </c>
      <c r="D37" s="6" t="n">
        <v>-2277</v>
      </c>
    </row>
    <row r="38">
      <c r="A38" s="4" t="inlineStr">
        <is>
          <t>Taxes paid related to net share settlement of share-based awards</t>
        </is>
      </c>
      <c r="B38" s="6" t="n">
        <v>-494</v>
      </c>
      <c r="C38" s="6" t="n">
        <v>-3198</v>
      </c>
      <c r="D38" s="6" t="n">
        <v>-2185</v>
      </c>
    </row>
    <row r="39">
      <c r="A39" s="4" t="inlineStr">
        <is>
          <t>Proceeds from the exercise of stock options</t>
        </is>
      </c>
      <c r="B39" s="6" t="n">
        <v>0</v>
      </c>
      <c r="C39" s="6" t="n">
        <v>32</v>
      </c>
      <c r="D39" s="6" t="n">
        <v>273</v>
      </c>
    </row>
    <row r="40">
      <c r="A40" s="4" t="inlineStr">
        <is>
          <t>Net cash provided by (used in) financing activities</t>
        </is>
      </c>
      <c r="B40" s="6" t="n">
        <v>-44169</v>
      </c>
      <c r="C40" s="6" t="n">
        <v>-44137</v>
      </c>
      <c r="D40" s="6" t="n">
        <v>113969</v>
      </c>
    </row>
    <row r="41">
      <c r="A41" s="4" t="inlineStr">
        <is>
          <t>Effect of exchange rate changes on cash and cash equivalents</t>
        </is>
      </c>
      <c r="B41" s="6" t="n">
        <v>2080</v>
      </c>
      <c r="C41" s="6" t="n">
        <v>-221</v>
      </c>
      <c r="D41" s="6" t="n">
        <v>-2180</v>
      </c>
    </row>
    <row r="42">
      <c r="A42" s="4" t="inlineStr">
        <is>
          <t>Net change in cash and cash equivalents</t>
        </is>
      </c>
      <c r="B42" s="6" t="n">
        <v>10744</v>
      </c>
      <c r="C42" s="6" t="n">
        <v>-10528</v>
      </c>
      <c r="D42" s="6" t="n">
        <v>-1997</v>
      </c>
    </row>
    <row r="43">
      <c r="A43" s="3" t="inlineStr">
        <is>
          <t>Cash and cash equivalents:</t>
        </is>
      </c>
    </row>
    <row r="44">
      <c r="A44" s="4" t="inlineStr">
        <is>
          <t>Beginning of period</t>
        </is>
      </c>
      <c r="B44" s="6" t="n">
        <v>15016</v>
      </c>
      <c r="C44" s="6" t="n">
        <v>25544</v>
      </c>
      <c r="D44" s="6" t="n">
        <v>27541</v>
      </c>
    </row>
    <row r="45">
      <c r="A45" s="4" t="inlineStr">
        <is>
          <t>End of period</t>
        </is>
      </c>
      <c r="B45" s="6" t="n">
        <v>25760</v>
      </c>
      <c r="C45" s="6" t="n">
        <v>15016</v>
      </c>
      <c r="D45" s="6" t="n">
        <v>25544</v>
      </c>
    </row>
    <row r="46">
      <c r="A46" s="3" t="inlineStr">
        <is>
          <t>Supplemental disclosure of cash paid</t>
        </is>
      </c>
    </row>
    <row r="47">
      <c r="A47" s="4" t="inlineStr">
        <is>
          <t>Interest, net</t>
        </is>
      </c>
      <c r="B47" s="6" t="n">
        <v>12465</v>
      </c>
      <c r="C47" s="6" t="n">
        <v>14158</v>
      </c>
      <c r="D47" s="6" t="n">
        <v>7751</v>
      </c>
    </row>
    <row r="48">
      <c r="A48" s="4" t="inlineStr">
        <is>
          <t>Income taxes, net</t>
        </is>
      </c>
      <c r="B48" s="6" t="n">
        <v>-543</v>
      </c>
      <c r="C48" s="6" t="n">
        <v>6096</v>
      </c>
      <c r="D48" s="6" t="n">
        <v>10983</v>
      </c>
    </row>
    <row r="49">
      <c r="A49" s="3" t="inlineStr">
        <is>
          <t>Noncash investing and financing</t>
        </is>
      </c>
    </row>
    <row r="50">
      <c r="A50" s="4" t="inlineStr">
        <is>
          <t>Equipment acquired through finance lease obligations</t>
        </is>
      </c>
      <c r="B50" s="7" t="n">
        <v>2849</v>
      </c>
      <c r="C50" s="7" t="n">
        <v>9502</v>
      </c>
      <c r="D50" s="7" t="n">
        <v>48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Proceeds and Intrinsic Value of Stock Options Exercised (Details) - USD ($) $ in Thousands, shares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ash proceeds from options exercised</t>
        </is>
      </c>
      <c r="B4" s="7" t="n">
        <v>0</v>
      </c>
      <c r="C4" s="7" t="n">
        <v>32</v>
      </c>
      <c r="D4" s="7" t="n">
        <v>273</v>
      </c>
    </row>
    <row r="5">
      <c r="A5" s="4" t="inlineStr">
        <is>
          <t>Aggregate intrinsic value of options exercised</t>
        </is>
      </c>
      <c r="B5" s="7" t="n">
        <v>0</v>
      </c>
      <c r="C5" s="7" t="n">
        <v>4530</v>
      </c>
      <c r="D5" s="7" t="n">
        <v>277</v>
      </c>
    </row>
    <row r="6">
      <c r="A6" s="4" t="inlineStr">
        <is>
          <t>Options exercised, net (in shares)</t>
        </is>
      </c>
      <c r="C6" s="9"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Common Stock Options (shares)</t>
        </is>
      </c>
    </row>
    <row r="4">
      <c r="A4" s="4" t="inlineStr">
        <is>
          <t>Outstanding at beginning of year: (in shares)</t>
        </is>
      </c>
      <c r="B4" s="6" t="n">
        <v>5000</v>
      </c>
      <c r="C4" s="6" t="n">
        <v>2105000</v>
      </c>
      <c r="D4" s="6" t="n">
        <v>2130000</v>
      </c>
    </row>
    <row r="5">
      <c r="A5" s="4" t="inlineStr">
        <is>
          <t>Granted (in shares)</t>
        </is>
      </c>
      <c r="B5" s="6" t="n">
        <v>0</v>
      </c>
      <c r="C5" s="6" t="n">
        <v>0</v>
      </c>
      <c r="D5" s="6" t="n">
        <v>0</v>
      </c>
    </row>
    <row r="6">
      <c r="A6" s="4" t="inlineStr">
        <is>
          <t>Exercised (in shares)</t>
        </is>
      </c>
      <c r="B6" s="6" t="n">
        <v>0</v>
      </c>
      <c r="C6" s="6" t="n">
        <v>-2093000</v>
      </c>
      <c r="D6" s="6" t="n">
        <v>-25000</v>
      </c>
    </row>
    <row r="7">
      <c r="A7" s="4" t="inlineStr">
        <is>
          <t>Expired or forfeited (in shares)</t>
        </is>
      </c>
      <c r="B7" s="6" t="n">
        <v>0</v>
      </c>
      <c r="C7" s="6" t="n">
        <v>-7000</v>
      </c>
      <c r="D7" s="6" t="n">
        <v>0</v>
      </c>
    </row>
    <row r="8">
      <c r="A8" s="4" t="inlineStr">
        <is>
          <t>Outstanding at end of year: (in shares)</t>
        </is>
      </c>
      <c r="B8" s="6" t="n">
        <v>5000</v>
      </c>
      <c r="C8" s="6" t="n">
        <v>5000</v>
      </c>
      <c r="D8" s="6" t="n">
        <v>2105000</v>
      </c>
    </row>
    <row r="9">
      <c r="A9" s="3" t="inlineStr">
        <is>
          <t>Weighted Average Exercise Price (in dollar per share)</t>
        </is>
      </c>
    </row>
    <row r="10">
      <c r="A10" s="4" t="inlineStr">
        <is>
          <t>Outstanding at beginning of year: (in dollars per share)</t>
        </is>
      </c>
      <c r="B10" s="8" t="n">
        <v>22.35</v>
      </c>
      <c r="C10" s="8" t="n">
        <v>13.47</v>
      </c>
      <c r="D10" s="8" t="n">
        <v>13.43</v>
      </c>
    </row>
    <row r="11">
      <c r="A11" s="4" t="inlineStr">
        <is>
          <t>Granted (in dollars per share)</t>
        </is>
      </c>
      <c r="B11" s="6" t="n">
        <v>0</v>
      </c>
      <c r="C11" s="6" t="n">
        <v>0</v>
      </c>
      <c r="D11" s="6" t="n">
        <v>0</v>
      </c>
    </row>
    <row r="12">
      <c r="A12" s="4" t="inlineStr">
        <is>
          <t>Exercised (in dollars per share)</t>
        </is>
      </c>
      <c r="B12" s="6" t="n">
        <v>0</v>
      </c>
      <c r="C12" s="10" t="n">
        <v>13.45</v>
      </c>
      <c r="D12" s="10" t="n">
        <v>10.75</v>
      </c>
    </row>
    <row r="13">
      <c r="A13" s="4" t="inlineStr">
        <is>
          <t>Expired or forfeited (in dollars per share)</t>
        </is>
      </c>
      <c r="B13" s="6" t="n">
        <v>0</v>
      </c>
      <c r="C13" s="6" t="n">
        <v>10</v>
      </c>
      <c r="D13" s="6" t="n">
        <v>0</v>
      </c>
    </row>
    <row r="14">
      <c r="A14" s="4" t="inlineStr">
        <is>
          <t>Outstanding at end of year: (in dollars per share)</t>
        </is>
      </c>
      <c r="B14" s="8" t="n">
        <v>22.35</v>
      </c>
      <c r="C14" s="8" t="n">
        <v>22.35</v>
      </c>
      <c r="D14" s="8" t="n">
        <v>13.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Outstanding and Exercisable (Details) $ / shares in Units, shares in Thousands, $ in Thousands</t>
        </is>
      </c>
      <c r="B1" s="2" t="inlineStr">
        <is>
          <t>12 Months Ended</t>
        </is>
      </c>
    </row>
    <row r="2">
      <c r="B2" s="2" t="inlineStr">
        <is>
          <t>Dec. 31, 2020USD ($)$ / sharesshares</t>
        </is>
      </c>
    </row>
    <row r="3">
      <c r="A3" s="3" t="inlineStr">
        <is>
          <t>Aggregate Intrinsic Value</t>
        </is>
      </c>
    </row>
    <row r="4">
      <c r="A4" s="4" t="inlineStr">
        <is>
          <t>Options Outstanding (in dollars) | $</t>
        </is>
      </c>
      <c r="B4" s="7" t="n">
        <v>0</v>
      </c>
    </row>
    <row r="5">
      <c r="A5" s="4" t="inlineStr">
        <is>
          <t>Options Exercisable (in dollars) | $</t>
        </is>
      </c>
      <c r="B5" s="7" t="n">
        <v>0</v>
      </c>
    </row>
    <row r="6">
      <c r="A6" s="4" t="inlineStr">
        <is>
          <t>22.35</t>
        </is>
      </c>
    </row>
    <row r="7">
      <c r="A7" s="3" t="inlineStr">
        <is>
          <t>Share-based Compensation, Shares Authorized under Stock Option Plans, Exercise Price Range [Line Items]</t>
        </is>
      </c>
    </row>
    <row r="8">
      <c r="A8" s="4" t="inlineStr">
        <is>
          <t>Range of Exercise Prices, Lower Limit (in dollars per share)</t>
        </is>
      </c>
      <c r="B8" s="8" t="n">
        <v>22.35</v>
      </c>
    </row>
    <row r="9">
      <c r="A9" s="4" t="inlineStr">
        <is>
          <t>Range of Exercise Prices, Upper Limit (in dollars per share)</t>
        </is>
      </c>
      <c r="B9" s="8" t="n">
        <v>22.35</v>
      </c>
    </row>
    <row r="10">
      <c r="A10" s="3" t="inlineStr">
        <is>
          <t>Options Outstanding</t>
        </is>
      </c>
    </row>
    <row r="11">
      <c r="A11" s="4" t="inlineStr">
        <is>
          <t>Total Options Outstanding (in shares) | shares</t>
        </is>
      </c>
      <c r="B11" s="6" t="n">
        <v>5</v>
      </c>
    </row>
    <row r="12">
      <c r="A12" s="4" t="inlineStr">
        <is>
          <t>Weighted Average Remaining Life (Years)</t>
        </is>
      </c>
      <c r="B12" s="4" t="inlineStr">
        <is>
          <t>1 year 2 months 12 days</t>
        </is>
      </c>
    </row>
    <row r="13">
      <c r="A13" s="4" t="inlineStr">
        <is>
          <t>Weighted Average Exercise Price (in dollars per share)</t>
        </is>
      </c>
      <c r="B13" s="8" t="n">
        <v>22.35</v>
      </c>
    </row>
    <row r="14">
      <c r="A14" s="3" t="inlineStr">
        <is>
          <t>Options Exercisable</t>
        </is>
      </c>
    </row>
    <row r="15">
      <c r="A15" s="4" t="inlineStr">
        <is>
          <t>Number Exercisable (in shares) | shares</t>
        </is>
      </c>
      <c r="B15" s="6" t="n">
        <v>5</v>
      </c>
    </row>
    <row r="16">
      <c r="A16" s="4" t="inlineStr">
        <is>
          <t>Weighted Average Exercise Price (in dollars per share)</t>
        </is>
      </c>
      <c r="B16" s="8" t="n">
        <v>22.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Units Awards Narrative (Details) - Restricted Stock Units - USD ($)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Recognized share-based compensation expense</t>
        </is>
      </c>
      <c r="B4" s="5" t="n">
        <v>4.4</v>
      </c>
      <c r="C4" s="7" t="n">
        <v>4</v>
      </c>
      <c r="D4" s="5" t="n">
        <v>4.2</v>
      </c>
    </row>
    <row r="5">
      <c r="A5" s="4" t="inlineStr">
        <is>
          <t>Unrecognized compensation cost, net of estimated forfeitures, related to restricted stock unit awards</t>
        </is>
      </c>
      <c r="B5" s="5" t="n">
        <v>4.9</v>
      </c>
    </row>
    <row r="6">
      <c r="A6" s="4" t="inlineStr">
        <is>
          <t>Weighted-average period over which unrecognized compensation cost is expected to be recognized</t>
        </is>
      </c>
      <c r="B6" s="4" t="inlineStr">
        <is>
          <t>2 years 3 months 18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esting Activity of Restricted Stock Unit Awards (Details) - Restricted Stock Units - USD ($)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Restricted stock awards vested</t>
        </is>
      </c>
      <c r="B4" s="6" t="n">
        <v>208</v>
      </c>
      <c r="C4" s="6" t="n">
        <v>172</v>
      </c>
      <c r="D4" s="6" t="n">
        <v>258</v>
      </c>
    </row>
    <row r="5">
      <c r="A5" s="4" t="inlineStr">
        <is>
          <t>Fair value of awards vested</t>
        </is>
      </c>
      <c r="B5" s="7" t="n">
        <v>837</v>
      </c>
      <c r="C5" s="7" t="n">
        <v>2495</v>
      </c>
      <c r="D5" s="7" t="n">
        <v>53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Share-Based Compensation - Common Stock Issued to Non-employee Directors (Details) - Non-employee directors - Common Stock shares in Thousands, $ in Thousands</t>
        </is>
      </c>
      <c r="B1" s="2" t="inlineStr">
        <is>
          <t>12 Months Ended</t>
        </is>
      </c>
    </row>
    <row r="2">
      <c r="B2" s="2" t="inlineStr">
        <is>
          <t>Dec. 31, 2020USD ($)directorshares</t>
        </is>
      </c>
      <c r="C2" s="2" t="inlineStr">
        <is>
          <t>Dec. 31, 2019USD ($)shares</t>
        </is>
      </c>
      <c r="D2" s="2" t="inlineStr">
        <is>
          <t>Dec. 31, 2018USD ($)shares</t>
        </is>
      </c>
    </row>
    <row r="3">
      <c r="A3" s="3" t="inlineStr">
        <is>
          <t>Share-based compensation</t>
        </is>
      </c>
    </row>
    <row r="4">
      <c r="A4" s="4" t="inlineStr">
        <is>
          <t>Number of non-employee directors to whom fully vested common stock is granted | director</t>
        </is>
      </c>
      <c r="B4" s="6" t="n">
        <v>6</v>
      </c>
    </row>
    <row r="5">
      <c r="A5" s="4" t="inlineStr">
        <is>
          <t>Awards issued (in shares) | shares</t>
        </is>
      </c>
      <c r="B5" s="6" t="n">
        <v>68</v>
      </c>
      <c r="C5" s="6" t="n">
        <v>30</v>
      </c>
      <c r="D5" s="6" t="n">
        <v>19</v>
      </c>
    </row>
    <row r="6">
      <c r="A6" s="4" t="inlineStr">
        <is>
          <t>Grant date fair value of awards issued (in dollars per share) | $</t>
        </is>
      </c>
      <c r="B6" s="7" t="n">
        <v>326</v>
      </c>
      <c r="C6" s="7" t="n">
        <v>450</v>
      </c>
      <c r="D6" s="7" t="n">
        <v>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Unit Awards Outstanding (Details) - Restricted Stock Unit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559</v>
      </c>
      <c r="C4" s="6" t="n">
        <v>443</v>
      </c>
      <c r="D4" s="6" t="n">
        <v>532</v>
      </c>
    </row>
    <row r="5">
      <c r="A5" s="4" t="inlineStr">
        <is>
          <t>Granted (in shares)</t>
        </is>
      </c>
      <c r="B5" s="6" t="n">
        <v>782</v>
      </c>
      <c r="C5" s="6" t="n">
        <v>339</v>
      </c>
      <c r="D5" s="6" t="n">
        <v>211</v>
      </c>
    </row>
    <row r="6">
      <c r="A6" s="4" t="inlineStr">
        <is>
          <t>Released (in shares)</t>
        </is>
      </c>
      <c r="B6" s="6" t="n">
        <v>-208</v>
      </c>
      <c r="C6" s="6" t="n">
        <v>-172</v>
      </c>
      <c r="D6" s="6" t="n">
        <v>-258</v>
      </c>
    </row>
    <row r="7">
      <c r="A7" s="4" t="inlineStr">
        <is>
          <t>Forfeited (in shares)</t>
        </is>
      </c>
      <c r="B7" s="6" t="n">
        <v>-57</v>
      </c>
      <c r="C7" s="6" t="n">
        <v>-51</v>
      </c>
      <c r="D7" s="6" t="n">
        <v>-42</v>
      </c>
    </row>
    <row r="8">
      <c r="A8" s="4" t="inlineStr">
        <is>
          <t>Outstanding at end of period: (in shares)</t>
        </is>
      </c>
      <c r="B8" s="6" t="n">
        <v>1076</v>
      </c>
      <c r="C8" s="6" t="n">
        <v>559</v>
      </c>
      <c r="D8" s="6" t="n">
        <v>443</v>
      </c>
    </row>
    <row r="9">
      <c r="A9" s="3" t="inlineStr">
        <is>
          <t>Share-based Compensation Arrangement by Share-based Payment Award, Equity Instruments Other than Options, Nonvested, Weighted Average Grant Date Fair Value [Abstract]</t>
        </is>
      </c>
    </row>
    <row r="10">
      <c r="A10" s="4" t="inlineStr">
        <is>
          <t>Outstanding at beginning of period: (in dollars per share)</t>
        </is>
      </c>
      <c r="B10" s="8" t="n">
        <v>7.41</v>
      </c>
      <c r="C10" s="8" t="n">
        <v>16.92</v>
      </c>
      <c r="D10" s="8" t="n">
        <v>20.55</v>
      </c>
      <c r="E10" s="8" t="n">
        <v>21.05</v>
      </c>
    </row>
    <row r="11">
      <c r="A11" s="4" t="inlineStr">
        <is>
          <t>Granted (in dollars per share)</t>
        </is>
      </c>
      <c r="B11" s="10" t="n">
        <v>3.79</v>
      </c>
      <c r="C11" s="10" t="n">
        <v>14.04</v>
      </c>
      <c r="D11" s="10" t="n">
        <v>19.2</v>
      </c>
    </row>
    <row r="12">
      <c r="A12" s="4" t="inlineStr">
        <is>
          <t>Released (in dollars per share)</t>
        </is>
      </c>
      <c r="B12" s="10" t="n">
        <v>18.71</v>
      </c>
      <c r="C12" s="10" t="n">
        <v>20.38</v>
      </c>
      <c r="D12" s="10" t="n">
        <v>20.48</v>
      </c>
    </row>
    <row r="13">
      <c r="A13" s="4" t="inlineStr">
        <is>
          <t>Forfeited (in dollars per share)</t>
        </is>
      </c>
      <c r="B13" s="10" t="n">
        <v>9.619999999999999</v>
      </c>
      <c r="C13" s="10" t="n">
        <v>17.71</v>
      </c>
      <c r="D13" s="10" t="n">
        <v>20.52</v>
      </c>
    </row>
    <row r="14">
      <c r="A14" s="4" t="inlineStr">
        <is>
          <t>Outstanding at end of period: (in dollars per share)</t>
        </is>
      </c>
      <c r="B14" s="8" t="n">
        <v>7.41</v>
      </c>
      <c r="C14" s="8" t="n">
        <v>16.92</v>
      </c>
      <c r="D14" s="8" t="n">
        <v>20.55</v>
      </c>
      <c r="E14" s="8" t="n">
        <v>2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33" customWidth="1" min="3" max="3"/>
    <col width="33" customWidth="1" min="4" max="4"/>
    <col width="27" customWidth="1" min="5" max="5"/>
    <col width="20" customWidth="1" min="6" max="6"/>
  </cols>
  <sheetData>
    <row r="1">
      <c r="A1" s="1" t="inlineStr">
        <is>
          <t>Share-Based Compensation - Performance Restricted Stock Units Narrative (Details) - PRSUs shares in Thousands, $ in Thousands</t>
        </is>
      </c>
      <c r="B1" s="2" t="inlineStr">
        <is>
          <t>3 Months Ended</t>
        </is>
      </c>
      <c r="C1" s="2" t="inlineStr">
        <is>
          <t>12 Months Ended</t>
        </is>
      </c>
    </row>
    <row r="2">
      <c r="B2" s="2" t="inlineStr">
        <is>
          <t>Mar. 31, 2019shares</t>
        </is>
      </c>
      <c r="C2" s="2" t="inlineStr">
        <is>
          <t>Dec. 31, 2020USD ($)metricshares</t>
        </is>
      </c>
      <c r="D2" s="2" t="inlineStr">
        <is>
          <t>Dec. 31, 2019USD ($)metricshares</t>
        </is>
      </c>
      <c r="E2" s="2" t="inlineStr">
        <is>
          <t>Dec. 31, 2018USD ($)shares</t>
        </is>
      </c>
      <c r="F2" s="2" t="inlineStr">
        <is>
          <t>Dec. 31, 2017shares</t>
        </is>
      </c>
    </row>
    <row r="3">
      <c r="A3" s="3" t="inlineStr">
        <is>
          <t>Share-based compensation</t>
        </is>
      </c>
    </row>
    <row r="4">
      <c r="A4" s="4" t="inlineStr">
        <is>
          <t>Number of metrics | metric</t>
        </is>
      </c>
      <c r="C4" s="6" t="n">
        <v>4</v>
      </c>
    </row>
    <row r="5">
      <c r="A5" s="4" t="inlineStr">
        <is>
          <t>Number of additional metrics | metric</t>
        </is>
      </c>
      <c r="C5" s="6" t="n">
        <v>2</v>
      </c>
    </row>
    <row r="6">
      <c r="A6" s="4" t="inlineStr">
        <is>
          <t>Number of restricted stocks units granted (in shares)</t>
        </is>
      </c>
      <c r="C6" s="6" t="n">
        <v>292</v>
      </c>
      <c r="D6" s="6" t="n">
        <v>190</v>
      </c>
      <c r="E6" s="6" t="n">
        <v>129</v>
      </c>
    </row>
    <row r="7">
      <c r="A7" s="4" t="inlineStr">
        <is>
          <t>Net reduction in number of awards with performance below target (in shares)</t>
        </is>
      </c>
      <c r="C7" s="6" t="n">
        <v>99</v>
      </c>
      <c r="D7" s="6" t="n">
        <v>106</v>
      </c>
      <c r="E7" s="6" t="n">
        <v>50</v>
      </c>
    </row>
    <row r="8">
      <c r="A8" s="4" t="inlineStr">
        <is>
          <t>Increase in number of awards against target performance (in shares)</t>
        </is>
      </c>
      <c r="D8" s="6" t="n">
        <v>1</v>
      </c>
    </row>
    <row r="9">
      <c r="A9" s="4" t="inlineStr">
        <is>
          <t>Reduction in number of awards with performance below target (in shares)</t>
        </is>
      </c>
      <c r="B9" s="6" t="n">
        <v>3</v>
      </c>
      <c r="D9" s="6" t="n">
        <v>103</v>
      </c>
      <c r="E9" s="6" t="n">
        <v>54</v>
      </c>
    </row>
    <row r="10">
      <c r="A10" s="4" t="inlineStr">
        <is>
          <t>Unvested restricted stock units outstanding (in shares)</t>
        </is>
      </c>
      <c r="C10" s="6" t="n">
        <v>333</v>
      </c>
      <c r="D10" s="6" t="n">
        <v>260</v>
      </c>
      <c r="E10" s="6" t="n">
        <v>277</v>
      </c>
      <c r="F10" s="6" t="n">
        <v>278</v>
      </c>
    </row>
    <row r="11">
      <c r="A11" s="4" t="inlineStr">
        <is>
          <t>Accrued Expenses and Other Current Liabilities</t>
        </is>
      </c>
    </row>
    <row r="12">
      <c r="A12" s="3" t="inlineStr">
        <is>
          <t>Share-based compensation</t>
        </is>
      </c>
    </row>
    <row r="13">
      <c r="A13" s="4" t="inlineStr">
        <is>
          <t>Aggregate liability related to performance shares outstanding | $</t>
        </is>
      </c>
      <c r="D13" s="7" t="n">
        <v>100</v>
      </c>
      <c r="E13" s="7" t="n">
        <v>100</v>
      </c>
    </row>
    <row r="14">
      <c r="A14" s="4" t="inlineStr">
        <is>
          <t>Fiscal 2019 Grants</t>
        </is>
      </c>
    </row>
    <row r="15">
      <c r="A15" s="3" t="inlineStr">
        <is>
          <t>Share-based compensation</t>
        </is>
      </c>
    </row>
    <row r="16">
      <c r="A16" s="4" t="inlineStr">
        <is>
          <t>Unvested restricted stock units outstanding (in shares)</t>
        </is>
      </c>
      <c r="D16" s="6" t="n">
        <v>29</v>
      </c>
    </row>
    <row r="17">
      <c r="A17" s="4" t="inlineStr">
        <is>
          <t>Fiscal 2018 Grants</t>
        </is>
      </c>
    </row>
    <row r="18">
      <c r="A18" s="3" t="inlineStr">
        <is>
          <t>Share-based compensation</t>
        </is>
      </c>
    </row>
    <row r="19">
      <c r="A19" s="4" t="inlineStr">
        <is>
          <t>Unvested restricted stock units outstanding (in shares)</t>
        </is>
      </c>
      <c r="E19" s="6" t="n">
        <v>22</v>
      </c>
    </row>
    <row r="20">
      <c r="A20" s="4" t="inlineStr">
        <is>
          <t>Executive and senior officers</t>
        </is>
      </c>
    </row>
    <row r="21">
      <c r="A21" s="3" t="inlineStr">
        <is>
          <t>Share-based compensation</t>
        </is>
      </c>
    </row>
    <row r="22">
      <c r="A22" s="4" t="inlineStr">
        <is>
          <t>Performance payout period</t>
        </is>
      </c>
      <c r="C22" s="4" t="inlineStr">
        <is>
          <t>1 year</t>
        </is>
      </c>
    </row>
    <row r="23">
      <c r="A23" s="4" t="inlineStr">
        <is>
          <t>Number of metrics | metric</t>
        </is>
      </c>
      <c r="D23" s="6" t="n">
        <v>3</v>
      </c>
    </row>
    <row r="24">
      <c r="A24" s="4" t="inlineStr">
        <is>
          <t>Requisite service period</t>
        </is>
      </c>
      <c r="D24" s="4" t="inlineStr">
        <is>
          <t>5 years</t>
        </is>
      </c>
    </row>
    <row r="25">
      <c r="A25" s="4" t="inlineStr">
        <is>
          <t>Recognized share-based compensation expense | $</t>
        </is>
      </c>
      <c r="C25" s="7" t="n">
        <v>1200</v>
      </c>
      <c r="D25" s="7" t="n">
        <v>1300</v>
      </c>
      <c r="E25" s="7" t="n">
        <v>1500</v>
      </c>
    </row>
    <row r="26">
      <c r="A26" s="4" t="inlineStr">
        <is>
          <t>Unrecognized compensation cost, net of estimated forfeitures, related to restricted stock unit awards | $</t>
        </is>
      </c>
      <c r="C26" s="7" t="n">
        <v>1100</v>
      </c>
    </row>
    <row r="27">
      <c r="A27" s="4" t="inlineStr">
        <is>
          <t>Weighted-average period over which unrecognized compensation cost is expected to be recognized</t>
        </is>
      </c>
      <c r="C27" s="4" t="inlineStr">
        <is>
          <t>1 year 9 months 18 days</t>
        </is>
      </c>
    </row>
    <row r="28">
      <c r="A28" s="4" t="inlineStr">
        <is>
          <t>Income tax benefit recognized on share-based compensation | $</t>
        </is>
      </c>
      <c r="C28" s="7" t="n">
        <v>600</v>
      </c>
      <c r="D28" s="7" t="n">
        <v>2100</v>
      </c>
      <c r="E28" s="7" t="n">
        <v>1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Restricted Stock Units Activity (Details) - PRSU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260</v>
      </c>
      <c r="C4" s="6" t="n">
        <v>277</v>
      </c>
      <c r="D4" s="6" t="n">
        <v>278</v>
      </c>
    </row>
    <row r="5">
      <c r="A5" s="4" t="inlineStr">
        <is>
          <t>Granted (in shares)</t>
        </is>
      </c>
      <c r="B5" s="6" t="n">
        <v>292</v>
      </c>
      <c r="C5" s="6" t="n">
        <v>190</v>
      </c>
      <c r="D5" s="6" t="n">
        <v>129</v>
      </c>
    </row>
    <row r="6">
      <c r="A6" s="4" t="inlineStr">
        <is>
          <t>Performance condition adjustments, net (in shares)</t>
        </is>
      </c>
      <c r="B6" s="6" t="n">
        <v>-99</v>
      </c>
      <c r="C6" s="6" t="n">
        <v>-106</v>
      </c>
      <c r="D6" s="6" t="n">
        <v>-50</v>
      </c>
    </row>
    <row r="7">
      <c r="A7" s="4" t="inlineStr">
        <is>
          <t>Released (in shares)</t>
        </is>
      </c>
      <c r="B7" s="6" t="n">
        <v>-120</v>
      </c>
      <c r="C7" s="6" t="n">
        <v>-101</v>
      </c>
      <c r="D7" s="6" t="n">
        <v>-68</v>
      </c>
    </row>
    <row r="8">
      <c r="A8" s="4" t="inlineStr">
        <is>
          <t>Forfeited (in shares)</t>
        </is>
      </c>
      <c r="B8" s="6" t="n">
        <v>0</v>
      </c>
      <c r="C8" s="6" t="n">
        <v>0</v>
      </c>
      <c r="D8" s="6" t="n">
        <v>-12</v>
      </c>
    </row>
    <row r="9">
      <c r="A9" s="4" t="inlineStr">
        <is>
          <t>Outstanding at end of period: (in shares)</t>
        </is>
      </c>
      <c r="B9" s="6" t="n">
        <v>333</v>
      </c>
      <c r="C9" s="6" t="n">
        <v>260</v>
      </c>
      <c r="D9" s="6" t="n">
        <v>277</v>
      </c>
    </row>
    <row r="10">
      <c r="A10" s="3" t="inlineStr">
        <is>
          <t>Share-based Compensation Arrangement by Share-based Payment Award, Equity Instruments Other than Options, Nonvested, Weighted Average Grant Date Fair Value [Abstract]</t>
        </is>
      </c>
    </row>
    <row r="11">
      <c r="A11" s="4" t="inlineStr">
        <is>
          <t>Outstanding at beginning of period: (in dollars per share)</t>
        </is>
      </c>
      <c r="B11" s="8" t="n">
        <v>8.84</v>
      </c>
      <c r="C11" s="8" t="n">
        <v>16.77</v>
      </c>
      <c r="D11" s="8" t="n">
        <v>17.8</v>
      </c>
      <c r="E11" s="7" t="n">
        <v>17</v>
      </c>
    </row>
    <row r="12">
      <c r="A12" s="4" t="inlineStr">
        <is>
          <t>Granted (in dollars per share)</t>
        </is>
      </c>
      <c r="B12" s="10" t="n">
        <v>3.68</v>
      </c>
      <c r="C12" s="10" t="n">
        <v>13.63</v>
      </c>
      <c r="D12" s="10" t="n">
        <v>19.46</v>
      </c>
    </row>
    <row r="13">
      <c r="A13" s="4" t="inlineStr">
        <is>
          <t>Performance condition adjustments, net (in dollars per share)</t>
        </is>
      </c>
      <c r="B13" s="10" t="n">
        <v>3.82</v>
      </c>
      <c r="C13" s="10" t="n">
        <v>13.77</v>
      </c>
      <c r="D13" s="10" t="n">
        <v>19.48</v>
      </c>
    </row>
    <row r="14">
      <c r="A14" s="4" t="inlineStr">
        <is>
          <t>Released (in dollars per share)</t>
        </is>
      </c>
      <c r="B14" s="10" t="n">
        <v>17.29</v>
      </c>
      <c r="C14" s="10" t="n">
        <v>17.19</v>
      </c>
      <c r="D14" s="10" t="n">
        <v>16.03</v>
      </c>
    </row>
    <row r="15">
      <c r="A15" s="4" t="inlineStr">
        <is>
          <t>Forfeited (in dollars per share)</t>
        </is>
      </c>
      <c r="B15" s="6" t="n">
        <v>0</v>
      </c>
      <c r="C15" s="6" t="n">
        <v>0</v>
      </c>
      <c r="D15" s="10" t="n">
        <v>16.16</v>
      </c>
    </row>
    <row r="16">
      <c r="A16" s="4" t="inlineStr">
        <is>
          <t>Outstanding at end of period: (in dollars per share)</t>
        </is>
      </c>
      <c r="B16" s="8" t="n">
        <v>8.84</v>
      </c>
      <c r="C16" s="8" t="n">
        <v>16.77</v>
      </c>
      <c r="D16" s="8" t="n">
        <v>17.8</v>
      </c>
      <c r="E16" s="7"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Income (loss) before provision for income taxes from:</t>
        </is>
      </c>
    </row>
    <row r="4">
      <c r="A4" s="4" t="inlineStr">
        <is>
          <t>U.S. operations</t>
        </is>
      </c>
      <c r="B4" s="7" t="n">
        <v>-54190</v>
      </c>
      <c r="C4" s="7" t="n">
        <v>7334</v>
      </c>
      <c r="D4" s="7" t="n">
        <v>9853</v>
      </c>
    </row>
    <row r="5">
      <c r="A5" s="4" t="inlineStr">
        <is>
          <t>Foreign operations</t>
        </is>
      </c>
      <c r="B5" s="6" t="n">
        <v>-59982</v>
      </c>
      <c r="C5" s="6" t="n">
        <v>3105</v>
      </c>
      <c r="D5" s="6" t="n">
        <v>4418</v>
      </c>
    </row>
    <row r="6">
      <c r="A6" s="4" t="inlineStr">
        <is>
          <t>Income (loss) before provision for income taxes</t>
        </is>
      </c>
      <c r="B6" s="6" t="n">
        <v>-114172</v>
      </c>
      <c r="C6" s="6" t="n">
        <v>10439</v>
      </c>
      <c r="D6" s="6" t="n">
        <v>14271</v>
      </c>
    </row>
    <row r="7">
      <c r="A7" s="3" t="inlineStr">
        <is>
          <t>Current</t>
        </is>
      </c>
    </row>
    <row r="8">
      <c r="A8" s="4" t="inlineStr">
        <is>
          <t>Federal</t>
        </is>
      </c>
      <c r="B8" s="6" t="n">
        <v>-6278</v>
      </c>
      <c r="C8" s="6" t="n">
        <v>2712</v>
      </c>
      <c r="D8" s="6" t="n">
        <v>790</v>
      </c>
    </row>
    <row r="9">
      <c r="A9" s="4" t="inlineStr">
        <is>
          <t>States and local</t>
        </is>
      </c>
      <c r="B9" s="6" t="n">
        <v>528</v>
      </c>
      <c r="C9" s="6" t="n">
        <v>519</v>
      </c>
      <c r="D9" s="6" t="n">
        <v>533</v>
      </c>
    </row>
    <row r="10">
      <c r="A10" s="4" t="inlineStr">
        <is>
          <t>Foreign</t>
        </is>
      </c>
      <c r="B10" s="6" t="n">
        <v>4006</v>
      </c>
      <c r="C10" s="6" t="n">
        <v>4572</v>
      </c>
      <c r="D10" s="6" t="n">
        <v>3824</v>
      </c>
    </row>
    <row r="11">
      <c r="A11" s="4" t="inlineStr">
        <is>
          <t>Reserve for uncertain tax positions</t>
        </is>
      </c>
      <c r="B11" s="6" t="n">
        <v>-28</v>
      </c>
      <c r="C11" s="6" t="n">
        <v>99</v>
      </c>
      <c r="D11" s="6" t="n">
        <v>337</v>
      </c>
    </row>
    <row r="12">
      <c r="A12" s="4" t="inlineStr">
        <is>
          <t>Total current provision (benefit)</t>
        </is>
      </c>
      <c r="B12" s="6" t="n">
        <v>-1772</v>
      </c>
      <c r="C12" s="6" t="n">
        <v>7902</v>
      </c>
      <c r="D12" s="6" t="n">
        <v>5484</v>
      </c>
    </row>
    <row r="13">
      <c r="A13" s="3" t="inlineStr">
        <is>
          <t>Deferred</t>
        </is>
      </c>
    </row>
    <row r="14">
      <c r="A14" s="4" t="inlineStr">
        <is>
          <t>Federal</t>
        </is>
      </c>
      <c r="B14" s="6" t="n">
        <v>-2781</v>
      </c>
      <c r="C14" s="6" t="n">
        <v>315</v>
      </c>
      <c r="D14" s="6" t="n">
        <v>2966</v>
      </c>
    </row>
    <row r="15">
      <c r="A15" s="4" t="inlineStr">
        <is>
          <t>States and local</t>
        </is>
      </c>
      <c r="B15" s="6" t="n">
        <v>-1244</v>
      </c>
      <c r="C15" s="6" t="n">
        <v>-32</v>
      </c>
      <c r="D15" s="6" t="n">
        <v>399</v>
      </c>
    </row>
    <row r="16">
      <c r="A16" s="4" t="inlineStr">
        <is>
          <t>Foreign</t>
        </is>
      </c>
      <c r="B16" s="6" t="n">
        <v>-10045</v>
      </c>
      <c r="C16" s="6" t="n">
        <v>-4095</v>
      </c>
      <c r="D16" s="6" t="n">
        <v>-2089</v>
      </c>
    </row>
    <row r="17">
      <c r="A17" s="4" t="inlineStr">
        <is>
          <t>Total deferred provision (benefit)</t>
        </is>
      </c>
      <c r="B17" s="6" t="n">
        <v>-14070</v>
      </c>
      <c r="C17" s="6" t="n">
        <v>-3812</v>
      </c>
      <c r="D17" s="6" t="n">
        <v>1276</v>
      </c>
    </row>
    <row r="18">
      <c r="A18" s="4" t="inlineStr">
        <is>
          <t>Change in valuation allowance</t>
        </is>
      </c>
      <c r="B18" s="6" t="n">
        <v>1136</v>
      </c>
      <c r="C18" s="6" t="n">
        <v>269</v>
      </c>
      <c r="D18" s="6" t="n">
        <v>666</v>
      </c>
    </row>
    <row r="19">
      <c r="A19" s="4" t="inlineStr">
        <is>
          <t>Net deferred provision (benefit)</t>
        </is>
      </c>
      <c r="B19" s="6" t="n">
        <v>-12934</v>
      </c>
      <c r="C19" s="6" t="n">
        <v>-3543</v>
      </c>
      <c r="D19" s="6" t="n">
        <v>1942</v>
      </c>
    </row>
    <row r="20">
      <c r="A20" s="4" t="inlineStr">
        <is>
          <t>Total provision (benefit) for income taxes</t>
        </is>
      </c>
      <c r="B20" s="7" t="n">
        <v>-14706</v>
      </c>
      <c r="C20" s="7" t="n">
        <v>4359</v>
      </c>
      <c r="D20" s="7" t="n">
        <v>74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Mistras Group, Inc. and subsidiaries (the Company) is a leading “One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in the oil and gas, aerospace and defense, power generation, infrastructure, and manufacturing industries towards achieving and maintaining operational excellence. By supporting these organizations that help fuel our vehicles and power our society; inspecting components that are trusted for commercial, defense, and space craft; and building real-time monitoring equipment to enable safe travel across bridges, the Company helps the world at large. The Company enhances value for its clients by integrating asset protection throughout supply chains and centralizing integrity data through a suite of Industrial IoT-connected digital software and monitoring solutions. The company's core capabilities also include non-destructive testing (“NDT”) field inspections enhanced by advanced robotics, laboratory quality control and assurance testing, sensing technologies and NDT equipment, asset and mechanical integrity engineering services, and light mechanical maintenance and access service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hareholder in the corporate general partner of the limited partnership. The Company consolidated the financial statements of the VIE with the financial statements of the Company. As of and the for the year ended December 31, 2020, the VIE had immaterial assets and had no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nd Allowance for Credit Losses (formerly Allowance for Doubtful Accounts)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he Company monitors and considers whether historical loss rates are consistent with expectation of supportable forward-looking estimates for its trade receivables noting no current or future economic considerations that would require adjusting the Company’s historical loss experience.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Selling, general and administrative expenses in the Consolidated statements of income. During the year ended December 31, 2020, the Company recorded a net provision for expected credit losses of $0.7 million. Concentration of Credit Risk For each of the years ended December 31, 2020 and 2019,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or net realizable value,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s a result of the Company adopting Accounting Standards Update ("ASU") No. 2017-04, Intangibles-Goodwill and Other (Topic 350) , impairment will be recorded in the amount that fair value is less than carrying value, as the ASU eliminated step two of the goodwill impairment process. The Company considers the income and market approaches to estimating the fair value of our reporting units, which requires significant judgment in evaluation of economic and industry trends, estimated future cash flows, discount rates and other factors. See Note 8- Goodwill for additional information related to the Company's goodwill impairment tests during 2020. 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0.8 million, $2.1 million and $2.1 million for the years ended December 31, 2020, 2019 and 2018,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Foreign currency (gains) and losses arising from transactions denominated in currencies other than the functional currency are included in net income, reported in selling, general and administrative expenses, and were approximately $3.1 million, $(0.5) million, and $1.3 million for the years ended December 31, 2020, 2019 and 2018,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 in the Company’s consolidated statements of incom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A current tax liability or asset is recognized for the estimated taxes payable or refundable on tax returns for the current and prior years. US GAAP prescribes a minimum recognition threshold a tax position is required to meet before being recognized in the financial statements. US GAAP also provides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In response to the COVID-19 pandemic, the Coronavirus Aid, Relief and Economic Security Act (“CARES Act”) was signed into law on March 27, 2020. The CARES Act, among other things, includes tax provisions relating to deferment of employer’s social security payments, net operating loss utilization and carryback periods, modifications to the net interest deduction limitations and technical corrections to tax depreciation methods for qualified improvement property. The ultimate impact of the CARES Act may differ from the estimated impact the Company recorded during this period due to changes in interpretations and guidance that may be issued and actions the Company may take in response to the CARES Act. The Company will continue to assess the impact that various provisions of the CARES Act, and how they are interpreted and effected, will have on its business. Recent Accounting Pronouncement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The Company did not elect early adoption and is currently evaluating the impact of this guidance on its consolidated financial position, results of operations, and cash flows. In March 2020, the FASB issued ASU 2020-04, “Reference Rate Reform (Topic 848): Facilitation of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the impact of this guidance on its consolidated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Computed By Applying Statutory Federal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Federal tax at statutory rate</t>
        </is>
      </c>
      <c r="B4" s="7" t="n">
        <v>-23976</v>
      </c>
      <c r="C4" s="7" t="n">
        <v>2192</v>
      </c>
      <c r="D4" s="7" t="n">
        <v>2997</v>
      </c>
    </row>
    <row r="5">
      <c r="A5" s="4" t="inlineStr">
        <is>
          <t>State taxes, net of federal benefit</t>
        </is>
      </c>
      <c r="B5" s="6" t="n">
        <v>-1175</v>
      </c>
      <c r="C5" s="6" t="n">
        <v>377</v>
      </c>
      <c r="D5" s="6" t="n">
        <v>737</v>
      </c>
    </row>
    <row r="6">
      <c r="A6" s="4" t="inlineStr">
        <is>
          <t>Foreign tax</t>
        </is>
      </c>
      <c r="B6" s="6" t="n">
        <v>-815</v>
      </c>
      <c r="C6" s="6" t="n">
        <v>982</v>
      </c>
      <c r="D6" s="6" t="n">
        <v>807</v>
      </c>
    </row>
    <row r="7">
      <c r="A7" s="4" t="inlineStr">
        <is>
          <t>Goodwill impairment</t>
        </is>
      </c>
      <c r="B7" s="6" t="n">
        <v>10003</v>
      </c>
      <c r="C7" s="6" t="n">
        <v>0</v>
      </c>
      <c r="D7" s="6" t="n">
        <v>0</v>
      </c>
    </row>
    <row r="8">
      <c r="A8" s="4" t="inlineStr">
        <is>
          <t>Nondeductible compensation</t>
        </is>
      </c>
      <c r="B8" s="6" t="n">
        <v>975</v>
      </c>
      <c r="C8" s="6" t="n">
        <v>1581</v>
      </c>
      <c r="D8" s="6" t="n">
        <v>183</v>
      </c>
    </row>
    <row r="9">
      <c r="A9" s="4" t="inlineStr">
        <is>
          <t>US taxation of foreign earnings</t>
        </is>
      </c>
      <c r="B9" s="6" t="n">
        <v>56</v>
      </c>
      <c r="C9" s="6" t="n">
        <v>213</v>
      </c>
      <c r="D9" s="6" t="n">
        <v>228</v>
      </c>
    </row>
    <row r="10">
      <c r="A10" s="4" t="inlineStr">
        <is>
          <t>Permanent differences</t>
        </is>
      </c>
      <c r="B10" s="6" t="n">
        <v>944</v>
      </c>
      <c r="C10" s="6" t="n">
        <v>464</v>
      </c>
      <c r="D10" s="6" t="n">
        <v>361</v>
      </c>
    </row>
    <row r="11">
      <c r="A11" s="4" t="inlineStr">
        <is>
          <t>Transition tax, net of foreign tax credits</t>
        </is>
      </c>
      <c r="B11" s="6" t="n">
        <v>0</v>
      </c>
      <c r="C11" s="6" t="n">
        <v>0</v>
      </c>
      <c r="D11" s="6" t="n">
        <v>1158</v>
      </c>
    </row>
    <row r="12">
      <c r="A12" s="4" t="inlineStr">
        <is>
          <t>Federal loss carryback</t>
        </is>
      </c>
      <c r="B12" s="6" t="n">
        <v>-1938</v>
      </c>
      <c r="C12" s="6" t="n">
        <v>0</v>
      </c>
      <c r="D12" s="6" t="n">
        <v>0</v>
      </c>
    </row>
    <row r="13">
      <c r="A13" s="4" t="inlineStr">
        <is>
          <t>Change in valuation allowance</t>
        </is>
      </c>
      <c r="B13" s="6" t="n">
        <v>1136</v>
      </c>
      <c r="C13" s="6" t="n">
        <v>269</v>
      </c>
      <c r="D13" s="6" t="n">
        <v>666</v>
      </c>
    </row>
    <row r="14">
      <c r="A14" s="4" t="inlineStr">
        <is>
          <t>Impact of foreign tax rate changes</t>
        </is>
      </c>
      <c r="B14" s="6" t="n">
        <v>392</v>
      </c>
      <c r="C14" s="6" t="n">
        <v>-1882</v>
      </c>
      <c r="D14" s="6" t="n">
        <v>0</v>
      </c>
    </row>
    <row r="15">
      <c r="A15" s="4" t="inlineStr">
        <is>
          <t>Other</t>
        </is>
      </c>
      <c r="B15" s="6" t="n">
        <v>-308</v>
      </c>
      <c r="C15" s="6" t="n">
        <v>163</v>
      </c>
      <c r="D15" s="6" t="n">
        <v>289</v>
      </c>
    </row>
    <row r="16">
      <c r="A16" s="4" t="inlineStr">
        <is>
          <t>Total provision (benefit) for income taxes</t>
        </is>
      </c>
      <c r="B16" s="7" t="n">
        <v>-14706</v>
      </c>
      <c r="C16" s="7" t="n">
        <v>4359</v>
      </c>
      <c r="D16" s="7" t="n">
        <v>7426</v>
      </c>
    </row>
    <row r="17">
      <c r="A17" s="3" t="inlineStr">
        <is>
          <t>Effective Income Tax Rate Reconciliation, Percent [Abstract]</t>
        </is>
      </c>
    </row>
    <row r="18">
      <c r="A18" s="4" t="inlineStr">
        <is>
          <t>Federal tax at statutory rate</t>
        </is>
      </c>
      <c r="B18" s="4" t="inlineStr">
        <is>
          <t>21.00%</t>
        </is>
      </c>
      <c r="C18" s="4" t="inlineStr">
        <is>
          <t>21.00%</t>
        </is>
      </c>
      <c r="D18" s="4" t="inlineStr">
        <is>
          <t>21.00%</t>
        </is>
      </c>
    </row>
    <row r="19">
      <c r="A19" s="4" t="inlineStr">
        <is>
          <t>State taxes, net of federal benefit</t>
        </is>
      </c>
      <c r="B19" s="4" t="inlineStr">
        <is>
          <t>1.00%</t>
        </is>
      </c>
      <c r="C19" s="4" t="inlineStr">
        <is>
          <t>3.60%</t>
        </is>
      </c>
      <c r="D19" s="4" t="inlineStr">
        <is>
          <t>5.10%</t>
        </is>
      </c>
    </row>
    <row r="20">
      <c r="A20" s="4" t="inlineStr">
        <is>
          <t>Foreign tax</t>
        </is>
      </c>
      <c r="B20" s="4" t="inlineStr">
        <is>
          <t>0.70%</t>
        </is>
      </c>
      <c r="C20" s="4" t="inlineStr">
        <is>
          <t>9.40%</t>
        </is>
      </c>
      <c r="D20" s="4" t="inlineStr">
        <is>
          <t>5.70%</t>
        </is>
      </c>
    </row>
    <row r="21">
      <c r="A21" s="4" t="inlineStr">
        <is>
          <t>Goodwill impairment</t>
        </is>
      </c>
      <c r="B21" s="4" t="inlineStr">
        <is>
          <t>(8.80%)</t>
        </is>
      </c>
      <c r="C21" s="4" t="inlineStr">
        <is>
          <t>0.00%</t>
        </is>
      </c>
      <c r="D21" s="4" t="inlineStr">
        <is>
          <t>0.00%</t>
        </is>
      </c>
    </row>
    <row r="22">
      <c r="A22" s="4" t="inlineStr">
        <is>
          <t>Nondeductible compensation</t>
        </is>
      </c>
      <c r="B22" s="4" t="inlineStr">
        <is>
          <t>(0.90%)</t>
        </is>
      </c>
      <c r="C22" s="4" t="inlineStr">
        <is>
          <t>15.20%</t>
        </is>
      </c>
      <c r="D22" s="4" t="inlineStr">
        <is>
          <t>1.30%</t>
        </is>
      </c>
    </row>
    <row r="23">
      <c r="A23" s="4" t="inlineStr">
        <is>
          <t>US taxation of foreign earnings</t>
        </is>
      </c>
      <c r="B23" s="4" t="inlineStr">
        <is>
          <t>0.00%</t>
        </is>
      </c>
      <c r="C23" s="4" t="inlineStr">
        <is>
          <t>2.00%</t>
        </is>
      </c>
      <c r="D23" s="4" t="inlineStr">
        <is>
          <t>1.60%</t>
        </is>
      </c>
    </row>
    <row r="24">
      <c r="A24" s="4" t="inlineStr">
        <is>
          <t>Permanent differences</t>
        </is>
      </c>
      <c r="B24" s="4" t="inlineStr">
        <is>
          <t>(0.80%)</t>
        </is>
      </c>
      <c r="C24" s="4" t="inlineStr">
        <is>
          <t>4.40%</t>
        </is>
      </c>
      <c r="D24" s="4" t="inlineStr">
        <is>
          <t>2.50%</t>
        </is>
      </c>
    </row>
    <row r="25">
      <c r="A25" s="4" t="inlineStr">
        <is>
          <t>Transition tax, net of foreign tax credits</t>
        </is>
      </c>
      <c r="B25" s="4" t="inlineStr">
        <is>
          <t>0.00%</t>
        </is>
      </c>
      <c r="C25" s="4" t="inlineStr">
        <is>
          <t>0.00%</t>
        </is>
      </c>
      <c r="D25" s="4" t="inlineStr">
        <is>
          <t>8.10%</t>
        </is>
      </c>
    </row>
    <row r="26">
      <c r="A26" s="4" t="inlineStr">
        <is>
          <t>Federal loss carryback</t>
        </is>
      </c>
      <c r="B26" s="11" t="n">
        <v>0.017</v>
      </c>
      <c r="C26" s="6" t="n">
        <v>0</v>
      </c>
      <c r="D26" s="6" t="n">
        <v>0</v>
      </c>
    </row>
    <row r="27">
      <c r="A27" s="4" t="inlineStr">
        <is>
          <t>Change in valuation allowance</t>
        </is>
      </c>
      <c r="B27" s="4" t="inlineStr">
        <is>
          <t>(1.00%)</t>
        </is>
      </c>
      <c r="C27" s="4" t="inlineStr">
        <is>
          <t>2.60%</t>
        </is>
      </c>
      <c r="D27" s="4" t="inlineStr">
        <is>
          <t>4.70%</t>
        </is>
      </c>
    </row>
    <row r="28">
      <c r="A28" s="4" t="inlineStr">
        <is>
          <t>Impact of foreign tax rate changes</t>
        </is>
      </c>
      <c r="B28" s="4" t="inlineStr">
        <is>
          <t>(0.30%)</t>
        </is>
      </c>
      <c r="C28" s="4" t="inlineStr">
        <is>
          <t>(18.00%)</t>
        </is>
      </c>
      <c r="D28" s="4" t="inlineStr">
        <is>
          <t>0.00%</t>
        </is>
      </c>
    </row>
    <row r="29">
      <c r="A29" s="4" t="inlineStr">
        <is>
          <t>Other</t>
        </is>
      </c>
      <c r="B29" s="4" t="inlineStr">
        <is>
          <t>0.30%</t>
        </is>
      </c>
      <c r="C29" s="4" t="inlineStr">
        <is>
          <t>1.60%</t>
        </is>
      </c>
      <c r="D29" s="4" t="inlineStr">
        <is>
          <t>2.00%</t>
        </is>
      </c>
    </row>
    <row r="30">
      <c r="A30" s="4" t="inlineStr">
        <is>
          <t>Total provision (benefit) for income taxes</t>
        </is>
      </c>
      <c r="B30" s="4" t="inlineStr">
        <is>
          <t>12.90%</t>
        </is>
      </c>
      <c r="C30" s="4" t="inlineStr">
        <is>
          <t>41.80%</t>
        </is>
      </c>
      <c r="D30" s="4" t="inlineStr">
        <is>
          <t>5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Income Taxes - Narrative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1</t>
        </is>
      </c>
      <c r="O2" s="2" t="inlineStr">
        <is>
          <t>Dec. 31, 2020</t>
        </is>
      </c>
      <c r="P2" s="2" t="inlineStr">
        <is>
          <t>Dec. 31, 2019</t>
        </is>
      </c>
      <c r="Q2" s="2" t="inlineStr">
        <is>
          <t>Dec. 31, 2018</t>
        </is>
      </c>
    </row>
    <row r="3">
      <c r="A3" s="3" t="inlineStr">
        <is>
          <t>Operating Loss Carryforwards [Line Items]</t>
        </is>
      </c>
    </row>
    <row r="4">
      <c r="A4" s="4" t="inlineStr">
        <is>
          <t>Income tax expense for effects of Tax Act</t>
        </is>
      </c>
      <c r="Q4" s="7" t="n">
        <v>1700000</v>
      </c>
    </row>
    <row r="5">
      <c r="A5" s="4" t="inlineStr">
        <is>
          <t>Increase in net deferred tax liabilities due to rate reduction of Tax Act</t>
        </is>
      </c>
      <c r="Q5" s="6" t="n">
        <v>100000</v>
      </c>
    </row>
    <row r="6">
      <c r="A6" s="4" t="inlineStr">
        <is>
          <t>Tax expense due to transition tax of Tax Act</t>
        </is>
      </c>
      <c r="Q6" s="6" t="n">
        <v>1300000</v>
      </c>
    </row>
    <row r="7">
      <c r="A7" s="4" t="inlineStr">
        <is>
          <t>Decrease in deferred tax asset due to changes made to executive compensation as result of Tax Act</t>
        </is>
      </c>
      <c r="Q7" s="6" t="n">
        <v>400000</v>
      </c>
    </row>
    <row r="8">
      <c r="A8" s="4" t="inlineStr">
        <is>
          <t>Increase in income tax benefit as result of CARES Act</t>
        </is>
      </c>
      <c r="O8" s="7" t="n">
        <v>-1938000</v>
      </c>
      <c r="P8" s="7" t="n">
        <v>0</v>
      </c>
      <c r="Q8" s="6" t="n">
        <v>0</v>
      </c>
    </row>
    <row r="9">
      <c r="A9" s="4" t="inlineStr">
        <is>
          <t>Deferred tax assets valuation allowance</t>
        </is>
      </c>
      <c r="B9" s="7" t="n">
        <v>4540000</v>
      </c>
      <c r="F9" s="7" t="n">
        <v>4067000</v>
      </c>
      <c r="O9" s="6" t="n">
        <v>4540000</v>
      </c>
      <c r="P9" s="6" t="n">
        <v>4067000</v>
      </c>
    </row>
    <row r="10">
      <c r="A10" s="4" t="inlineStr">
        <is>
          <t>Net increase in valuation allowance</t>
        </is>
      </c>
      <c r="O10" s="6" t="n">
        <v>500000</v>
      </c>
    </row>
    <row r="11">
      <c r="A11" s="4" t="inlineStr">
        <is>
          <t>Unrecognized tax benefits</t>
        </is>
      </c>
      <c r="B11" s="6" t="n">
        <v>347000</v>
      </c>
      <c r="F11" s="6" t="n">
        <v>393000</v>
      </c>
      <c r="J11" s="7" t="n">
        <v>723000</v>
      </c>
      <c r="O11" s="6" t="n">
        <v>347000</v>
      </c>
      <c r="P11" s="6" t="n">
        <v>393000</v>
      </c>
      <c r="Q11" s="6" t="n">
        <v>723000</v>
      </c>
    </row>
    <row r="12">
      <c r="A12" s="4" t="inlineStr">
        <is>
          <t>Unrecognized tax benefits that would favorably affect the effective tax rate, if recognized</t>
        </is>
      </c>
      <c r="B12" s="6" t="n">
        <v>200000</v>
      </c>
      <c r="F12" s="6" t="n">
        <v>200000</v>
      </c>
      <c r="O12" s="6" t="n">
        <v>200000</v>
      </c>
      <c r="P12" s="6" t="n">
        <v>200000</v>
      </c>
    </row>
    <row r="13">
      <c r="A13" s="4" t="inlineStr">
        <is>
          <t>Expected decrease in unrecognized tax benefits within the next 12 months</t>
        </is>
      </c>
      <c r="B13" s="6" t="n">
        <v>200000</v>
      </c>
      <c r="O13" s="6" t="n">
        <v>200000</v>
      </c>
    </row>
    <row r="14">
      <c r="A14" s="4" t="inlineStr">
        <is>
          <t>Net income (loss) of foreign subsidiaries</t>
        </is>
      </c>
      <c r="B14" s="6" t="n">
        <v>181000</v>
      </c>
      <c r="C14" s="7" t="n">
        <v>1523000</v>
      </c>
      <c r="D14" s="7" t="n">
        <v>-2656000</v>
      </c>
      <c r="E14" s="7" t="n">
        <v>-98509000</v>
      </c>
      <c r="F14" s="7" t="n">
        <v>829000</v>
      </c>
      <c r="G14" s="7" t="n">
        <v>3093000</v>
      </c>
      <c r="H14" s="7" t="n">
        <v>7431000</v>
      </c>
      <c r="I14" s="7" t="n">
        <v>-5293000</v>
      </c>
      <c r="J14" s="7" t="n">
        <v>-1061000</v>
      </c>
      <c r="K14" s="7" t="n">
        <v>-1011000</v>
      </c>
      <c r="L14" s="7" t="n">
        <v>6000000</v>
      </c>
      <c r="M14" s="7" t="n">
        <v>2908000</v>
      </c>
      <c r="O14" s="6" t="n">
        <v>-99461000</v>
      </c>
      <c r="P14" s="6" t="n">
        <v>6060000</v>
      </c>
      <c r="Q14" s="6" t="n">
        <v>6836000</v>
      </c>
    </row>
    <row r="15">
      <c r="A15" s="4" t="inlineStr">
        <is>
          <t>Recognized a deferred tax liability on undistributed international earnings (losses) of foreign subsidiaries</t>
        </is>
      </c>
      <c r="B15" s="6" t="n">
        <v>0</v>
      </c>
      <c r="O15" s="6" t="n">
        <v>0</v>
      </c>
    </row>
    <row r="16">
      <c r="A16" s="4" t="inlineStr">
        <is>
          <t>Unrecorded deferred tax liability related to undistributed international earnings</t>
        </is>
      </c>
      <c r="B16" s="6" t="n">
        <v>1800000</v>
      </c>
      <c r="O16" s="6" t="n">
        <v>1800000</v>
      </c>
    </row>
    <row r="17">
      <c r="A17" s="4" t="inlineStr">
        <is>
          <t>Capital Loss Carryforward</t>
        </is>
      </c>
    </row>
    <row r="18">
      <c r="A18" s="3" t="inlineStr">
        <is>
          <t>Operating Loss Carryforwards [Line Items]</t>
        </is>
      </c>
    </row>
    <row r="19">
      <c r="A19" s="4" t="inlineStr">
        <is>
          <t>Deferred tax assets valuation allowance</t>
        </is>
      </c>
      <c r="B19" s="6" t="n">
        <v>0</v>
      </c>
      <c r="O19" s="6" t="n">
        <v>0</v>
      </c>
    </row>
    <row r="20">
      <c r="A20" s="4" t="inlineStr">
        <is>
          <t>Scenario, Forecast</t>
        </is>
      </c>
    </row>
    <row r="21">
      <c r="A21" s="3" t="inlineStr">
        <is>
          <t>Operating Loss Carryforwards [Line Items]</t>
        </is>
      </c>
    </row>
    <row r="22">
      <c r="A22" s="4" t="inlineStr">
        <is>
          <t>Projected cash refunds of taxes paid in prior years as result of CARES Act</t>
        </is>
      </c>
      <c r="N22" s="7" t="n">
        <v>4800000</v>
      </c>
    </row>
    <row r="23">
      <c r="A23" s="4" t="inlineStr">
        <is>
          <t>Federal | Internal Revenue Service (IRS)</t>
        </is>
      </c>
    </row>
    <row r="24">
      <c r="A24" s="3" t="inlineStr">
        <is>
          <t>Operating Loss Carryforwards [Line Items]</t>
        </is>
      </c>
    </row>
    <row r="25">
      <c r="A25" s="4" t="inlineStr">
        <is>
          <t>Net operating losses</t>
        </is>
      </c>
      <c r="B25" s="6" t="n">
        <v>100000</v>
      </c>
      <c r="O25" s="6" t="n">
        <v>100000</v>
      </c>
    </row>
    <row r="26">
      <c r="A26" s="4" t="inlineStr">
        <is>
          <t>State</t>
        </is>
      </c>
    </row>
    <row r="27">
      <c r="A27" s="3" t="inlineStr">
        <is>
          <t>Operating Loss Carryforwards [Line Items]</t>
        </is>
      </c>
    </row>
    <row r="28">
      <c r="A28" s="4" t="inlineStr">
        <is>
          <t>Net operating losses</t>
        </is>
      </c>
      <c r="B28" s="6" t="n">
        <v>14800000</v>
      </c>
      <c r="O28" s="6" t="n">
        <v>14800000</v>
      </c>
    </row>
    <row r="29">
      <c r="A29" s="4" t="inlineStr">
        <is>
          <t>Net operating losses expiring from 2023 to 2040</t>
        </is>
      </c>
      <c r="B29" s="6" t="n">
        <v>8900000</v>
      </c>
      <c r="O29" s="6" t="n">
        <v>8900000</v>
      </c>
    </row>
    <row r="30">
      <c r="A30" s="4" t="inlineStr">
        <is>
          <t>Foreign</t>
        </is>
      </c>
    </row>
    <row r="31">
      <c r="A31" s="3" t="inlineStr">
        <is>
          <t>Operating Loss Carryforwards [Line Items]</t>
        </is>
      </c>
    </row>
    <row r="32">
      <c r="A32" s="4" t="inlineStr">
        <is>
          <t>Net operating losses</t>
        </is>
      </c>
      <c r="B32" s="6" t="n">
        <v>11700000</v>
      </c>
      <c r="O32" s="6" t="n">
        <v>11700000</v>
      </c>
    </row>
    <row r="33">
      <c r="A33" s="4" t="inlineStr">
        <is>
          <t>Net operating losses expiring from 2023 to 2040</t>
        </is>
      </c>
      <c r="B33" s="7" t="n">
        <v>100000</v>
      </c>
      <c r="O33" s="6" t="n">
        <v>100000</v>
      </c>
    </row>
    <row r="34">
      <c r="A34" s="4" t="inlineStr">
        <is>
          <t>Net income (loss) of foreign subsidiaries</t>
        </is>
      </c>
      <c r="O34" s="7" t="n">
        <v>-55700000</v>
      </c>
      <c r="P34" s="6" t="n">
        <v>2500000</v>
      </c>
      <c r="Q34" s="7" t="n">
        <v>2000000</v>
      </c>
    </row>
    <row r="35">
      <c r="A35" s="4" t="inlineStr">
        <is>
          <t>Foreign | Canadian Province of Alberta</t>
        </is>
      </c>
    </row>
    <row r="36">
      <c r="A36" s="3" t="inlineStr">
        <is>
          <t>Operating Loss Carryforwards [Line Items]</t>
        </is>
      </c>
    </row>
    <row r="37">
      <c r="A37" s="4" t="inlineStr">
        <is>
          <t>Favorable impact foreign in tax rate from revaluation of net deferred tax liabilities</t>
        </is>
      </c>
      <c r="P37" s="7" t="n">
        <v>1900000</v>
      </c>
    </row>
  </sheetData>
  <mergeCells count="3">
    <mergeCell ref="A1:A2"/>
    <mergeCell ref="B1:M1"/>
    <mergeCell ref="N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income tax assets</t>
        </is>
      </c>
    </row>
    <row r="3">
      <c r="A3" s="4" t="inlineStr">
        <is>
          <t>Allowance for doubtful accounts</t>
        </is>
      </c>
      <c r="B3" s="7" t="n">
        <v>1054</v>
      </c>
      <c r="C3" s="7" t="n">
        <v>1186</v>
      </c>
    </row>
    <row r="4">
      <c r="A4" s="4" t="inlineStr">
        <is>
          <t>Inventory</t>
        </is>
      </c>
      <c r="B4" s="6" t="n">
        <v>459</v>
      </c>
      <c r="C4" s="6" t="n">
        <v>359</v>
      </c>
    </row>
    <row r="5">
      <c r="A5" s="4" t="inlineStr">
        <is>
          <t>Intangible assets</t>
        </is>
      </c>
      <c r="B5" s="6" t="n">
        <v>2000</v>
      </c>
      <c r="C5" s="6" t="n">
        <v>1795</v>
      </c>
    </row>
    <row r="6">
      <c r="A6" s="4" t="inlineStr">
        <is>
          <t>Accrued expenses</t>
        </is>
      </c>
      <c r="B6" s="6" t="n">
        <v>6818</v>
      </c>
      <c r="C6" s="6" t="n">
        <v>4421</v>
      </c>
    </row>
    <row r="7">
      <c r="A7" s="4" t="inlineStr">
        <is>
          <t>Net operating loss carryforward</t>
        </is>
      </c>
      <c r="B7" s="6" t="n">
        <v>4190</v>
      </c>
      <c r="C7" s="6" t="n">
        <v>3832</v>
      </c>
    </row>
    <row r="8">
      <c r="A8" s="4" t="inlineStr">
        <is>
          <t>Finance lease obligations</t>
        </is>
      </c>
      <c r="B8" s="6" t="n">
        <v>942</v>
      </c>
      <c r="C8" s="6" t="n">
        <v>1067</v>
      </c>
    </row>
    <row r="9">
      <c r="A9" s="4" t="inlineStr">
        <is>
          <t>Capital losses</t>
        </is>
      </c>
      <c r="B9" s="6" t="n">
        <v>0</v>
      </c>
      <c r="C9" s="6" t="n">
        <v>463</v>
      </c>
    </row>
    <row r="10">
      <c r="A10" s="4" t="inlineStr">
        <is>
          <t>Deferred stock based compensation</t>
        </is>
      </c>
      <c r="B10" s="6" t="n">
        <v>920</v>
      </c>
      <c r="C10" s="6" t="n">
        <v>1145</v>
      </c>
    </row>
    <row r="11">
      <c r="A11" s="4" t="inlineStr">
        <is>
          <t>Interest carryforward</t>
        </is>
      </c>
      <c r="B11" s="6" t="n">
        <v>0</v>
      </c>
      <c r="C11" s="6" t="n">
        <v>1372</v>
      </c>
    </row>
    <row r="12">
      <c r="A12" s="4" t="inlineStr">
        <is>
          <t>Right-of-use liability</t>
        </is>
      </c>
      <c r="B12" s="6" t="n">
        <v>11970</v>
      </c>
      <c r="C12" s="6" t="n">
        <v>11891</v>
      </c>
    </row>
    <row r="13">
      <c r="A13" s="4" t="inlineStr">
        <is>
          <t>Credits</t>
        </is>
      </c>
      <c r="B13" s="6" t="n">
        <v>312</v>
      </c>
      <c r="C13" s="6" t="n">
        <v>0</v>
      </c>
    </row>
    <row r="14">
      <c r="A14" s="4" t="inlineStr">
        <is>
          <t>Other</t>
        </is>
      </c>
      <c r="B14" s="6" t="n">
        <v>1507</v>
      </c>
      <c r="C14" s="6" t="n">
        <v>398</v>
      </c>
    </row>
    <row r="15">
      <c r="A15" s="4" t="inlineStr">
        <is>
          <t>Deferred income tax assets</t>
        </is>
      </c>
      <c r="B15" s="6" t="n">
        <v>30172</v>
      </c>
      <c r="C15" s="6" t="n">
        <v>27929</v>
      </c>
    </row>
    <row r="16">
      <c r="A16" s="4" t="inlineStr">
        <is>
          <t>Valuation allowance</t>
        </is>
      </c>
      <c r="B16" s="6" t="n">
        <v>-4540</v>
      </c>
      <c r="C16" s="6" t="n">
        <v>-4067</v>
      </c>
    </row>
    <row r="17">
      <c r="A17" s="4" t="inlineStr">
        <is>
          <t>Net deferred income tax assets</t>
        </is>
      </c>
      <c r="B17" s="6" t="n">
        <v>25632</v>
      </c>
      <c r="C17" s="6" t="n">
        <v>23862</v>
      </c>
    </row>
    <row r="18">
      <c r="A18" s="3" t="inlineStr">
        <is>
          <t>Deferred income tax liabilities</t>
        </is>
      </c>
    </row>
    <row r="19">
      <c r="A19" s="4" t="inlineStr">
        <is>
          <t>Property and equipment</t>
        </is>
      </c>
      <c r="B19" s="6" t="n">
        <v>-9109</v>
      </c>
      <c r="C19" s="6" t="n">
        <v>-6485</v>
      </c>
    </row>
    <row r="20">
      <c r="A20" s="4" t="inlineStr">
        <is>
          <t>Goodwill</t>
        </is>
      </c>
      <c r="B20" s="6" t="n">
        <v>-4639</v>
      </c>
      <c r="C20" s="6" t="n">
        <v>-10652</v>
      </c>
    </row>
    <row r="21">
      <c r="A21" s="4" t="inlineStr">
        <is>
          <t>Intangible assets</t>
        </is>
      </c>
      <c r="B21" s="6" t="n">
        <v>-6058</v>
      </c>
      <c r="C21" s="6" t="n">
        <v>-14311</v>
      </c>
    </row>
    <row r="22">
      <c r="A22" s="4" t="inlineStr">
        <is>
          <t>Right-of-use asset</t>
        </is>
      </c>
      <c r="B22" s="6" t="n">
        <v>-11924</v>
      </c>
      <c r="C22" s="6" t="n">
        <v>-11891</v>
      </c>
    </row>
    <row r="23">
      <c r="A23" s="4" t="inlineStr">
        <is>
          <t>Other</t>
        </is>
      </c>
      <c r="B23" s="6" t="n">
        <v>-69</v>
      </c>
      <c r="C23" s="6" t="n">
        <v>-27</v>
      </c>
    </row>
    <row r="24">
      <c r="A24" s="4" t="inlineStr">
        <is>
          <t>Deferred income tax liabilities</t>
        </is>
      </c>
      <c r="B24" s="6" t="n">
        <v>-31799</v>
      </c>
      <c r="C24" s="6" t="n">
        <v>-43366</v>
      </c>
    </row>
    <row r="25">
      <c r="A25" s="4" t="inlineStr">
        <is>
          <t>Net deferred income taxes</t>
        </is>
      </c>
      <c r="B25" s="7" t="n">
        <v>-6167</v>
      </c>
      <c r="C25" s="7" t="n">
        <v>-19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7" t="n">
        <v>393</v>
      </c>
      <c r="C4" s="7" t="n">
        <v>723</v>
      </c>
    </row>
    <row r="5">
      <c r="A5" s="4" t="inlineStr">
        <is>
          <t>Additions for tax positions related to the current fiscal period</t>
        </is>
      </c>
      <c r="B5" s="6" t="n">
        <v>0</v>
      </c>
      <c r="C5" s="6" t="n">
        <v>0</v>
      </c>
    </row>
    <row r="6">
      <c r="A6" s="4" t="inlineStr">
        <is>
          <t>Additions for tax positions related to prior years</t>
        </is>
      </c>
      <c r="B6" s="6" t="n">
        <v>32</v>
      </c>
      <c r="C6" s="6" t="n">
        <v>217</v>
      </c>
    </row>
    <row r="7">
      <c r="A7" s="4" t="inlineStr">
        <is>
          <t>Decreases for tax positions related to prior years</t>
        </is>
      </c>
      <c r="B7" s="6" t="n">
        <v>0</v>
      </c>
      <c r="C7" s="6" t="n">
        <v>0</v>
      </c>
    </row>
    <row r="8">
      <c r="A8" s="4" t="inlineStr">
        <is>
          <t>Current year acquisitions</t>
        </is>
      </c>
      <c r="B8" s="6" t="n">
        <v>0</v>
      </c>
      <c r="C8" s="6" t="n">
        <v>0</v>
      </c>
    </row>
    <row r="9">
      <c r="A9" s="4" t="inlineStr">
        <is>
          <t>Impact of foreign exchange fluctuation, increase</t>
        </is>
      </c>
      <c r="C9" s="6" t="n">
        <v>13</v>
      </c>
    </row>
    <row r="10">
      <c r="A10" s="4" t="inlineStr">
        <is>
          <t>Impact of foreign exchange fluctuation, decrease</t>
        </is>
      </c>
      <c r="B10" s="6" t="n">
        <v>-5</v>
      </c>
    </row>
    <row r="11">
      <c r="A11" s="4" t="inlineStr">
        <is>
          <t>Settlements</t>
        </is>
      </c>
      <c r="B11" s="6" t="n">
        <v>0</v>
      </c>
      <c r="C11" s="6" t="n">
        <v>-465</v>
      </c>
    </row>
    <row r="12">
      <c r="A12" s="4" t="inlineStr">
        <is>
          <t>Reductions related to the expiration of statutes of limitations</t>
        </is>
      </c>
      <c r="B12" s="6" t="n">
        <v>-73</v>
      </c>
      <c r="C12" s="6" t="n">
        <v>-95</v>
      </c>
    </row>
    <row r="13">
      <c r="A13" s="4" t="inlineStr">
        <is>
          <t>Balance at end of period</t>
        </is>
      </c>
      <c r="B13" s="7" t="n">
        <v>347</v>
      </c>
      <c r="C13" s="7" t="n">
        <v>3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Details)</t>
        </is>
      </c>
      <c r="B1" s="2" t="inlineStr">
        <is>
          <t>12 Months Ended</t>
        </is>
      </c>
    </row>
    <row r="2">
      <c r="B2" s="2" t="inlineStr">
        <is>
          <t>Dec. 31, 2020USD ($)</t>
        </is>
      </c>
      <c r="C2" s="2" t="inlineStr">
        <is>
          <t>Dec. 31, 2019USD ($)</t>
        </is>
      </c>
      <c r="D2" s="2" t="inlineStr">
        <is>
          <t>Dec. 31, 2018USD ($)</t>
        </is>
      </c>
    </row>
    <row r="3">
      <c r="A3" s="3" t="inlineStr">
        <is>
          <t>Multiemployer Plans [Line Items]</t>
        </is>
      </c>
    </row>
    <row r="4">
      <c r="A4" s="4" t="inlineStr">
        <is>
          <t>Minimum age for employees to contribute catch up contributions under IRS limits</t>
        </is>
      </c>
      <c r="B4" s="4" t="inlineStr">
        <is>
          <t>50 years</t>
        </is>
      </c>
    </row>
    <row r="5">
      <c r="A5" s="4" t="inlineStr">
        <is>
          <t>Continuous service period required for eligibility of employees to participate under the plan</t>
        </is>
      </c>
      <c r="B5" s="4" t="inlineStr">
        <is>
          <t>3 months</t>
        </is>
      </c>
    </row>
    <row r="6">
      <c r="A6" s="4" t="inlineStr">
        <is>
          <t>Maximum Company match amount of employee contributions matched up to 6% of annual compensation (as a percent)</t>
        </is>
      </c>
      <c r="B6" s="4" t="inlineStr">
        <is>
          <t>50.00%</t>
        </is>
      </c>
    </row>
    <row r="7">
      <c r="A7" s="4" t="inlineStr">
        <is>
          <t>Maximum percentage of employee's annual compensation for which the company contributes a matching contribution (as a percent)</t>
        </is>
      </c>
      <c r="B7" s="4" t="inlineStr">
        <is>
          <t>6.00%</t>
        </is>
      </c>
    </row>
    <row r="8">
      <c r="A8" s="4" t="inlineStr">
        <is>
          <t>Vesting period for employer matching contribution</t>
        </is>
      </c>
      <c r="B8" s="4" t="inlineStr">
        <is>
          <t>5 years</t>
        </is>
      </c>
    </row>
    <row r="9">
      <c r="A9" s="4" t="inlineStr">
        <is>
          <t>Contribution under 401(k) savings plan</t>
        </is>
      </c>
      <c r="B9" s="7" t="n">
        <v>1100000</v>
      </c>
      <c r="C9" s="7" t="n">
        <v>4100000</v>
      </c>
      <c r="D9" s="7" t="n">
        <v>3900000</v>
      </c>
    </row>
    <row r="10">
      <c r="A10" s="4" t="inlineStr">
        <is>
          <t>Multiemployer Plans, Pension | Boilermakers and Pipefitters Plans</t>
        </is>
      </c>
    </row>
    <row r="11">
      <c r="A11" s="3" t="inlineStr">
        <is>
          <t>Multiemployer Plans [Line Items]</t>
        </is>
      </c>
    </row>
    <row r="12">
      <c r="A12" s="4" t="inlineStr">
        <is>
          <t>Contributions to multi-employer defined benefit plan</t>
        </is>
      </c>
      <c r="B12" s="7" t="n">
        <v>0</v>
      </c>
      <c r="C12" s="7" t="n">
        <v>0</v>
      </c>
      <c r="D12" s="7" t="n">
        <v>600000</v>
      </c>
    </row>
    <row r="13">
      <c r="A13" s="4" t="inlineStr">
        <is>
          <t>Multiemployer Plans, Pension | Boilermakers and Pipefitters Plans | Minimum</t>
        </is>
      </c>
    </row>
    <row r="14">
      <c r="A14" s="3" t="inlineStr">
        <is>
          <t>Multiemployer Plans [Line Items]</t>
        </is>
      </c>
    </row>
    <row r="15">
      <c r="A15" s="4" t="inlineStr">
        <is>
          <t>Multiemployer plan funded status percentage</t>
        </is>
      </c>
      <c r="B15" s="10" t="n">
        <v>0.66</v>
      </c>
    </row>
    <row r="16">
      <c r="A16" s="4" t="inlineStr">
        <is>
          <t>Multiemployer Plans, Pension | Boilermakers and Pipefitters Plans | Maximum</t>
        </is>
      </c>
    </row>
    <row r="17">
      <c r="A17" s="3" t="inlineStr">
        <is>
          <t>Multiemployer Plans [Line Items]</t>
        </is>
      </c>
    </row>
    <row r="18">
      <c r="A18" s="4" t="inlineStr">
        <is>
          <t>Multiemployer plan funded status percentage</t>
        </is>
      </c>
      <c r="B18" s="10" t="n">
        <v>0.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Details)</t>
        </is>
      </c>
      <c r="B1" s="2" t="inlineStr">
        <is>
          <t>12 Months Ended</t>
        </is>
      </c>
    </row>
    <row r="2">
      <c r="B2" s="2" t="inlineStr">
        <is>
          <t>Dec. 31, 2020USD ($)employee_director</t>
        </is>
      </c>
      <c r="C2" s="2" t="inlineStr">
        <is>
          <t>Dec. 31, 2019USD ($)</t>
        </is>
      </c>
    </row>
    <row r="3">
      <c r="A3" s="3" t="inlineStr">
        <is>
          <t>Related Party Transactions</t>
        </is>
      </c>
    </row>
    <row r="4">
      <c r="A4" s="4" t="inlineStr">
        <is>
          <t>Operating rental payments</t>
        </is>
      </c>
      <c r="B4" s="7" t="n">
        <v>13246000</v>
      </c>
      <c r="C4" s="7" t="n">
        <v>12773000</v>
      </c>
    </row>
    <row r="5">
      <c r="A5" s="4" t="inlineStr">
        <is>
          <t>Consulting Services | Non-employee directors | Capital Management Enterprise (“CME”)</t>
        </is>
      </c>
    </row>
    <row r="6">
      <c r="A6" s="3" t="inlineStr">
        <is>
          <t>Related Party Transactions</t>
        </is>
      </c>
    </row>
    <row r="7">
      <c r="A7" s="4" t="inlineStr">
        <is>
          <t>Number of non-employee director | employee_director</t>
        </is>
      </c>
      <c r="B7" s="6" t="n">
        <v>1</v>
      </c>
    </row>
    <row r="8">
      <c r="A8" s="4" t="inlineStr">
        <is>
          <t>Related party fees</t>
        </is>
      </c>
      <c r="B8"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ROU assets</t>
        </is>
      </c>
      <c r="B3" s="7" t="n">
        <v>46728</v>
      </c>
      <c r="C3" s="7" t="n">
        <v>45817</v>
      </c>
    </row>
    <row r="4">
      <c r="A4" s="3" t="inlineStr">
        <is>
          <t>Liabilities:</t>
        </is>
      </c>
    </row>
    <row r="5">
      <c r="A5" s="4" t="inlineStr">
        <is>
          <t>ROU liability - current</t>
        </is>
      </c>
      <c r="B5" s="6" t="n">
        <v>10348</v>
      </c>
      <c r="C5" s="6" t="n">
        <v>10133</v>
      </c>
    </row>
    <row r="6">
      <c r="A6" s="4" t="inlineStr">
        <is>
          <t>ROU liability - long-term</t>
        </is>
      </c>
      <c r="B6" s="6" t="n">
        <v>37689</v>
      </c>
      <c r="C6" s="6" t="n">
        <v>36750</v>
      </c>
    </row>
    <row r="7">
      <c r="A7" s="4" t="inlineStr">
        <is>
          <t>Total ROU liabilities</t>
        </is>
      </c>
      <c r="B7" s="7" t="n">
        <v>48037</v>
      </c>
      <c r="C7" s="7" t="n">
        <v>46883</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Liability, Current, Statement of Financial Position [Extensible List]</t>
        </is>
      </c>
      <c r="B9" s="4" t="inlineStr">
        <is>
          <t>mg:AccruedExpensesAndOtherLiabilitiesCurrent</t>
        </is>
      </c>
      <c r="C9" s="4" t="inlineStr">
        <is>
          <t>mg:AccruedExpensesAndOtherLiabilitiesCurrent</t>
        </is>
      </c>
    </row>
    <row r="10">
      <c r="A10" s="4" t="inlineStr">
        <is>
          <t>Operating Lease, Right-of-Use Asset, Statement of Financial Position [Extensible List]</t>
        </is>
      </c>
      <c r="B10" s="4" t="inlineStr">
        <is>
          <t>us-gaap:OtherNoncurrentAssetsMember</t>
        </is>
      </c>
      <c r="C10" s="4" t="inlineStr">
        <is>
          <t>us-gaap:OtherNoncurrentAssetsMemb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eases - Narrative (Details) - USD ($) $ in Thousands</t>
        </is>
      </c>
      <c r="B1" s="2" t="inlineStr">
        <is>
          <t>7 Months Ended</t>
        </is>
      </c>
      <c r="C1" s="2" t="inlineStr">
        <is>
          <t>12 Months Ended</t>
        </is>
      </c>
    </row>
    <row r="2">
      <c r="B2" s="2" t="inlineStr">
        <is>
          <t>Dec. 31, 2020</t>
        </is>
      </c>
      <c r="C2" s="2" t="inlineStr">
        <is>
          <t>Dec. 31, 2020</t>
        </is>
      </c>
      <c r="D2" s="2" t="inlineStr">
        <is>
          <t>Dec. 31, 2019</t>
        </is>
      </c>
    </row>
    <row r="3">
      <c r="A3" s="3" t="inlineStr">
        <is>
          <t>Lessee, Lease, Description [Line Items]</t>
        </is>
      </c>
    </row>
    <row r="4">
      <c r="A4" s="4" t="inlineStr">
        <is>
          <t>ROU operating lease liabilities</t>
        </is>
      </c>
      <c r="B4" s="7" t="n">
        <v>48037</v>
      </c>
      <c r="C4" s="7" t="n">
        <v>48037</v>
      </c>
      <c r="D4" s="7" t="n">
        <v>46883</v>
      </c>
    </row>
    <row r="5">
      <c r="A5" s="4" t="inlineStr">
        <is>
          <t>Operating rental payments</t>
        </is>
      </c>
      <c r="C5" s="6" t="n">
        <v>13246</v>
      </c>
      <c r="D5" s="6" t="n">
        <v>12773</v>
      </c>
    </row>
    <row r="6">
      <c r="A6" s="4" t="inlineStr">
        <is>
          <t>ROU finance lease assets</t>
        </is>
      </c>
      <c r="B6" s="6" t="n">
        <v>15800</v>
      </c>
      <c r="C6" s="6" t="n">
        <v>15800</v>
      </c>
      <c r="D6" s="6" t="n">
        <v>19200</v>
      </c>
    </row>
    <row r="7">
      <c r="A7" s="4" t="inlineStr">
        <is>
          <t>Company's Headquarter | Operating Lease Arrangement</t>
        </is>
      </c>
    </row>
    <row r="8">
      <c r="A8" s="3" t="inlineStr">
        <is>
          <t>Lessee, Lease, Description [Line Items]</t>
        </is>
      </c>
    </row>
    <row r="9">
      <c r="A9" s="4" t="inlineStr">
        <is>
          <t>ROU operating lease liabilities</t>
        </is>
      </c>
      <c r="B9" s="7" t="n">
        <v>3800</v>
      </c>
      <c r="C9" s="6" t="n">
        <v>3800</v>
      </c>
      <c r="D9" s="6" t="n">
        <v>4500</v>
      </c>
    </row>
    <row r="10">
      <c r="A10" s="4" t="inlineStr">
        <is>
          <t>Operating rental payments</t>
        </is>
      </c>
      <c r="C10" s="6" t="n">
        <v>700</v>
      </c>
      <c r="D10" s="7" t="n">
        <v>1000</v>
      </c>
    </row>
    <row r="11">
      <c r="A11" s="4" t="inlineStr">
        <is>
          <t>COVID-19 | Company's Headquarter | Operating Lease Arrangement</t>
        </is>
      </c>
    </row>
    <row r="12">
      <c r="A12" s="3" t="inlineStr">
        <is>
          <t>Lessee, Lease, Description [Line Items]</t>
        </is>
      </c>
    </row>
    <row r="13">
      <c r="A13" s="4" t="inlineStr">
        <is>
          <t>Percentage of reduction on rental payments</t>
        </is>
      </c>
      <c r="B13" s="4" t="inlineStr">
        <is>
          <t>20.00%</t>
        </is>
      </c>
    </row>
    <row r="14">
      <c r="A14" s="4" t="inlineStr">
        <is>
          <t>Period for reduction of rental payments</t>
        </is>
      </c>
      <c r="B14" s="4" t="inlineStr">
        <is>
          <t>90 days</t>
        </is>
      </c>
    </row>
    <row r="15">
      <c r="A15" s="4" t="inlineStr">
        <is>
          <t>COVID-19 | Services</t>
        </is>
      </c>
    </row>
    <row r="16">
      <c r="A16" s="3" t="inlineStr">
        <is>
          <t>Lessee, Lease, Description [Line Items]</t>
        </is>
      </c>
    </row>
    <row r="17">
      <c r="A17" s="4" t="inlineStr">
        <is>
          <t>Impairment of ROU asset</t>
        </is>
      </c>
      <c r="C17" s="7" t="n">
        <v>2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ROU assets</t>
        </is>
      </c>
      <c r="B4" s="7" t="n">
        <v>4544</v>
      </c>
      <c r="C4" s="7" t="n">
        <v>5091</v>
      </c>
    </row>
    <row r="5">
      <c r="A5" s="4" t="inlineStr">
        <is>
          <t>Interest on lease liabilities</t>
        </is>
      </c>
      <c r="B5" s="6" t="n">
        <v>847</v>
      </c>
      <c r="C5" s="6" t="n">
        <v>824</v>
      </c>
    </row>
    <row r="6">
      <c r="A6" s="4" t="inlineStr">
        <is>
          <t>Operating lease expense</t>
        </is>
      </c>
      <c r="B6" s="6" t="n">
        <v>13383</v>
      </c>
      <c r="C6" s="6" t="n">
        <v>12937</v>
      </c>
    </row>
    <row r="7">
      <c r="A7" s="4" t="inlineStr">
        <is>
          <t>Short-term lease expense</t>
        </is>
      </c>
      <c r="B7" s="6" t="n">
        <v>66</v>
      </c>
      <c r="C7" s="6" t="n">
        <v>43</v>
      </c>
    </row>
    <row r="8">
      <c r="A8" s="4" t="inlineStr">
        <is>
          <t>Variable lease expense</t>
        </is>
      </c>
      <c r="B8" s="6" t="n">
        <v>838</v>
      </c>
      <c r="C8" s="6" t="n">
        <v>1220</v>
      </c>
    </row>
    <row r="9">
      <c r="A9" s="4" t="inlineStr">
        <is>
          <t>Total</t>
        </is>
      </c>
      <c r="B9" s="7" t="n">
        <v>19678</v>
      </c>
      <c r="C9" s="7" t="n">
        <v>201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 for finance leases:</t>
        </is>
      </c>
    </row>
    <row r="4">
      <c r="A4" s="4" t="inlineStr">
        <is>
          <t>Finance - financing cash flows</t>
        </is>
      </c>
      <c r="B4" s="7" t="n">
        <v>4095</v>
      </c>
      <c r="C4" s="7" t="n">
        <v>4545</v>
      </c>
      <c r="D4" s="7" t="n">
        <v>5813</v>
      </c>
    </row>
    <row r="5">
      <c r="A5" s="4" t="inlineStr">
        <is>
          <t>Finance - operating cash flows</t>
        </is>
      </c>
      <c r="B5" s="6" t="n">
        <v>847</v>
      </c>
      <c r="C5" s="6" t="n">
        <v>824</v>
      </c>
    </row>
    <row r="6">
      <c r="A6" s="4" t="inlineStr">
        <is>
          <t>Operating - operating cash flows</t>
        </is>
      </c>
      <c r="B6" s="6" t="n">
        <v>13246</v>
      </c>
      <c r="C6" s="6" t="n">
        <v>12773</v>
      </c>
    </row>
    <row r="7">
      <c r="A7" s="3" t="inlineStr">
        <is>
          <t>ROU assets obtained in the exchange for lease liabilities:</t>
        </is>
      </c>
    </row>
    <row r="8">
      <c r="A8" s="4" t="inlineStr">
        <is>
          <t>Finance leases</t>
        </is>
      </c>
      <c r="B8" s="6" t="n">
        <v>2849</v>
      </c>
      <c r="C8" s="6" t="n">
        <v>9502</v>
      </c>
    </row>
    <row r="9">
      <c r="A9" s="4" t="inlineStr">
        <is>
          <t>Operating leases</t>
        </is>
      </c>
      <c r="B9" s="7" t="n">
        <v>9934</v>
      </c>
      <c r="C9" s="7" t="n">
        <v>18965</v>
      </c>
    </row>
    <row r="10">
      <c r="A10" s="3" t="inlineStr">
        <is>
          <t>Weighted-average remaining lease term (in years):</t>
        </is>
      </c>
    </row>
    <row r="11">
      <c r="A11" s="4" t="inlineStr">
        <is>
          <t>Finance leases</t>
        </is>
      </c>
      <c r="B11" s="4" t="inlineStr">
        <is>
          <t>5 years 8 months 12 days</t>
        </is>
      </c>
      <c r="C11" s="4" t="inlineStr">
        <is>
          <t>5 years 10 months 24 days</t>
        </is>
      </c>
    </row>
    <row r="12">
      <c r="A12" s="4" t="inlineStr">
        <is>
          <t>Operating leases</t>
        </is>
      </c>
      <c r="B12" s="4" t="inlineStr">
        <is>
          <t>5 years 9 months 18 days</t>
        </is>
      </c>
      <c r="C12" s="4" t="inlineStr">
        <is>
          <t>6 years 2 months 12 days</t>
        </is>
      </c>
    </row>
    <row r="13">
      <c r="A13" s="3" t="inlineStr">
        <is>
          <t>Weighted-average discount rate:</t>
        </is>
      </c>
    </row>
    <row r="14">
      <c r="A14" s="4" t="inlineStr">
        <is>
          <t>Finance leases</t>
        </is>
      </c>
      <c r="B14" s="4" t="inlineStr">
        <is>
          <t>5.70%</t>
        </is>
      </c>
      <c r="C14" s="4" t="inlineStr">
        <is>
          <t>5.80%</t>
        </is>
      </c>
    </row>
    <row r="15">
      <c r="A15" s="4" t="inlineStr">
        <is>
          <t>Operating leases</t>
        </is>
      </c>
      <c r="B15" s="4" t="inlineStr">
        <is>
          <t>5.70%</t>
        </is>
      </c>
      <c r="C15" s="4" t="inlineStr">
        <is>
          <t>5.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Company derives the majority of its revenue by providing services on a time and material basis and are short-term in nature. The Company accounts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recognized over time as work progresses is related to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our disaggregated revenues by segment: Revenue by industry was as follows: Year ended December 31, 2020 Services International Products &amp; Systems Corp/Elim Total Oil &amp; Gas $ 298,605 $ 39,728 $ 430 $ — $ 338,763 Aerospace &amp; Defense 50,813 18,166 1,292 — $ 70,271 Industrials 44,919 19,657 1,852 — $ 66,428 Power generation &amp; Transmission 30,005 7,559 2,323 — $ 39,887 Other Process Industries 24,671 10,029 171 — $ 34,871 Infrastructure, Research &amp; Engineering 17,070 10,353 6,364 — $ 33,787 Other 10,081 2,064 4,017 (7,598) $ 8,564 Total $ 476,164 $ 107,556 $ 16,449 $ (7,598) $ 592,571 Year ended December 31, 2019 Services International Products &amp; Systems Corp/Elim Total Oil &amp; Gas $ 390,815 $ 44,447 $ 756 $ — $ 436,018 Aerospace &amp; Defense 51,390 41,224 1,237 — $ 93,851 Industrials 64,622 21,405 3,187 — $ 89,214 Power generation &amp; Transmission 30,300 10,289 2,726 — $ 43,315 Other Process Industries 28,495 10,196 418 — $ 39,109 Infrastructure, Research &amp; Engineering 14,269 9,520 9,316 — $ 33,105 Other 15,239 7,190 943 (9,398) $ 13,974 Total $ 595,130 $ 144,271 $ 18,583 $ (9,398) $ 748,586 Year ended December 31, 2018 Services International Products &amp; System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20,914 Total $ 574,619 $ 153,448 $ 23,426 $ (9,139) $ 742,354 Revenue per key geographic location was as follows: Year ended December 31, 2020 Services International Products &amp; Systems Corp/Elim Total United States $ 406,437 $ 911 $ 7,551 $ (3,410) $ 411,489 Other Americas 68,150 4,581 550 (446) 72,835 Europe 904 99,953 3,154 (3,470) 100,541 Asia-Pacific 673 2,111 5,194 (272) 7,706 Total $ 476,164 $ 107,556 $ 16,449 $ (7,598) $ 592,571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Year ended December 31, 2018 Services International Products &amp; Systems Corp/Elim Total United States $ 478,853 $ 568 $ 11,493 $ (3,500) $ 487,414 Other Americas 90,823 7,995 1,068 (1,638) 98,248 Europe 4,252 138,948 3,958 (3,846) 143,312 Asia-Pacific 691 5,937 6,907 (155) 13,380 Total $ 574,619 $ 153,448 $ 23,426 $ (9,139) $ 742,354 Contract Balances The timing of revenue recognition, billings and cash collections results in billed accounts receivable, unbilled receivables (contract assets), and customer advances and deposits (contract liabilities) on the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 at the end of each reporting period within accounts receivables or accrued expenses and other current liabilities. Revenue recognized for 2020 and 2019, that was included in the contract liability balance at the beginning of the year was $4.6 million and $4.3 million, respectively. Changes in the contract asset and liability balances during the years ended December 31, 2020 and 2019, were not impacted by any other factors. The Company applies the practical expedient to expense increment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Finance</t>
        </is>
      </c>
    </row>
    <row r="3">
      <c r="A3" s="4" t="inlineStr">
        <is>
          <t>2021</t>
        </is>
      </c>
      <c r="B3" s="7" t="n">
        <v>5353</v>
      </c>
    </row>
    <row r="4">
      <c r="A4" s="4" t="inlineStr">
        <is>
          <t>2022</t>
        </is>
      </c>
      <c r="B4" s="6" t="n">
        <v>4087</v>
      </c>
    </row>
    <row r="5">
      <c r="A5" s="4" t="inlineStr">
        <is>
          <t>2023</t>
        </is>
      </c>
      <c r="B5" s="6" t="n">
        <v>3194</v>
      </c>
    </row>
    <row r="6">
      <c r="A6" s="4" t="inlineStr">
        <is>
          <t>2024</t>
        </is>
      </c>
      <c r="B6" s="6" t="n">
        <v>2261</v>
      </c>
    </row>
    <row r="7">
      <c r="A7" s="4" t="inlineStr">
        <is>
          <t>2025</t>
        </is>
      </c>
      <c r="B7" s="6" t="n">
        <v>688</v>
      </c>
    </row>
    <row r="8">
      <c r="A8" s="4" t="inlineStr">
        <is>
          <t>Thereafter</t>
        </is>
      </c>
      <c r="B8" s="6" t="n">
        <v>754</v>
      </c>
    </row>
    <row r="9">
      <c r="A9" s="4" t="inlineStr">
        <is>
          <t>Total</t>
        </is>
      </c>
      <c r="B9" s="6" t="n">
        <v>16337</v>
      </c>
    </row>
    <row r="10">
      <c r="A10" s="4" t="inlineStr">
        <is>
          <t>Less: Present value discount</t>
        </is>
      </c>
      <c r="B10" s="6" t="n">
        <v>1457</v>
      </c>
    </row>
    <row r="11">
      <c r="A11" s="4" t="inlineStr">
        <is>
          <t>Lease liability</t>
        </is>
      </c>
      <c r="B11" s="6" t="n">
        <v>14880</v>
      </c>
    </row>
    <row r="12">
      <c r="A12" s="3" t="inlineStr">
        <is>
          <t>Operating</t>
        </is>
      </c>
    </row>
    <row r="13">
      <c r="A13" s="4" t="inlineStr">
        <is>
          <t>2021</t>
        </is>
      </c>
      <c r="B13" s="6" t="n">
        <v>12588</v>
      </c>
    </row>
    <row r="14">
      <c r="A14" s="4" t="inlineStr">
        <is>
          <t>2022</t>
        </is>
      </c>
      <c r="B14" s="6" t="n">
        <v>10495</v>
      </c>
    </row>
    <row r="15">
      <c r="A15" s="4" t="inlineStr">
        <is>
          <t>2023</t>
        </is>
      </c>
      <c r="B15" s="6" t="n">
        <v>8907</v>
      </c>
    </row>
    <row r="16">
      <c r="A16" s="4" t="inlineStr">
        <is>
          <t>2024</t>
        </is>
      </c>
      <c r="B16" s="6" t="n">
        <v>7042</v>
      </c>
    </row>
    <row r="17">
      <c r="A17" s="4" t="inlineStr">
        <is>
          <t>2025</t>
        </is>
      </c>
      <c r="B17" s="6" t="n">
        <v>5150</v>
      </c>
    </row>
    <row r="18">
      <c r="A18" s="4" t="inlineStr">
        <is>
          <t>Thereafter</t>
        </is>
      </c>
      <c r="B18" s="6" t="n">
        <v>12258</v>
      </c>
    </row>
    <row r="19">
      <c r="A19" s="4" t="inlineStr">
        <is>
          <t>Total</t>
        </is>
      </c>
      <c r="B19" s="6" t="n">
        <v>56440</v>
      </c>
    </row>
    <row r="20">
      <c r="A20" s="4" t="inlineStr">
        <is>
          <t>Less: Present value discount</t>
        </is>
      </c>
      <c r="B20" s="6" t="n">
        <v>8403</v>
      </c>
    </row>
    <row r="21">
      <c r="A21" s="4" t="inlineStr">
        <is>
          <t>Lease liability</t>
        </is>
      </c>
      <c r="B21" s="7" t="n">
        <v>48037</v>
      </c>
      <c r="C21" s="7" t="n">
        <v>468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14" customWidth="1" min="5" max="5"/>
    <col width="21" customWidth="1" min="6" max="6"/>
    <col width="37" customWidth="1" min="7" max="7"/>
    <col width="25" customWidth="1" min="8" max="8"/>
    <col width="21" customWidth="1" min="9" max="9"/>
    <col width="14" customWidth="1" min="10" max="10"/>
    <col width="21" customWidth="1" min="11" max="11"/>
  </cols>
  <sheetData>
    <row r="1">
      <c r="A1" s="1" t="inlineStr">
        <is>
          <t>Commitments and Contingencies (Details)</t>
        </is>
      </c>
      <c r="B1" s="2" t="inlineStr">
        <is>
          <t>1 Months Ended</t>
        </is>
      </c>
      <c r="F1" s="2" t="inlineStr">
        <is>
          <t>3 Months Ended</t>
        </is>
      </c>
      <c r="G1" s="2" t="inlineStr">
        <is>
          <t>12 Months Ended</t>
        </is>
      </c>
    </row>
    <row r="2">
      <c r="B2" s="2" t="inlineStr">
        <is>
          <t>Dec. 31, 2020USD ($)installment</t>
        </is>
      </c>
      <c r="C2" s="2" t="inlineStr">
        <is>
          <t>Dec. 31, 2019USD ($)weld</t>
        </is>
      </c>
      <c r="D2" s="2" t="inlineStr">
        <is>
          <t>Sep. 30, 2019USD ($)</t>
        </is>
      </c>
      <c r="E2" s="2" t="inlineStr">
        <is>
          <t>Apr. 30, 2017</t>
        </is>
      </c>
      <c r="F2" s="2" t="inlineStr">
        <is>
          <t>Sep. 30, 2018USD ($)</t>
        </is>
      </c>
      <c r="G2" s="2" t="inlineStr">
        <is>
          <t>Dec. 31, 2020USD ($)installmentclaim</t>
        </is>
      </c>
      <c r="H2" s="2" t="inlineStr">
        <is>
          <t>Dec. 31, 2019USD ($)weld</t>
        </is>
      </c>
      <c r="I2" s="2" t="inlineStr">
        <is>
          <t>Dec. 31, 2018USD ($)</t>
        </is>
      </c>
      <c r="J2" s="2" t="inlineStr">
        <is>
          <t>Mar. 31, 2021</t>
        </is>
      </c>
      <c r="K2" s="2" t="inlineStr">
        <is>
          <t>Jan. 01, 2020USD ($)</t>
        </is>
      </c>
    </row>
    <row r="3">
      <c r="A3" s="3" t="inlineStr">
        <is>
          <t>Litigation</t>
        </is>
      </c>
    </row>
    <row r="4">
      <c r="A4" s="4" t="inlineStr">
        <is>
          <t>Accounts receivable, net</t>
        </is>
      </c>
      <c r="B4" s="7" t="n">
        <v>107628000</v>
      </c>
      <c r="C4" s="7" t="n">
        <v>135997000</v>
      </c>
      <c r="G4" s="7" t="n">
        <v>107628000</v>
      </c>
      <c r="H4" s="7" t="n">
        <v>135997000</v>
      </c>
    </row>
    <row r="5">
      <c r="A5" s="4" t="inlineStr">
        <is>
          <t>Credit loss reserve (reversal)</t>
        </is>
      </c>
      <c r="G5" s="6" t="n">
        <v>0</v>
      </c>
      <c r="H5" s="6" t="n">
        <v>3038000</v>
      </c>
      <c r="I5" s="7" t="n">
        <v>650000</v>
      </c>
    </row>
    <row r="6">
      <c r="A6" s="4" t="inlineStr">
        <is>
          <t>Pension accrual</t>
        </is>
      </c>
      <c r="B6" s="6" t="n">
        <v>2519000</v>
      </c>
      <c r="C6" s="6" t="n">
        <v>2519000</v>
      </c>
      <c r="G6" s="6" t="n">
        <v>2519000</v>
      </c>
      <c r="H6" s="6" t="n">
        <v>2519000</v>
      </c>
    </row>
    <row r="7">
      <c r="A7" s="4" t="inlineStr">
        <is>
          <t>Products and Systems | Disposal of Foreign Subsidiaries | Disposal Group, Disposed of by Sale, Not Discontinued Operations</t>
        </is>
      </c>
    </row>
    <row r="8">
      <c r="A8" s="3" t="inlineStr">
        <is>
          <t>Litigation</t>
        </is>
      </c>
    </row>
    <row r="9">
      <c r="A9" s="4" t="inlineStr">
        <is>
          <t>Consideration received on sale of disposal</t>
        </is>
      </c>
      <c r="F9" s="7" t="n">
        <v>4300000</v>
      </c>
    </row>
    <row r="10">
      <c r="A10" s="4" t="inlineStr">
        <is>
          <t>Term of agreement to purchase products from buyer on sale of subsidiary</t>
        </is>
      </c>
      <c r="F10" s="4" t="inlineStr">
        <is>
          <t>3 years</t>
        </is>
      </c>
    </row>
    <row r="11">
      <c r="A11" s="4" t="inlineStr">
        <is>
          <t>Texas Customer</t>
        </is>
      </c>
    </row>
    <row r="12">
      <c r="A12" s="3" t="inlineStr">
        <is>
          <t>Litigation</t>
        </is>
      </c>
    </row>
    <row r="13">
      <c r="A13" s="4" t="inlineStr">
        <is>
          <t>Accounts receivable, net</t>
        </is>
      </c>
      <c r="C13" s="6" t="n">
        <v>1400000</v>
      </c>
      <c r="H13" s="7" t="n">
        <v>1400000</v>
      </c>
    </row>
    <row r="14">
      <c r="A14" s="4" t="inlineStr">
        <is>
          <t>Verbal demand for damages</t>
        </is>
      </c>
      <c r="C14" s="7" t="n">
        <v>1400000</v>
      </c>
    </row>
    <row r="15">
      <c r="A15" s="4" t="inlineStr">
        <is>
          <t>Litigation and Commercial Claims</t>
        </is>
      </c>
    </row>
    <row r="16">
      <c r="A16" s="3" t="inlineStr">
        <is>
          <t>Litigation</t>
        </is>
      </c>
    </row>
    <row r="17">
      <c r="A17" s="4" t="inlineStr">
        <is>
          <t>Number of welds alleged not in compliance | weld</t>
        </is>
      </c>
      <c r="C17" s="6" t="n">
        <v>66</v>
      </c>
      <c r="H17" s="6" t="n">
        <v>66</v>
      </c>
    </row>
    <row r="18">
      <c r="A18" s="4" t="inlineStr">
        <is>
          <t>Number of welds inspected | weld</t>
        </is>
      </c>
      <c r="C18" s="6" t="n">
        <v>16000</v>
      </c>
      <c r="H18" s="6" t="n">
        <v>16000</v>
      </c>
    </row>
    <row r="19">
      <c r="A19" s="4" t="inlineStr">
        <is>
          <t>Verbal demand for damages</t>
        </is>
      </c>
      <c r="C19" s="7" t="n">
        <v>7600000</v>
      </c>
    </row>
    <row r="20">
      <c r="A20" s="4" t="inlineStr">
        <is>
          <t>Litigation and Commercial Claims | Texas Customer</t>
        </is>
      </c>
    </row>
    <row r="21">
      <c r="A21" s="3" t="inlineStr">
        <is>
          <t>Litigation</t>
        </is>
      </c>
    </row>
    <row r="22">
      <c r="A22" s="4" t="inlineStr">
        <is>
          <t>Accounts receivable, net</t>
        </is>
      </c>
      <c r="B22" s="6" t="n">
        <v>1400000</v>
      </c>
      <c r="G22" s="6" t="n">
        <v>1400000</v>
      </c>
    </row>
    <row r="23">
      <c r="A23" s="4" t="inlineStr">
        <is>
          <t>Verbal demand for damages</t>
        </is>
      </c>
      <c r="C23" s="7" t="n">
        <v>1400000</v>
      </c>
    </row>
    <row r="24">
      <c r="A24" s="4" t="inlineStr">
        <is>
          <t>Contingency accrual</t>
        </is>
      </c>
      <c r="B24" s="6" t="n">
        <v>0</v>
      </c>
      <c r="G24" s="6" t="n">
        <v>0</v>
      </c>
    </row>
    <row r="25">
      <c r="A25" s="4" t="inlineStr">
        <is>
          <t>Credit loss reserve (reversal)</t>
        </is>
      </c>
      <c r="H25" s="7" t="n">
        <v>1400000</v>
      </c>
    </row>
    <row r="26">
      <c r="A26" s="4" t="inlineStr">
        <is>
          <t>Class actions</t>
        </is>
      </c>
    </row>
    <row r="27">
      <c r="A27" s="3" t="inlineStr">
        <is>
          <t>Litigation</t>
        </is>
      </c>
    </row>
    <row r="28">
      <c r="A28" s="4" t="inlineStr">
        <is>
          <t>Contingency accrual</t>
        </is>
      </c>
      <c r="B28" s="6" t="n">
        <v>800000</v>
      </c>
      <c r="G28" s="7" t="n">
        <v>800000</v>
      </c>
    </row>
    <row r="29">
      <c r="A29" s="4" t="inlineStr">
        <is>
          <t>Number of proceedings filed | claim</t>
        </is>
      </c>
      <c r="G29" s="6" t="n">
        <v>2</v>
      </c>
    </row>
    <row r="30">
      <c r="A30" s="4" t="inlineStr">
        <is>
          <t>Class action on behalf of current and former employees</t>
        </is>
      </c>
    </row>
    <row r="31">
      <c r="A31" s="3" t="inlineStr">
        <is>
          <t>Litigation</t>
        </is>
      </c>
    </row>
    <row r="32">
      <c r="A32" s="4" t="inlineStr">
        <is>
          <t>Number of proceedings filed | claim</t>
        </is>
      </c>
      <c r="G32" s="6" t="n">
        <v>1</v>
      </c>
    </row>
    <row r="33">
      <c r="A33" s="4" t="inlineStr">
        <is>
          <t>Class action on behalf of State of California</t>
        </is>
      </c>
    </row>
    <row r="34">
      <c r="A34" s="3" t="inlineStr">
        <is>
          <t>Litigation</t>
        </is>
      </c>
    </row>
    <row r="35">
      <c r="A35" s="4" t="inlineStr">
        <is>
          <t>Number of proceedings filed | claim</t>
        </is>
      </c>
      <c r="G35" s="6" t="n">
        <v>1</v>
      </c>
    </row>
    <row r="36">
      <c r="A36" s="4" t="inlineStr">
        <is>
          <t>Pension related contingencies</t>
        </is>
      </c>
    </row>
    <row r="37">
      <c r="A37" s="3" t="inlineStr">
        <is>
          <t>Litigation</t>
        </is>
      </c>
    </row>
    <row r="38">
      <c r="A38" s="4" t="inlineStr">
        <is>
          <t>Charge for withdrawal liability</t>
        </is>
      </c>
      <c r="D38" s="7" t="n">
        <v>900000</v>
      </c>
      <c r="H38" s="7" t="n">
        <v>800000</v>
      </c>
      <c r="I38" s="6" t="n">
        <v>5900000</v>
      </c>
    </row>
    <row r="39">
      <c r="A39" s="4" t="inlineStr">
        <is>
          <t>Monthly payments, excluding settlement</t>
        </is>
      </c>
      <c r="D39" s="6" t="n">
        <v>3300000</v>
      </c>
    </row>
    <row r="40">
      <c r="A40" s="4" t="inlineStr">
        <is>
          <t>Contingency payments</t>
        </is>
      </c>
      <c r="D40" s="7" t="n">
        <v>4200000</v>
      </c>
    </row>
    <row r="41">
      <c r="A41" s="4" t="inlineStr">
        <is>
          <t>Pension accrual</t>
        </is>
      </c>
      <c r="B41" s="6" t="n">
        <v>2500000</v>
      </c>
      <c r="G41" s="7" t="n">
        <v>2500000</v>
      </c>
    </row>
    <row r="42">
      <c r="A42" s="4" t="inlineStr">
        <is>
          <t>Severance and labor disputes | Right to Customer Contracts | Disposal Group, Disposed of by Sale, Not Discontinued Operations</t>
        </is>
      </c>
    </row>
    <row r="43">
      <c r="A43" s="3" t="inlineStr">
        <is>
          <t>Litigation</t>
        </is>
      </c>
    </row>
    <row r="44">
      <c r="A44" s="4" t="inlineStr">
        <is>
          <t>Consideration received on sale of disposal</t>
        </is>
      </c>
      <c r="K44" s="7" t="n">
        <v>100000</v>
      </c>
    </row>
    <row r="45">
      <c r="A45" s="4" t="inlineStr">
        <is>
          <t>Severance and labor disputes | NDT Do Brazil, LTDA</t>
        </is>
      </c>
    </row>
    <row r="46">
      <c r="A46" s="3" t="inlineStr">
        <is>
          <t>Litigation</t>
        </is>
      </c>
    </row>
    <row r="47">
      <c r="A47" s="4" t="inlineStr">
        <is>
          <t>Contingency related charges</t>
        </is>
      </c>
      <c r="I47" s="7" t="n">
        <v>1200000</v>
      </c>
    </row>
    <row r="48">
      <c r="A48" s="4" t="inlineStr">
        <is>
          <t>Settlement amount</t>
        </is>
      </c>
      <c r="B48" s="7" t="n">
        <v>1000000</v>
      </c>
    </row>
    <row r="49">
      <c r="A49" s="4" t="inlineStr">
        <is>
          <t>Number of settlement installments | installment</t>
        </is>
      </c>
      <c r="B49" s="6" t="n">
        <v>2</v>
      </c>
      <c r="G49" s="6" t="n">
        <v>2</v>
      </c>
    </row>
    <row r="50">
      <c r="A50" s="4" t="inlineStr">
        <is>
          <t>Percentage of settlement installments</t>
        </is>
      </c>
      <c r="B50" s="10" t="n">
        <v>0.31</v>
      </c>
      <c r="G50" s="10" t="n">
        <v>0.31</v>
      </c>
    </row>
    <row r="51">
      <c r="A51" s="4" t="inlineStr">
        <is>
          <t>Gain on settlement</t>
        </is>
      </c>
      <c r="B51" s="7" t="n">
        <v>300000</v>
      </c>
    </row>
    <row r="52">
      <c r="A52" s="4" t="inlineStr">
        <is>
          <t>Severance and labor disputes | NDT Do Brazil, LTDA | Subsequent Event</t>
        </is>
      </c>
    </row>
    <row r="53">
      <c r="A53" s="3" t="inlineStr">
        <is>
          <t>Litigation</t>
        </is>
      </c>
    </row>
    <row r="54">
      <c r="A54" s="4" t="inlineStr">
        <is>
          <t>Percentage of settlement installments</t>
        </is>
      </c>
      <c r="J54" s="10" t="n">
        <v>0.6899999999999999</v>
      </c>
    </row>
    <row r="55">
      <c r="A55" s="4" t="inlineStr">
        <is>
          <t>Severance and labor disputes | GERMANY | French Subsidiary</t>
        </is>
      </c>
    </row>
    <row r="56">
      <c r="A56" s="3" t="inlineStr">
        <is>
          <t>Litigation</t>
        </is>
      </c>
    </row>
    <row r="57">
      <c r="A57" s="4" t="inlineStr">
        <is>
          <t>Contingency payments</t>
        </is>
      </c>
      <c r="G57" s="7" t="n">
        <v>400000</v>
      </c>
    </row>
    <row r="58">
      <c r="A58" s="4" t="inlineStr">
        <is>
          <t>Period covered by temporary staff leasing contract</t>
        </is>
      </c>
      <c r="E58" s="4" t="inlineStr">
        <is>
          <t>18 months</t>
        </is>
      </c>
    </row>
    <row r="59">
      <c r="A59" s="4" t="inlineStr">
        <is>
          <t>Contingency related charges</t>
        </is>
      </c>
      <c r="G59" s="6" t="n">
        <v>200000</v>
      </c>
    </row>
    <row r="60">
      <c r="A60" s="4" t="inlineStr">
        <is>
          <t>Loss contingency reversals</t>
        </is>
      </c>
      <c r="G60" s="6" t="n">
        <v>1000000</v>
      </c>
    </row>
    <row r="61">
      <c r="A61" s="4" t="inlineStr">
        <is>
          <t>Acquisition-related contingencies</t>
        </is>
      </c>
    </row>
    <row r="62">
      <c r="A62" s="3" t="inlineStr">
        <is>
          <t>Litigation</t>
        </is>
      </c>
    </row>
    <row r="63">
      <c r="A63" s="4" t="inlineStr">
        <is>
          <t>Potential acquisition-related contingent consideration, low end of range</t>
        </is>
      </c>
      <c r="B63" s="6" t="n">
        <v>0</v>
      </c>
      <c r="G63" s="6" t="n">
        <v>0</v>
      </c>
    </row>
    <row r="64">
      <c r="A64" s="4" t="inlineStr">
        <is>
          <t>Potential acquisition-related contingent consideration, high end of range</t>
        </is>
      </c>
      <c r="B64" s="6" t="n">
        <v>4300000</v>
      </c>
      <c r="G64" s="7" t="n">
        <v>4300000</v>
      </c>
    </row>
    <row r="65">
      <c r="A65" s="4" t="inlineStr">
        <is>
          <t>Period over which potential acquisition-related contingent consideration would be payable</t>
        </is>
      </c>
      <c r="G65" s="4" t="inlineStr">
        <is>
          <t>1 year 9 months</t>
        </is>
      </c>
    </row>
    <row r="66">
      <c r="A66" s="4" t="inlineStr">
        <is>
          <t>Acquisition-related contingencies | Products and Systems | Disposal of Foreign Subsidiaries | Disposal Group, Disposed of by Sale, Not Discontinued Operations</t>
        </is>
      </c>
    </row>
    <row r="67">
      <c r="A67" s="3" t="inlineStr">
        <is>
          <t>Litigation</t>
        </is>
      </c>
    </row>
    <row r="68">
      <c r="A68" s="4" t="inlineStr">
        <is>
          <t>Term of agreement to purchase products from buyer on sale of subsidiary</t>
        </is>
      </c>
      <c r="I68" s="4" t="inlineStr">
        <is>
          <t>3 years</t>
        </is>
      </c>
    </row>
    <row r="69">
      <c r="A69" s="4" t="inlineStr">
        <is>
          <t>Amount of purchase agreement with buyer on sale of subsidiary</t>
        </is>
      </c>
      <c r="F69" s="7" t="n">
        <v>2300000</v>
      </c>
    </row>
    <row r="70">
      <c r="A70" s="4" t="inlineStr">
        <is>
          <t>Remaining amount of purchase agreement with buyer on sale of subsidiary</t>
        </is>
      </c>
      <c r="B70" s="7" t="n">
        <v>1200000</v>
      </c>
      <c r="G70" s="7" t="n">
        <v>1200000</v>
      </c>
    </row>
  </sheetData>
  <mergeCells count="3">
    <mergeCell ref="A1:A2"/>
    <mergeCell ref="B1:E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Segment Disclosure - Financial Information (Details) $ in Thousands</t>
        </is>
      </c>
      <c r="B1" s="2" t="inlineStr">
        <is>
          <t>3 Months Ended</t>
        </is>
      </c>
      <c r="N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Jun. 30, 2018USD ($)</t>
        </is>
      </c>
      <c r="M2" s="2" t="inlineStr">
        <is>
          <t>Mar. 31, 2018USD ($)</t>
        </is>
      </c>
      <c r="N2" s="2" t="inlineStr">
        <is>
          <t>Dec. 31, 2020USD ($)segment</t>
        </is>
      </c>
      <c r="O2" s="2" t="inlineStr">
        <is>
          <t>Dec. 31, 2019USD ($)</t>
        </is>
      </c>
      <c r="P2" s="2" t="inlineStr">
        <is>
          <t>Dec. 31, 2018USD ($)</t>
        </is>
      </c>
    </row>
    <row r="3">
      <c r="A3" s="3" t="inlineStr">
        <is>
          <t>Segment Reporting [Abstract]</t>
        </is>
      </c>
    </row>
    <row r="4">
      <c r="A4" s="4" t="inlineStr">
        <is>
          <t>Number of operating segments | segment</t>
        </is>
      </c>
      <c r="N4" s="6" t="n">
        <v>3</v>
      </c>
    </row>
    <row r="5">
      <c r="A5" s="3" t="inlineStr">
        <is>
          <t>Financial information by segment</t>
        </is>
      </c>
    </row>
    <row r="6">
      <c r="A6" s="4" t="inlineStr">
        <is>
          <t>Revenues</t>
        </is>
      </c>
      <c r="B6" s="7" t="n">
        <v>160777</v>
      </c>
      <c r="C6" s="7" t="n">
        <v>147894</v>
      </c>
      <c r="D6" s="7" t="n">
        <v>124435</v>
      </c>
      <c r="E6" s="7" t="n">
        <v>159465</v>
      </c>
      <c r="F6" s="7" t="n">
        <v>178991</v>
      </c>
      <c r="G6" s="7" t="n">
        <v>192192</v>
      </c>
      <c r="H6" s="7" t="n">
        <v>200616</v>
      </c>
      <c r="I6" s="7" t="n">
        <v>176787</v>
      </c>
      <c r="J6" s="7" t="n">
        <v>180762</v>
      </c>
      <c r="K6" s="7" t="n">
        <v>182169</v>
      </c>
      <c r="L6" s="7" t="n">
        <v>191793</v>
      </c>
      <c r="M6" s="7" t="n">
        <v>187630</v>
      </c>
      <c r="N6" s="7" t="n">
        <v>592571</v>
      </c>
      <c r="O6" s="7" t="n">
        <v>748586</v>
      </c>
      <c r="P6" s="7" t="n">
        <v>742354</v>
      </c>
    </row>
    <row r="7">
      <c r="A7" s="4" t="inlineStr">
        <is>
          <t>Gross profit</t>
        </is>
      </c>
      <c r="B7" s="6" t="n">
        <v>49345</v>
      </c>
      <c r="C7" s="6" t="n">
        <v>47384</v>
      </c>
      <c r="D7" s="6" t="n">
        <v>41158</v>
      </c>
      <c r="E7" s="6" t="n">
        <v>40644</v>
      </c>
      <c r="F7" s="6" t="n">
        <v>50583</v>
      </c>
      <c r="G7" s="6" t="n">
        <v>57769</v>
      </c>
      <c r="H7" s="6" t="n">
        <v>60071</v>
      </c>
      <c r="I7" s="6" t="n">
        <v>48874</v>
      </c>
      <c r="J7" s="6" t="n">
        <v>52315</v>
      </c>
      <c r="K7" s="6" t="n">
        <v>52332</v>
      </c>
      <c r="L7" s="6" t="n">
        <v>55083</v>
      </c>
      <c r="M7" s="6" t="n">
        <v>48144</v>
      </c>
      <c r="N7" s="6" t="n">
        <v>178531</v>
      </c>
      <c r="O7" s="6" t="n">
        <v>217297</v>
      </c>
      <c r="P7" s="6" t="n">
        <v>207874</v>
      </c>
    </row>
    <row r="8">
      <c r="A8" s="4" t="inlineStr">
        <is>
          <t>Operating Income (Loss)</t>
        </is>
      </c>
      <c r="B8" s="6" t="n">
        <v>4652</v>
      </c>
      <c r="C8" s="7" t="n">
        <v>5742</v>
      </c>
      <c r="D8" s="7" t="n">
        <v>-383</v>
      </c>
      <c r="E8" s="7" t="n">
        <v>-111228</v>
      </c>
      <c r="F8" s="6" t="n">
        <v>2335</v>
      </c>
      <c r="G8" s="7" t="n">
        <v>10779</v>
      </c>
      <c r="H8" s="7" t="n">
        <v>15419</v>
      </c>
      <c r="I8" s="7" t="n">
        <v>-4396</v>
      </c>
      <c r="J8" s="7" t="n">
        <v>2502</v>
      </c>
      <c r="K8" s="7" t="n">
        <v>3017</v>
      </c>
      <c r="L8" s="7" t="n">
        <v>10304</v>
      </c>
      <c r="M8" s="7" t="n">
        <v>6398</v>
      </c>
      <c r="N8" s="6" t="n">
        <v>-101217</v>
      </c>
      <c r="O8" s="6" t="n">
        <v>24137</v>
      </c>
      <c r="P8" s="6" t="n">
        <v>22221</v>
      </c>
    </row>
    <row r="9">
      <c r="A9" s="4" t="inlineStr">
        <is>
          <t>Depreciation and amortization</t>
        </is>
      </c>
      <c r="N9" s="6" t="n">
        <v>35705</v>
      </c>
      <c r="O9" s="6" t="n">
        <v>38533</v>
      </c>
      <c r="P9" s="6" t="n">
        <v>34413</v>
      </c>
    </row>
    <row r="10">
      <c r="A10" s="4" t="inlineStr">
        <is>
          <t>Intangible assets, net</t>
        </is>
      </c>
      <c r="B10" s="6" t="n">
        <v>68642</v>
      </c>
      <c r="F10" s="6" t="n">
        <v>109537</v>
      </c>
      <c r="N10" s="6" t="n">
        <v>68642</v>
      </c>
      <c r="O10" s="6" t="n">
        <v>109537</v>
      </c>
    </row>
    <row r="11">
      <c r="A11" s="4" t="inlineStr">
        <is>
          <t>Total assets</t>
        </is>
      </c>
      <c r="B11" s="6" t="n">
        <v>583313</v>
      </c>
      <c r="F11" s="6" t="n">
        <v>719878</v>
      </c>
      <c r="N11" s="6" t="n">
        <v>583313</v>
      </c>
      <c r="O11" s="6" t="n">
        <v>719878</v>
      </c>
    </row>
    <row r="12">
      <c r="A12" s="4" t="inlineStr">
        <is>
          <t>Operating segments | Services</t>
        </is>
      </c>
    </row>
    <row r="13">
      <c r="A13" s="3" t="inlineStr">
        <is>
          <t>Financial information by segment</t>
        </is>
      </c>
    </row>
    <row r="14">
      <c r="A14" s="4" t="inlineStr">
        <is>
          <t>Revenues</t>
        </is>
      </c>
      <c r="N14" s="6" t="n">
        <v>476164</v>
      </c>
      <c r="O14" s="6" t="n">
        <v>595130</v>
      </c>
      <c r="P14" s="6" t="n">
        <v>574619</v>
      </c>
    </row>
    <row r="15">
      <c r="A15" s="4" t="inlineStr">
        <is>
          <t>Gross profit</t>
        </is>
      </c>
      <c r="N15" s="6" t="n">
        <v>141084</v>
      </c>
      <c r="O15" s="6" t="n">
        <v>165513</v>
      </c>
      <c r="P15" s="6" t="n">
        <v>151974</v>
      </c>
    </row>
    <row r="16">
      <c r="A16" s="4" t="inlineStr">
        <is>
          <t>Operating Income (Loss)</t>
        </is>
      </c>
      <c r="N16" s="6" t="n">
        <v>-44222</v>
      </c>
      <c r="O16" s="6" t="n">
        <v>49593</v>
      </c>
      <c r="P16" s="6" t="n">
        <v>47126</v>
      </c>
    </row>
    <row r="17">
      <c r="A17" s="4" t="inlineStr">
        <is>
          <t>Depreciation and amortization</t>
        </is>
      </c>
      <c r="N17" s="6" t="n">
        <v>26093</v>
      </c>
      <c r="O17" s="6" t="n">
        <v>28854</v>
      </c>
      <c r="P17" s="6" t="n">
        <v>24079</v>
      </c>
    </row>
    <row r="18">
      <c r="A18" s="4" t="inlineStr">
        <is>
          <t>Intangible assets, net</t>
        </is>
      </c>
      <c r="B18" s="6" t="n">
        <v>58917</v>
      </c>
      <c r="F18" s="6" t="n">
        <v>98284</v>
      </c>
      <c r="N18" s="6" t="n">
        <v>58917</v>
      </c>
      <c r="O18" s="6" t="n">
        <v>98284</v>
      </c>
    </row>
    <row r="19">
      <c r="A19" s="4" t="inlineStr">
        <is>
          <t>Total assets</t>
        </is>
      </c>
      <c r="B19" s="6" t="n">
        <v>427636</v>
      </c>
      <c r="F19" s="6" t="n">
        <v>537518</v>
      </c>
      <c r="N19" s="6" t="n">
        <v>427636</v>
      </c>
      <c r="O19" s="6" t="n">
        <v>537518</v>
      </c>
    </row>
    <row r="20">
      <c r="A20" s="4" t="inlineStr">
        <is>
          <t>Operating segments | International</t>
        </is>
      </c>
    </row>
    <row r="21">
      <c r="A21" s="3" t="inlineStr">
        <is>
          <t>Financial information by segment</t>
        </is>
      </c>
    </row>
    <row r="22">
      <c r="A22" s="4" t="inlineStr">
        <is>
          <t>Revenues</t>
        </is>
      </c>
      <c r="N22" s="6" t="n">
        <v>107556</v>
      </c>
      <c r="O22" s="6" t="n">
        <v>144271</v>
      </c>
      <c r="P22" s="6" t="n">
        <v>153448</v>
      </c>
    </row>
    <row r="23">
      <c r="A23" s="4" t="inlineStr">
        <is>
          <t>Gross profit</t>
        </is>
      </c>
      <c r="N23" s="6" t="n">
        <v>31046</v>
      </c>
      <c r="O23" s="6" t="n">
        <v>43145</v>
      </c>
      <c r="P23" s="6" t="n">
        <v>45464</v>
      </c>
    </row>
    <row r="24">
      <c r="A24" s="4" t="inlineStr">
        <is>
          <t>Operating Income (Loss)</t>
        </is>
      </c>
      <c r="N24" s="6" t="n">
        <v>-21855</v>
      </c>
      <c r="O24" s="6" t="n">
        <v>5856</v>
      </c>
      <c r="P24" s="6" t="n">
        <v>3953</v>
      </c>
    </row>
    <row r="25">
      <c r="A25" s="4" t="inlineStr">
        <is>
          <t>Depreciation and amortization</t>
        </is>
      </c>
      <c r="N25" s="6" t="n">
        <v>8659</v>
      </c>
      <c r="O25" s="6" t="n">
        <v>8285</v>
      </c>
      <c r="P25" s="6" t="n">
        <v>8846</v>
      </c>
    </row>
    <row r="26">
      <c r="A26" s="4" t="inlineStr">
        <is>
          <t>Intangible assets, net</t>
        </is>
      </c>
      <c r="B26" s="6" t="n">
        <v>8664</v>
      </c>
      <c r="F26" s="6" t="n">
        <v>9814</v>
      </c>
      <c r="N26" s="6" t="n">
        <v>8664</v>
      </c>
      <c r="O26" s="6" t="n">
        <v>9814</v>
      </c>
    </row>
    <row r="27">
      <c r="A27" s="4" t="inlineStr">
        <is>
          <t>Total assets</t>
        </is>
      </c>
      <c r="B27" s="6" t="n">
        <v>129228</v>
      </c>
      <c r="F27" s="6" t="n">
        <v>153380</v>
      </c>
      <c r="N27" s="6" t="n">
        <v>129228</v>
      </c>
      <c r="O27" s="6" t="n">
        <v>153380</v>
      </c>
    </row>
    <row r="28">
      <c r="A28" s="4" t="inlineStr">
        <is>
          <t>Operating segments | Products and Systems</t>
        </is>
      </c>
    </row>
    <row r="29">
      <c r="A29" s="3" t="inlineStr">
        <is>
          <t>Financial information by segment</t>
        </is>
      </c>
    </row>
    <row r="30">
      <c r="A30" s="4" t="inlineStr">
        <is>
          <t>Revenues</t>
        </is>
      </c>
      <c r="N30" s="6" t="n">
        <v>16449</v>
      </c>
      <c r="O30" s="6" t="n">
        <v>18583</v>
      </c>
      <c r="P30" s="6" t="n">
        <v>23426</v>
      </c>
    </row>
    <row r="31">
      <c r="A31" s="4" t="inlineStr">
        <is>
          <t>Gross profit</t>
        </is>
      </c>
      <c r="N31" s="6" t="n">
        <v>6826</v>
      </c>
      <c r="O31" s="6" t="n">
        <v>8639</v>
      </c>
      <c r="P31" s="6" t="n">
        <v>10560</v>
      </c>
    </row>
    <row r="32">
      <c r="A32" s="4" t="inlineStr">
        <is>
          <t>Operating Income (Loss)</t>
        </is>
      </c>
      <c r="N32" s="6" t="n">
        <v>-936</v>
      </c>
      <c r="O32" s="6" t="n">
        <v>-529</v>
      </c>
      <c r="P32" s="6" t="n">
        <v>2368</v>
      </c>
    </row>
    <row r="33">
      <c r="A33" s="4" t="inlineStr">
        <is>
          <t>Depreciation and amortization</t>
        </is>
      </c>
      <c r="N33" s="6" t="n">
        <v>998</v>
      </c>
      <c r="O33" s="6" t="n">
        <v>1213</v>
      </c>
      <c r="P33" s="6" t="n">
        <v>1429</v>
      </c>
    </row>
    <row r="34">
      <c r="A34" s="4" t="inlineStr">
        <is>
          <t>Intangible assets, net</t>
        </is>
      </c>
      <c r="B34" s="6" t="n">
        <v>1012</v>
      </c>
      <c r="F34" s="6" t="n">
        <v>1181</v>
      </c>
      <c r="N34" s="6" t="n">
        <v>1012</v>
      </c>
      <c r="O34" s="6" t="n">
        <v>1181</v>
      </c>
    </row>
    <row r="35">
      <c r="A35" s="4" t="inlineStr">
        <is>
          <t>Total assets</t>
        </is>
      </c>
      <c r="B35" s="6" t="n">
        <v>10996</v>
      </c>
      <c r="F35" s="6" t="n">
        <v>16028</v>
      </c>
      <c r="N35" s="6" t="n">
        <v>10996</v>
      </c>
      <c r="O35" s="6" t="n">
        <v>16028</v>
      </c>
    </row>
    <row r="36">
      <c r="A36" s="4" t="inlineStr">
        <is>
          <t>Corporate and eliminations</t>
        </is>
      </c>
    </row>
    <row r="37">
      <c r="A37" s="3" t="inlineStr">
        <is>
          <t>Financial information by segment</t>
        </is>
      </c>
    </row>
    <row r="38">
      <c r="A38" s="4" t="inlineStr">
        <is>
          <t>Revenues</t>
        </is>
      </c>
      <c r="N38" s="6" t="n">
        <v>-7598</v>
      </c>
      <c r="O38" s="6" t="n">
        <v>-9398</v>
      </c>
      <c r="P38" s="6" t="n">
        <v>-9139</v>
      </c>
    </row>
    <row r="39">
      <c r="A39" s="4" t="inlineStr">
        <is>
          <t>Gross profit</t>
        </is>
      </c>
      <c r="N39" s="6" t="n">
        <v>-425</v>
      </c>
      <c r="O39" s="6" t="n">
        <v>0</v>
      </c>
      <c r="P39" s="6" t="n">
        <v>-124</v>
      </c>
    </row>
    <row r="40">
      <c r="A40" s="4" t="inlineStr">
        <is>
          <t>Operating Income (Loss)</t>
        </is>
      </c>
      <c r="N40" s="6" t="n">
        <v>-34204</v>
      </c>
      <c r="O40" s="6" t="n">
        <v>-30783</v>
      </c>
      <c r="P40" s="6" t="n">
        <v>-31226</v>
      </c>
    </row>
    <row r="41">
      <c r="A41" s="4" t="inlineStr">
        <is>
          <t>Depreciation and amortization</t>
        </is>
      </c>
      <c r="N41" s="6" t="n">
        <v>-45</v>
      </c>
      <c r="O41" s="6" t="n">
        <v>181</v>
      </c>
      <c r="P41" s="7" t="n">
        <v>59</v>
      </c>
    </row>
    <row r="42">
      <c r="A42" s="4" t="inlineStr">
        <is>
          <t>Intangible assets, net</t>
        </is>
      </c>
      <c r="B42" s="6" t="n">
        <v>49</v>
      </c>
      <c r="F42" s="6" t="n">
        <v>258</v>
      </c>
      <c r="N42" s="6" t="n">
        <v>49</v>
      </c>
      <c r="O42" s="6" t="n">
        <v>258</v>
      </c>
    </row>
    <row r="43">
      <c r="A43" s="4" t="inlineStr">
        <is>
          <t>Total assets</t>
        </is>
      </c>
      <c r="B43" s="7" t="n">
        <v>15453</v>
      </c>
      <c r="F43" s="7" t="n">
        <v>12952</v>
      </c>
      <c r="N43" s="7" t="n">
        <v>15453</v>
      </c>
      <c r="O43" s="7" t="n">
        <v>12952</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Long-lived Assets by Geographic Area (Details) - USD ($) $ in Thousands</t>
        </is>
      </c>
      <c r="B1" s="2" t="inlineStr">
        <is>
          <t>Dec. 31, 2020</t>
        </is>
      </c>
      <c r="C1" s="2" t="inlineStr">
        <is>
          <t>Dec. 31, 2019</t>
        </is>
      </c>
    </row>
    <row r="2">
      <c r="A2" s="3" t="inlineStr">
        <is>
          <t>Revenue and long-lived assets by geographic area</t>
        </is>
      </c>
    </row>
    <row r="3">
      <c r="A3" s="4" t="inlineStr">
        <is>
          <t>Long-lived assets</t>
        </is>
      </c>
      <c r="B3" s="7" t="n">
        <v>367331</v>
      </c>
      <c r="C3" s="7" t="n">
        <v>490554</v>
      </c>
    </row>
    <row r="4">
      <c r="A4" s="4" t="inlineStr">
        <is>
          <t>United States</t>
        </is>
      </c>
    </row>
    <row r="5">
      <c r="A5" s="3" t="inlineStr">
        <is>
          <t>Revenue and long-lived assets by geographic area</t>
        </is>
      </c>
    </row>
    <row r="6">
      <c r="A6" s="4" t="inlineStr">
        <is>
          <t>Long-lived assets</t>
        </is>
      </c>
      <c r="B6" s="6" t="n">
        <v>187251</v>
      </c>
      <c r="C6" s="6" t="n">
        <v>233679</v>
      </c>
    </row>
    <row r="7">
      <c r="A7" s="4" t="inlineStr">
        <is>
          <t>Other Americas</t>
        </is>
      </c>
    </row>
    <row r="8">
      <c r="A8" s="3" t="inlineStr">
        <is>
          <t>Revenue and long-lived assets by geographic area</t>
        </is>
      </c>
    </row>
    <row r="9">
      <c r="A9" s="4" t="inlineStr">
        <is>
          <t>Long-lived assets</t>
        </is>
      </c>
      <c r="B9" s="6" t="n">
        <v>123924</v>
      </c>
      <c r="C9" s="6" t="n">
        <v>181550</v>
      </c>
    </row>
    <row r="10">
      <c r="A10" s="4" t="inlineStr">
        <is>
          <t>Europe</t>
        </is>
      </c>
    </row>
    <row r="11">
      <c r="A11" s="3" t="inlineStr">
        <is>
          <t>Revenue and long-lived assets by geographic area</t>
        </is>
      </c>
    </row>
    <row r="12">
      <c r="A12" s="4" t="inlineStr">
        <is>
          <t>Long-lived assets</t>
        </is>
      </c>
      <c r="B12" s="7" t="n">
        <v>56156</v>
      </c>
      <c r="C12" s="7" t="n">
        <v>753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Revenue</t>
        </is>
      </c>
      <c r="B4" s="7" t="n">
        <v>160777</v>
      </c>
      <c r="C4" s="7" t="n">
        <v>147894</v>
      </c>
      <c r="D4" s="7" t="n">
        <v>124435</v>
      </c>
      <c r="E4" s="7" t="n">
        <v>159465</v>
      </c>
      <c r="F4" s="7" t="n">
        <v>178991</v>
      </c>
      <c r="G4" s="7" t="n">
        <v>192192</v>
      </c>
      <c r="H4" s="7" t="n">
        <v>200616</v>
      </c>
      <c r="I4" s="7" t="n">
        <v>176787</v>
      </c>
      <c r="J4" s="7" t="n">
        <v>180762</v>
      </c>
      <c r="K4" s="7" t="n">
        <v>182169</v>
      </c>
      <c r="L4" s="7" t="n">
        <v>191793</v>
      </c>
      <c r="M4" s="7" t="n">
        <v>187630</v>
      </c>
      <c r="N4" s="7" t="n">
        <v>592571</v>
      </c>
      <c r="O4" s="7" t="n">
        <v>748586</v>
      </c>
      <c r="P4" s="7" t="n">
        <v>742354</v>
      </c>
    </row>
    <row r="5">
      <c r="A5" s="4" t="inlineStr">
        <is>
          <t>Gross Profit</t>
        </is>
      </c>
      <c r="B5" s="6" t="n">
        <v>49345</v>
      </c>
      <c r="C5" s="6" t="n">
        <v>47384</v>
      </c>
      <c r="D5" s="6" t="n">
        <v>41158</v>
      </c>
      <c r="E5" s="6" t="n">
        <v>40644</v>
      </c>
      <c r="F5" s="6" t="n">
        <v>50583</v>
      </c>
      <c r="G5" s="6" t="n">
        <v>57769</v>
      </c>
      <c r="H5" s="6" t="n">
        <v>60071</v>
      </c>
      <c r="I5" s="6" t="n">
        <v>48874</v>
      </c>
      <c r="J5" s="6" t="n">
        <v>52315</v>
      </c>
      <c r="K5" s="6" t="n">
        <v>52332</v>
      </c>
      <c r="L5" s="6" t="n">
        <v>55083</v>
      </c>
      <c r="M5" s="6" t="n">
        <v>48144</v>
      </c>
      <c r="N5" s="6" t="n">
        <v>178531</v>
      </c>
      <c r="O5" s="6" t="n">
        <v>217297</v>
      </c>
      <c r="P5" s="6" t="n">
        <v>207874</v>
      </c>
    </row>
    <row r="6">
      <c r="A6" s="4" t="inlineStr">
        <is>
          <t>Income (loss) from operations</t>
        </is>
      </c>
      <c r="B6" s="6" t="n">
        <v>4652</v>
      </c>
      <c r="C6" s="6" t="n">
        <v>5742</v>
      </c>
      <c r="D6" s="6" t="n">
        <v>-383</v>
      </c>
      <c r="E6" s="6" t="n">
        <v>-111228</v>
      </c>
      <c r="F6" s="6" t="n">
        <v>2335</v>
      </c>
      <c r="G6" s="6" t="n">
        <v>10779</v>
      </c>
      <c r="H6" s="6" t="n">
        <v>15419</v>
      </c>
      <c r="I6" s="6" t="n">
        <v>-4396</v>
      </c>
      <c r="J6" s="6" t="n">
        <v>2502</v>
      </c>
      <c r="K6" s="6" t="n">
        <v>3017</v>
      </c>
      <c r="L6" s="6" t="n">
        <v>10304</v>
      </c>
      <c r="M6" s="6" t="n">
        <v>6398</v>
      </c>
      <c r="N6" s="6" t="n">
        <v>-101217</v>
      </c>
      <c r="O6" s="6" t="n">
        <v>24137</v>
      </c>
      <c r="P6" s="6" t="n">
        <v>22221</v>
      </c>
    </row>
    <row r="7">
      <c r="A7" s="4" t="inlineStr">
        <is>
          <t>Net income (loss) attributable to Mistras Group, Inc.</t>
        </is>
      </c>
      <c r="B7" s="7" t="n">
        <v>181</v>
      </c>
      <c r="C7" s="7" t="n">
        <v>1523</v>
      </c>
      <c r="D7" s="7" t="n">
        <v>-2656</v>
      </c>
      <c r="E7" s="7" t="n">
        <v>-98509</v>
      </c>
      <c r="F7" s="7" t="n">
        <v>829</v>
      </c>
      <c r="G7" s="7" t="n">
        <v>3093</v>
      </c>
      <c r="H7" s="7" t="n">
        <v>7431</v>
      </c>
      <c r="I7" s="7" t="n">
        <v>-5293</v>
      </c>
      <c r="J7" s="7" t="n">
        <v>-1061</v>
      </c>
      <c r="K7" s="7" t="n">
        <v>-1011</v>
      </c>
      <c r="L7" s="7" t="n">
        <v>6000</v>
      </c>
      <c r="M7" s="7" t="n">
        <v>2908</v>
      </c>
      <c r="N7" s="7" t="n">
        <v>-99461</v>
      </c>
      <c r="O7" s="7" t="n">
        <v>6060</v>
      </c>
      <c r="P7" s="7" t="n">
        <v>6836</v>
      </c>
    </row>
    <row r="8">
      <c r="A8" s="3" t="inlineStr">
        <is>
          <t>Earnings (loss) per common share:</t>
        </is>
      </c>
    </row>
    <row r="9">
      <c r="A9" s="4" t="inlineStr">
        <is>
          <t>Basic (in dollars per share)</t>
        </is>
      </c>
      <c r="B9" s="8" t="n">
        <v>0.01</v>
      </c>
      <c r="C9" s="8" t="n">
        <v>0.05</v>
      </c>
      <c r="D9" s="8" t="n">
        <v>-0.09</v>
      </c>
      <c r="E9" s="8" t="n">
        <v>-3.4</v>
      </c>
      <c r="F9" s="8" t="n">
        <v>0.03</v>
      </c>
      <c r="G9" s="8" t="n">
        <v>0.11</v>
      </c>
      <c r="H9" s="8" t="n">
        <v>0.26</v>
      </c>
      <c r="I9" s="8" t="n">
        <v>-0.19</v>
      </c>
      <c r="J9" s="8" t="n">
        <v>-0.04</v>
      </c>
      <c r="K9" s="8" t="n">
        <v>-0.04</v>
      </c>
      <c r="L9" s="8" t="n">
        <v>0.21</v>
      </c>
      <c r="M9" s="8" t="n">
        <v>0.1</v>
      </c>
      <c r="N9" s="8" t="n">
        <v>-3.41</v>
      </c>
      <c r="O9" s="8" t="n">
        <v>0.21</v>
      </c>
      <c r="P9" s="8" t="n">
        <v>0.24</v>
      </c>
    </row>
    <row r="10">
      <c r="A10" s="4" t="inlineStr">
        <is>
          <t>Diluted (in dollars per share)</t>
        </is>
      </c>
      <c r="B10" s="8" t="n">
        <v>0.01</v>
      </c>
      <c r="C10" s="8" t="n">
        <v>0.05</v>
      </c>
      <c r="D10" s="8" t="n">
        <v>-0.09</v>
      </c>
      <c r="E10" s="8" t="n">
        <v>-3.4</v>
      </c>
      <c r="F10" s="8" t="n">
        <v>0.03</v>
      </c>
      <c r="G10" s="8" t="n">
        <v>0.11</v>
      </c>
      <c r="H10" s="8" t="n">
        <v>0.26</v>
      </c>
      <c r="I10" s="8" t="n">
        <v>-0.19</v>
      </c>
      <c r="J10" s="8" t="n">
        <v>-0.04</v>
      </c>
      <c r="K10" s="8" t="n">
        <v>-0.04</v>
      </c>
      <c r="L10" s="8" t="n">
        <v>0.2</v>
      </c>
      <c r="M10" s="8" t="n">
        <v>0.1</v>
      </c>
      <c r="N10" s="8" t="n">
        <v>-3.41</v>
      </c>
      <c r="O10" s="8" t="n">
        <v>0.21</v>
      </c>
      <c r="P10" s="8" t="n">
        <v>0.23</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53:19Z</dcterms:created>
  <dcterms:modified xmlns:dcterms="http://purl.org/dc/terms/" xmlns:xsi="http://www.w3.org/2001/XMLSchema-instance" xsi:type="dcterms:W3CDTF">2021-03-16T16:53:19Z</dcterms:modified>
</cp:coreProperties>
</file>